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Organization and Principal Acti"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Risks and Concentration" sheetId="10" state="visible" r:id="rId10"/>
    <sheet xmlns:r="http://schemas.openxmlformats.org/officeDocument/2006/relationships" name="Disposal and Closure of Subsidi" sheetId="11" state="visible" r:id="rId11"/>
    <sheet xmlns:r="http://schemas.openxmlformats.org/officeDocument/2006/relationships" name="Contract Balances" sheetId="12" state="visible" r:id="rId12"/>
    <sheet xmlns:r="http://schemas.openxmlformats.org/officeDocument/2006/relationships" name="Prepayments and Other Assets" sheetId="13" state="visible" r:id="rId13"/>
    <sheet xmlns:r="http://schemas.openxmlformats.org/officeDocument/2006/relationships" name="Digital Assets" sheetId="14" state="visible" r:id="rId14"/>
    <sheet xmlns:r="http://schemas.openxmlformats.org/officeDocument/2006/relationships" name="Equity Method Investment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Income Tax" sheetId="18" state="visible" r:id="rId18"/>
    <sheet xmlns:r="http://schemas.openxmlformats.org/officeDocument/2006/relationships" name="Goodwill" sheetId="19" state="visible" r:id="rId19"/>
    <sheet xmlns:r="http://schemas.openxmlformats.org/officeDocument/2006/relationships" name="Accrued Expenses and Other Paya" sheetId="20" state="visible" r:id="rId20"/>
    <sheet xmlns:r="http://schemas.openxmlformats.org/officeDocument/2006/relationships" name="Bank Loans" sheetId="21" state="visible" r:id="rId21"/>
    <sheet xmlns:r="http://schemas.openxmlformats.org/officeDocument/2006/relationships" name="Lease" sheetId="22" state="visible" r:id="rId22"/>
    <sheet xmlns:r="http://schemas.openxmlformats.org/officeDocument/2006/relationships" name="Redeemable Owners' Investment" sheetId="23" state="visible" r:id="rId23"/>
    <sheet xmlns:r="http://schemas.openxmlformats.org/officeDocument/2006/relationships" name="Revenue and Segment Reporting" sheetId="24" state="visible" r:id="rId24"/>
    <sheet xmlns:r="http://schemas.openxmlformats.org/officeDocument/2006/relationships" name="Net Loss Per Share" sheetId="25" state="visible" r:id="rId25"/>
    <sheet xmlns:r="http://schemas.openxmlformats.org/officeDocument/2006/relationships" name="Share Based Compensation" sheetId="26" state="visible" r:id="rId26"/>
    <sheet xmlns:r="http://schemas.openxmlformats.org/officeDocument/2006/relationships" name="Equity" sheetId="27" state="visible" r:id="rId27"/>
    <sheet xmlns:r="http://schemas.openxmlformats.org/officeDocument/2006/relationships" name="Related Party Transactions" sheetId="28" state="visible" r:id="rId28"/>
    <sheet xmlns:r="http://schemas.openxmlformats.org/officeDocument/2006/relationships" name="Commitment and Contingencies" sheetId="29" state="visible" r:id="rId29"/>
    <sheet xmlns:r="http://schemas.openxmlformats.org/officeDocument/2006/relationships" name="Restricted Net Assets" sheetId="30" state="visible" r:id="rId30"/>
    <sheet xmlns:r="http://schemas.openxmlformats.org/officeDocument/2006/relationships" name="Subsequent Events" sheetId="31" state="visible" r:id="rId31"/>
    <sheet xmlns:r="http://schemas.openxmlformats.org/officeDocument/2006/relationships" name="Accounting Policies, by Policy " sheetId="32" state="visible" r:id="rId32"/>
    <sheet xmlns:r="http://schemas.openxmlformats.org/officeDocument/2006/relationships" name="Organization and Principal Ac_2" sheetId="33" state="visible" r:id="rId33"/>
    <sheet xmlns:r="http://schemas.openxmlformats.org/officeDocument/2006/relationships" name="Summary of significant accoun_2" sheetId="34" state="visible" r:id="rId34"/>
    <sheet xmlns:r="http://schemas.openxmlformats.org/officeDocument/2006/relationships" name="Risks and Concentration (Tables" sheetId="35" state="visible" r:id="rId35"/>
    <sheet xmlns:r="http://schemas.openxmlformats.org/officeDocument/2006/relationships" name="Contract Balances (Tables)" sheetId="36" state="visible" r:id="rId36"/>
    <sheet xmlns:r="http://schemas.openxmlformats.org/officeDocument/2006/relationships" name="Prepayments and Other Assets (T" sheetId="37" state="visible" r:id="rId37"/>
    <sheet xmlns:r="http://schemas.openxmlformats.org/officeDocument/2006/relationships" name="Digital Asset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Income Tax (Tables)" sheetId="41" state="visible" r:id="rId41"/>
    <sheet xmlns:r="http://schemas.openxmlformats.org/officeDocument/2006/relationships" name="Goodwill (Tables)" sheetId="42" state="visible" r:id="rId42"/>
    <sheet xmlns:r="http://schemas.openxmlformats.org/officeDocument/2006/relationships" name="Accrued Expenses and Other Pa_2" sheetId="43" state="visible" r:id="rId43"/>
    <sheet xmlns:r="http://schemas.openxmlformats.org/officeDocument/2006/relationships" name="Lease (Tables)" sheetId="44" state="visible" r:id="rId44"/>
    <sheet xmlns:r="http://schemas.openxmlformats.org/officeDocument/2006/relationships" name="Redeemable Owners' Investment (" sheetId="45" state="visible" r:id="rId45"/>
    <sheet xmlns:r="http://schemas.openxmlformats.org/officeDocument/2006/relationships" name="Revenue and Segment Reporting (" sheetId="46" state="visible" r:id="rId46"/>
    <sheet xmlns:r="http://schemas.openxmlformats.org/officeDocument/2006/relationships" name="Net Loss Per Share (Tables)" sheetId="47" state="visible" r:id="rId47"/>
    <sheet xmlns:r="http://schemas.openxmlformats.org/officeDocument/2006/relationships" name="Share Based Compensation (Table" sheetId="48" state="visible" r:id="rId48"/>
    <sheet xmlns:r="http://schemas.openxmlformats.org/officeDocument/2006/relationships" name="Related Party Transactions (Tab"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Organization and Principal Ac_5" sheetId="52" state="visible" r:id="rId52"/>
    <sheet xmlns:r="http://schemas.openxmlformats.org/officeDocument/2006/relationships" name="Organization and Principal Ac_6" sheetId="53" state="visible" r:id="rId53"/>
    <sheet xmlns:r="http://schemas.openxmlformats.org/officeDocument/2006/relationships" name="Organization and Principal Ac_7" sheetId="54" state="visible" r:id="rId54"/>
    <sheet xmlns:r="http://schemas.openxmlformats.org/officeDocument/2006/relationships" name="Organization and Principal Ac_8" sheetId="55" state="visible" r:id="rId55"/>
    <sheet xmlns:r="http://schemas.openxmlformats.org/officeDocument/2006/relationships" name="Liquidity and Going Concern (De"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Risks and Concentration (Detail" sheetId="60" state="visible" r:id="rId60"/>
    <sheet xmlns:r="http://schemas.openxmlformats.org/officeDocument/2006/relationships" name="Risks and Concentration (Deta_2" sheetId="61" state="visible" r:id="rId61"/>
    <sheet xmlns:r="http://schemas.openxmlformats.org/officeDocument/2006/relationships" name="Disposal and Closure of Subsi_2" sheetId="62" state="visible" r:id="rId62"/>
    <sheet xmlns:r="http://schemas.openxmlformats.org/officeDocument/2006/relationships" name="Contract Balances (Details) - S" sheetId="63" state="visible" r:id="rId63"/>
    <sheet xmlns:r="http://schemas.openxmlformats.org/officeDocument/2006/relationships" name="Contract Balances (Details) -_2" sheetId="64" state="visible" r:id="rId64"/>
    <sheet xmlns:r="http://schemas.openxmlformats.org/officeDocument/2006/relationships" name="Contract Balances (Details) -_3" sheetId="65" state="visible" r:id="rId65"/>
    <sheet xmlns:r="http://schemas.openxmlformats.org/officeDocument/2006/relationships" name="Contract Balances (Details) -_4" sheetId="66" state="visible" r:id="rId66"/>
    <sheet xmlns:r="http://schemas.openxmlformats.org/officeDocument/2006/relationships" name="Contract Balances (Details) -_5" sheetId="67" state="visible" r:id="rId67"/>
    <sheet xmlns:r="http://schemas.openxmlformats.org/officeDocument/2006/relationships" name="Prepayments and Other Assets (D" sheetId="68" state="visible" r:id="rId68"/>
    <sheet xmlns:r="http://schemas.openxmlformats.org/officeDocument/2006/relationships" name="Digital Assets (Details)" sheetId="69" state="visible" r:id="rId69"/>
    <sheet xmlns:r="http://schemas.openxmlformats.org/officeDocument/2006/relationships" name="Digital Assets (Details) - Sche" sheetId="70" state="visible" r:id="rId70"/>
    <sheet xmlns:r="http://schemas.openxmlformats.org/officeDocument/2006/relationships" name="Digital Assets (Details) - Sc_2" sheetId="71" state="visible" r:id="rId71"/>
    <sheet xmlns:r="http://schemas.openxmlformats.org/officeDocument/2006/relationships" name="Equity Method Investments (Deta" sheetId="72" state="visible" r:id="rId72"/>
    <sheet xmlns:r="http://schemas.openxmlformats.org/officeDocument/2006/relationships" name="Property and Equipment, Net (De" sheetId="73" state="visible" r:id="rId73"/>
    <sheet xmlns:r="http://schemas.openxmlformats.org/officeDocument/2006/relationships" name="Property and Equipment, Net (_2" sheetId="74" state="visible" r:id="rId74"/>
    <sheet xmlns:r="http://schemas.openxmlformats.org/officeDocument/2006/relationships" name="Intangible Assets, Net (Details" sheetId="75" state="visible" r:id="rId75"/>
    <sheet xmlns:r="http://schemas.openxmlformats.org/officeDocument/2006/relationships" name="Intangible Assets, Net (Detai_2" sheetId="76" state="visible" r:id="rId76"/>
    <sheet xmlns:r="http://schemas.openxmlformats.org/officeDocument/2006/relationships" name="Income Tax (Details)" sheetId="77" state="visible" r:id="rId77"/>
    <sheet xmlns:r="http://schemas.openxmlformats.org/officeDocument/2006/relationships" name="Income Tax (Details) - Schedule" sheetId="78" state="visible" r:id="rId78"/>
    <sheet xmlns:r="http://schemas.openxmlformats.org/officeDocument/2006/relationships" name="Income Tax (Details) - Schedu_2" sheetId="79" state="visible" r:id="rId79"/>
    <sheet xmlns:r="http://schemas.openxmlformats.org/officeDocument/2006/relationships" name="Income Tax (Details) - Schedu_3" sheetId="80" state="visible" r:id="rId80"/>
    <sheet xmlns:r="http://schemas.openxmlformats.org/officeDocument/2006/relationships" name="Goodwill (Details) - Schedule o" sheetId="81" state="visible" r:id="rId81"/>
    <sheet xmlns:r="http://schemas.openxmlformats.org/officeDocument/2006/relationships" name="Accrued Expenses and Other Pa_3" sheetId="82" state="visible" r:id="rId82"/>
    <sheet xmlns:r="http://schemas.openxmlformats.org/officeDocument/2006/relationships" name="Bank Loans (Details)" sheetId="83" state="visible" r:id="rId83"/>
    <sheet xmlns:r="http://schemas.openxmlformats.org/officeDocument/2006/relationships" name="Lease (Details) - Schedule of c" sheetId="84" state="visible" r:id="rId84"/>
    <sheet xmlns:r="http://schemas.openxmlformats.org/officeDocument/2006/relationships" name="Lease (Details) - Schedule of s" sheetId="85" state="visible" r:id="rId85"/>
    <sheet xmlns:r="http://schemas.openxmlformats.org/officeDocument/2006/relationships" name="Lease (Details) - Schedule of n" sheetId="86" state="visible" r:id="rId86"/>
    <sheet xmlns:r="http://schemas.openxmlformats.org/officeDocument/2006/relationships" name="Redeemable Owners' Investment_2" sheetId="87" state="visible" r:id="rId87"/>
    <sheet xmlns:r="http://schemas.openxmlformats.org/officeDocument/2006/relationships" name="Redeemable Owners' Investment_3" sheetId="88" state="visible" r:id="rId88"/>
    <sheet xmlns:r="http://schemas.openxmlformats.org/officeDocument/2006/relationships" name="Revenue and Segment Reporting_2" sheetId="89" state="visible" r:id="rId89"/>
    <sheet xmlns:r="http://schemas.openxmlformats.org/officeDocument/2006/relationships" name="Revenue and Segment Reporting_3" sheetId="90" state="visible" r:id="rId90"/>
    <sheet xmlns:r="http://schemas.openxmlformats.org/officeDocument/2006/relationships" name="Revenue and Segment Reporting_4" sheetId="91" state="visible" r:id="rId91"/>
    <sheet xmlns:r="http://schemas.openxmlformats.org/officeDocument/2006/relationships" name="Revenue and Segment Reporting_5" sheetId="92" state="visible" r:id="rId92"/>
    <sheet xmlns:r="http://schemas.openxmlformats.org/officeDocument/2006/relationships" name="Net Loss Per Share (Details) - " sheetId="93" state="visible" r:id="rId93"/>
    <sheet xmlns:r="http://schemas.openxmlformats.org/officeDocument/2006/relationships" name="Share Based Compensation (Detai" sheetId="94" state="visible" r:id="rId94"/>
    <sheet xmlns:r="http://schemas.openxmlformats.org/officeDocument/2006/relationships" name="Share Based Compensation (Det_2" sheetId="95" state="visible" r:id="rId95"/>
    <sheet xmlns:r="http://schemas.openxmlformats.org/officeDocument/2006/relationships" name="Equity (Details)" sheetId="96" state="visible" r:id="rId96"/>
    <sheet xmlns:r="http://schemas.openxmlformats.org/officeDocument/2006/relationships" name="Related Party Transactions (Det" sheetId="97" state="visible" r:id="rId97"/>
    <sheet xmlns:r="http://schemas.openxmlformats.org/officeDocument/2006/relationships" name="Related Party Transactions (D_2" sheetId="98" state="visible" r:id="rId98"/>
    <sheet xmlns:r="http://schemas.openxmlformats.org/officeDocument/2006/relationships" name="Related Party Transactions (D_3" sheetId="99" state="visible" r:id="rId99"/>
    <sheet xmlns:r="http://schemas.openxmlformats.org/officeDocument/2006/relationships" name="Commitment and Contingencies (D" sheetId="100" state="visible" r:id="rId100"/>
    <sheet xmlns:r="http://schemas.openxmlformats.org/officeDocument/2006/relationships" name="Restricted Net Assets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_);_(&quot;¥ &quot;(#,##0.000)"/>
    <numFmt numFmtId="167" formatCode="_(&quot;¥ &quot;#,##0.00_);_(&quot;¥ &quot;(#,##0.00)"/>
    <numFmt numFmtId="168" formatCode="_(&quot;$ &quot;#,##0.00_);_(&quot;$ &quot;(#,##0.00)"/>
    <numFmt numFmtId="169" formatCode="_(&quot;¥ &quot;#,##0.0_);_(&quot;¥ &quot;(#,##0.0)"/>
    <numFmt numFmtId="170" formatCode="_(&quot;$ &quot;#,##0.000_);_(&quot;$ &quot;(#,##0.000)"/>
    <numFmt numFmtId="171" formatCode="#,##0%_);(#,##0%)"/>
    <numFmt numFmtId="172" formatCode="#,##0.00%_);(#,##0.00%)"/>
    <numFmt numFmtId="173" formatCode="_(&quot;$ &quot;#,##0.0_);_(&quot;$ &quot;(#,##0.0)"/>
    <numFmt numFmtId="174" formatCode="_(&quot;$ &quot;#,##0.0000_);_(&quot;$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METEN HOLDING
GROUP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96514</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6 Months Ended</t>
        </is>
      </c>
    </row>
    <row r="2">
      <c r="B2" s="2" t="inlineStr">
        <is>
          <t>Jun. 30, 2022</t>
        </is>
      </c>
    </row>
    <row r="3">
      <c r="A3" s="3" t="inlineStr">
        <is>
          <t>Risks and Uncertainties [Abstract]</t>
        </is>
      </c>
      <c r="B3" s="4" t="inlineStr">
        <is>
          <t xml:space="preserve"> </t>
        </is>
      </c>
    </row>
    <row r="4">
      <c r="A4" s="4" t="inlineStr">
        <is>
          <t>Risks and Concentration</t>
        </is>
      </c>
      <c r="B4" s="4" t="inlineStr">
        <is>
          <t xml:space="preserve"> 4. Risks and Concentration (a) Foreign exchange risk As the Group’s principal activities are
carried out in the PRC, the Group’s transactions are mainly denominated in RMB, which is not freely convertible into foreign currencies.
All foreign exchange transactions involving RMB must take place through the People’s Bank of China or other institutions authorized
to buy and sell foreign exchange. The exchange rates adopted for the foreign exchange transactions are the rates of exchange quoted by
the People’s Bank of China that are determined largely by supply and demand. The management does not expect that there will
be any significant currency risk for the Group during the reporting periods. (b) Credit and concentration risk The Group’s credit risk arises from cash
and cash equivalents, short-term investments, prepayments and other current assets, and accounts receivable. The carrying amounts of these
financial instruments represent the maximum amount of loss due to credit risk. The Group expects that there is no significant
credit risk associated with the cash and cash equivalents and short-term investments which are held by reputable financial institutions
in the jurisdictions where the Company, its subsidiaries and the VIEs are located. The Group believes that it is not exposed to unusual
risks as these financial institutions have high credit quality. The Group has no significant concentrations of
credit risk with respect to its prepayments. Accounts receivable is typically unsecured and
are derived from revenue earned either from franchisee or from customers under the installment payment arrangement. The risk with respect
to accounts receivable is mitigated by credit evaluations performed on them. The credit risk exposure resulted from guarantee
provided for customers under the installment payment arrangement are disclosed in Note 23(b).
(i) Concentration of revenues No single customer represented 10% or more of
the Group’s revenues for the year ended December 31, 2021 and the six months ended June 30, 2022.
(ii) Concentration of accounts receivable The Group has not experienced any significant
recoverability issue with respect to its accounts receivable. The Group conducts credit evaluations on its franchisees and customers under
the installment payment arrangements and generally does not require collateral or other security from such franchisees and customers. The following table summarized party with greater
than 10% of the accounts receivable:
As of As
of
Receivables from Franchisee A 21 % 20 %
Receivables from Franchisee B 18 % 17 %
Receivables from Franchisee C 15 % 17 %
Receivables from Franchisee D 12 % 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s>
  <sheetData>
    <row r="1">
      <c r="A1" s="1" t="inlineStr">
        <is>
          <t>Commitment and Contingencies (Details)</t>
        </is>
      </c>
      <c r="B1" s="2" t="inlineStr">
        <is>
          <t>6 Months Ended</t>
        </is>
      </c>
    </row>
    <row r="2">
      <c r="B2" s="2" t="inlineStr">
        <is>
          <t>Jun. 30, 2022 CNY (¥)</t>
        </is>
      </c>
      <c r="C2" s="2" t="inlineStr">
        <is>
          <t>Jun. 30, 2022 USD ($)</t>
        </is>
      </c>
      <c r="D2" s="2" t="inlineStr">
        <is>
          <t>Dec. 31, 2021 CNY (¥)</t>
        </is>
      </c>
      <c r="E2" s="2" t="inlineStr">
        <is>
          <t>Dec. 31, 2021 USD ($)</t>
        </is>
      </c>
    </row>
    <row r="3">
      <c r="A3" s="3" t="inlineStr">
        <is>
          <t>Commitment and Contingencies (Details) [Line Items]</t>
        </is>
      </c>
      <c r="B3" s="4" t="inlineStr">
        <is>
          <t xml:space="preserve"> </t>
        </is>
      </c>
      <c r="C3" s="4" t="inlineStr">
        <is>
          <t xml:space="preserve"> </t>
        </is>
      </c>
      <c r="D3" s="4" t="inlineStr">
        <is>
          <t xml:space="preserve"> </t>
        </is>
      </c>
      <c r="E3" s="4" t="inlineStr">
        <is>
          <t xml:space="preserve"> </t>
        </is>
      </c>
    </row>
    <row r="4">
      <c r="A4" s="4" t="inlineStr">
        <is>
          <t>Capital commitments due | ¥</t>
        </is>
      </c>
      <c r="B4" s="5" t="n">
        <v>511</v>
      </c>
      <c r="C4" s="4" t="inlineStr">
        <is>
          <t xml:space="preserve"> </t>
        </is>
      </c>
      <c r="D4" s="5" t="n">
        <v>1094</v>
      </c>
      <c r="E4" s="4" t="inlineStr">
        <is>
          <t xml:space="preserve"> </t>
        </is>
      </c>
    </row>
    <row r="5">
      <c r="A5" s="4" t="inlineStr">
        <is>
          <t>Percentage of overdue</t>
        </is>
      </c>
      <c r="B5" s="13" t="n">
        <v>0.5</v>
      </c>
      <c r="C5" s="4" t="inlineStr">
        <is>
          <t xml:space="preserve"> </t>
        </is>
      </c>
      <c r="D5" s="4" t="inlineStr">
        <is>
          <t xml:space="preserve"> </t>
        </is>
      </c>
      <c r="E5" s="4" t="inlineStr">
        <is>
          <t xml:space="preserve"> </t>
        </is>
      </c>
    </row>
    <row r="6">
      <c r="A6" s="4" t="inlineStr">
        <is>
          <t>Undiscounted payments | $</t>
        </is>
      </c>
      <c r="B6" s="4" t="inlineStr">
        <is>
          <t xml:space="preserve"> </t>
        </is>
      </c>
      <c r="C6" s="4" t="inlineStr">
        <is>
          <t xml:space="preserve"> </t>
        </is>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Commitment and Contingencies (Details) [Line Items]</t>
        </is>
      </c>
      <c r="B8" s="4" t="inlineStr">
        <is>
          <t xml:space="preserve"> </t>
        </is>
      </c>
      <c r="C8" s="4" t="inlineStr">
        <is>
          <t xml:space="preserve"> </t>
        </is>
      </c>
      <c r="D8" s="4" t="inlineStr">
        <is>
          <t xml:space="preserve"> </t>
        </is>
      </c>
      <c r="E8" s="4" t="inlineStr">
        <is>
          <t xml:space="preserve"> </t>
        </is>
      </c>
    </row>
    <row r="9">
      <c r="A9" s="4" t="inlineStr">
        <is>
          <t>Loan term period</t>
        </is>
      </c>
      <c r="B9" s="4" t="inlineStr">
        <is>
          <t>6 months</t>
        </is>
      </c>
      <c r="C9" s="4" t="inlineStr">
        <is>
          <t xml:space="preserve"> </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Commitment and Contingencies (Details) [Line Items]</t>
        </is>
      </c>
      <c r="B11" s="4" t="inlineStr">
        <is>
          <t xml:space="preserve"> </t>
        </is>
      </c>
      <c r="C11" s="4" t="inlineStr">
        <is>
          <t xml:space="preserve"> </t>
        </is>
      </c>
      <c r="D11" s="4" t="inlineStr">
        <is>
          <t xml:space="preserve"> </t>
        </is>
      </c>
      <c r="E11" s="4" t="inlineStr">
        <is>
          <t xml:space="preserve"> </t>
        </is>
      </c>
    </row>
    <row r="12">
      <c r="A12" s="4" t="inlineStr">
        <is>
          <t>Loan term period</t>
        </is>
      </c>
      <c r="B12" s="4" t="inlineStr">
        <is>
          <t>24 months</t>
        </is>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stricted Net Assets (Details) - CNY (¥) ¥ in Thousands</t>
        </is>
      </c>
      <c r="B1" s="2" t="inlineStr">
        <is>
          <t>6 Months Ended</t>
        </is>
      </c>
    </row>
    <row r="2">
      <c r="B2" s="2" t="inlineStr">
        <is>
          <t>Jun. 30, 2022</t>
        </is>
      </c>
      <c r="C2" s="2" t="inlineStr">
        <is>
          <t>Dec. 31, 2021</t>
        </is>
      </c>
    </row>
    <row r="3">
      <c r="A3" s="3" t="inlineStr">
        <is>
          <t>Restricted Net Assets [Abstract]</t>
        </is>
      </c>
      <c r="B3" s="4" t="inlineStr">
        <is>
          <t xml:space="preserve"> </t>
        </is>
      </c>
      <c r="C3" s="4" t="inlineStr">
        <is>
          <t xml:space="preserve"> </t>
        </is>
      </c>
    </row>
    <row r="4">
      <c r="A4" s="4" t="inlineStr">
        <is>
          <t>General reserve percent income after tax to payment of dividends</t>
        </is>
      </c>
      <c r="B4" s="13" t="n">
        <v>0.1</v>
      </c>
      <c r="C4" s="4" t="inlineStr">
        <is>
          <t xml:space="preserve"> </t>
        </is>
      </c>
    </row>
    <row r="5">
      <c r="A5" s="4" t="inlineStr">
        <is>
          <t>Reserve funds registered capital percentage</t>
        </is>
      </c>
      <c r="B5" s="13" t="n">
        <v>0.5</v>
      </c>
      <c r="C5" s="4" t="inlineStr">
        <is>
          <t xml:space="preserve"> </t>
        </is>
      </c>
    </row>
    <row r="6">
      <c r="A6" s="4" t="inlineStr">
        <is>
          <t>Restricted net assets</t>
        </is>
      </c>
      <c r="B6" s="4" t="inlineStr">
        <is>
          <t xml:space="preserve"> </t>
        </is>
      </c>
      <c r="C6" s="5" t="n">
        <v>5281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Subsequent Events (Details) - Subsequent Event [Member]</t>
        </is>
      </c>
      <c r="B1" s="2" t="inlineStr">
        <is>
          <t>Aug. 08, 2022 $ / shares shares</t>
        </is>
      </c>
    </row>
    <row r="2">
      <c r="A2" s="3" t="inlineStr">
        <is>
          <t>Subsequent Events (Details) [Line Items]</t>
        </is>
      </c>
      <c r="B2" s="4" t="inlineStr">
        <is>
          <t xml:space="preserve"> </t>
        </is>
      </c>
    </row>
    <row r="3">
      <c r="A3" s="4" t="inlineStr">
        <is>
          <t>Ordinary shares | shares</t>
        </is>
      </c>
      <c r="B3" s="7" t="n">
        <v>1260000</v>
      </c>
    </row>
    <row r="4">
      <c r="A4" s="4" t="inlineStr">
        <is>
          <t>Par value | $ / shares</t>
        </is>
      </c>
      <c r="B4" s="12" t="n">
        <v>0.003</v>
      </c>
    </row>
    <row r="5">
      <c r="A5" s="4" t="inlineStr">
        <is>
          <t>Purchase price per share | $ / shares</t>
        </is>
      </c>
      <c r="B5" s="16" t="n">
        <v>0.7</v>
      </c>
    </row>
    <row r="6">
      <c r="A6" s="4" t="inlineStr">
        <is>
          <t>Pre-funded warrants | shares</t>
        </is>
      </c>
      <c r="B6" s="7" t="n">
        <v>7983811</v>
      </c>
    </row>
    <row r="7">
      <c r="A7" s="4" t="inlineStr">
        <is>
          <t>Warrants to purchase ordinary shares exercise price | $ / shares</t>
        </is>
      </c>
      <c r="B7" s="12" t="n">
        <v>0.001</v>
      </c>
    </row>
    <row r="8">
      <c r="A8" s="4" t="inlineStr">
        <is>
          <t>Pre-funded Warrants description</t>
        </is>
      </c>
      <c r="B8" s="4" t="inlineStr">
        <is>
          <t>The purchase
price of each Pre-funded Warrant is $0.699, which equals the price per ordinary share being sold to the public in this offering, minus
$0.001.</t>
        </is>
      </c>
    </row>
    <row r="9">
      <c r="A9" s="4" t="inlineStr">
        <is>
          <t>Pre-funded Warrants [Member]</t>
        </is>
      </c>
      <c r="B9" s="4" t="inlineStr">
        <is>
          <t xml:space="preserve"> </t>
        </is>
      </c>
    </row>
    <row r="10">
      <c r="A10" s="3" t="inlineStr">
        <is>
          <t>Subsequent Events (Details) [Line Items]</t>
        </is>
      </c>
      <c r="B10" s="4" t="inlineStr">
        <is>
          <t xml:space="preserve"> </t>
        </is>
      </c>
    </row>
    <row r="11">
      <c r="A11" s="4" t="inlineStr">
        <is>
          <t>Ordinary shares | shares</t>
        </is>
      </c>
      <c r="B11" s="7" t="n">
        <v>7983811</v>
      </c>
    </row>
    <row r="12">
      <c r="A12" s="4" t="inlineStr">
        <is>
          <t>Minimum [Member]</t>
        </is>
      </c>
      <c r="B12" s="4" t="inlineStr">
        <is>
          <t xml:space="preserve"> </t>
        </is>
      </c>
    </row>
    <row r="13">
      <c r="A13" s="3" t="inlineStr">
        <is>
          <t>Subsequent Events (Details) [Line Items]</t>
        </is>
      </c>
      <c r="B13" s="4" t="inlineStr">
        <is>
          <t xml:space="preserve"> </t>
        </is>
      </c>
    </row>
    <row r="14">
      <c r="A14" s="4" t="inlineStr">
        <is>
          <t>Ownership percentage</t>
        </is>
      </c>
      <c r="B14" s="15" t="n">
        <v>0.0499</v>
      </c>
    </row>
    <row r="15">
      <c r="A15" s="4" t="inlineStr">
        <is>
          <t>Maximum [Member]</t>
        </is>
      </c>
      <c r="B15" s="4" t="inlineStr">
        <is>
          <t xml:space="preserve"> </t>
        </is>
      </c>
    </row>
    <row r="16">
      <c r="A16" s="3" t="inlineStr">
        <is>
          <t>Subsequent Events (Details) [Line Items]</t>
        </is>
      </c>
      <c r="B16" s="4" t="inlineStr">
        <is>
          <t xml:space="preserve"> </t>
        </is>
      </c>
    </row>
    <row r="17">
      <c r="A17" s="4" t="inlineStr">
        <is>
          <t>Ownership percentage</t>
        </is>
      </c>
      <c r="B17" s="15" t="n">
        <v>0.099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al and Closure of Subsidiaries and Branches</t>
        </is>
      </c>
      <c r="B1" s="2" t="inlineStr">
        <is>
          <t>6 Months Ended</t>
        </is>
      </c>
    </row>
    <row r="2">
      <c r="B2" s="2" t="inlineStr">
        <is>
          <t>Jun. 30, 2022</t>
        </is>
      </c>
    </row>
    <row r="3">
      <c r="A3" s="3" t="inlineStr">
        <is>
          <t>Disposal and Closure of Subsidiaries and Branches [Abstract]</t>
        </is>
      </c>
      <c r="B3" s="4" t="inlineStr">
        <is>
          <t xml:space="preserve"> </t>
        </is>
      </c>
    </row>
    <row r="4">
      <c r="A4" s="4" t="inlineStr">
        <is>
          <t>Disposal and closure of subsidiaries and branches</t>
        </is>
      </c>
      <c r="B4" s="4" t="inlineStr">
        <is>
          <t>5.
Disposal and closure of subsidiaries and branches During the six months ended June 30, 2022, due
to the impact of the COVID-19 pandemic, the Group closed under-performing learning centers and subsidiaries to reduce operating expense.
Loss on disposal and closing of subsidiaries and branches amounting to RMB9,653 and RMB5,495 were recorded in the consolidated statements
of comprehensive income (loss)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ract Balances</t>
        </is>
      </c>
      <c r="B1" s="2" t="inlineStr">
        <is>
          <t>6 Months Ended</t>
        </is>
      </c>
    </row>
    <row r="2">
      <c r="B2" s="2" t="inlineStr">
        <is>
          <t>Jun. 30, 2022</t>
        </is>
      </c>
    </row>
    <row r="3">
      <c r="A3" s="3" t="inlineStr">
        <is>
          <t>Contract balances [Abstract]</t>
        </is>
      </c>
      <c r="B3" s="4" t="inlineStr">
        <is>
          <t xml:space="preserve"> </t>
        </is>
      </c>
    </row>
    <row r="4">
      <c r="A4" s="4" t="inlineStr">
        <is>
          <t>Contract balances</t>
        </is>
      </c>
      <c r="B4" s="4" t="inlineStr">
        <is>
          <t xml:space="preserve">6.
Contract balances The following table provides information about
contract assets, accounts receivable, deferred revenue and financial liabilities from contracts with customers.
As of As
of
RMB’000 RMB’000
Accounts receivable 67,620 63,632
Less: Allowance for doubtful debts (i) (23,329 ) (20,450 )
Accounts receivable, net 44,291 43,182
Contract assets 5,323 3,845
Deferred revenue
-current 213,006 167,402
-non-current 35,546 30,852
Financial liabilities from contracts with customers 337,932 267,796 (i) Changes in the allowance for doubtful accounts were as follows:
As of As of
RMB’000 RMB’000
At the beginning of the year 25,853 23,329
Allowance (reversal) made during the year 7,298 (2,879 )
Write-off (9,822 ) -
At the end of the year 23,329 20,450 Significant changes in the balances of contract assets, deferred revenue
and financial liabilities from contracts with customers are as follows. (a) Contract assets
As of December 31, As of June 30,
RMB’000 RMB’000
At the beginning of the year 6,194 5,323
Net off the beginning contract assets with financial liabilities, as the result of rights to consideration becoming unconditional (6,194 ) (5,323 )
Contract assets recognized with the recognition of revenue during the year 5,323 3,845
At the end of the year/period 5,323 3,845 (b) Deferred revenue and financial liabilities from contracts with
customers
As of December 31, As of June 30,
RMB’000 RMB’000
At the beginning of the year 773,422 586,484
Net off the beginning contract assets with financial liabilities, as the result of rights to consideration becoming unconditional (6,194 ) (5,323 )
Revenue recognized that was included in the contract liabilities and financial liabilities at the beginning of the year (604,900 ) (203,219 )
Increase due to cash received, excluding amount recognized as revenue or refunded 424,156 88,108
At the end of the year/period 586,484 466,050 Reconciliation to the consolidated balance sheets
As of December 31, 2021 As of June 30,
RMB’000 RMB’000
Deferred revenue 248,552 198,254
Financial liabilities 337,932 267,7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yments and Other Assets</t>
        </is>
      </c>
      <c r="B1" s="2" t="inlineStr">
        <is>
          <t>6 Months Ended</t>
        </is>
      </c>
    </row>
    <row r="2">
      <c r="B2" s="2" t="inlineStr">
        <is>
          <t>Jun. 30, 2022</t>
        </is>
      </c>
    </row>
    <row r="3">
      <c r="A3" s="3" t="inlineStr">
        <is>
          <t>Goodwill [Abstract]</t>
        </is>
      </c>
      <c r="B3" s="4" t="inlineStr">
        <is>
          <t xml:space="preserve"> </t>
        </is>
      </c>
    </row>
    <row r="4">
      <c r="A4" s="4" t="inlineStr">
        <is>
          <t>Prepayments and other assets</t>
        </is>
      </c>
      <c r="B4" s="4" t="inlineStr">
        <is>
          <t>7.
Prepayments and other assets The prepayments and other assets consist of the following:
As of As of
RMB’000 RMB’000
Prepayments and other current assets
Receivables from third-party payment channels (i) 10,151 4,849
Cash advanced to employees 566 1,200
Prepaid advertising and marketing fees 2,751 694
Prepaid rental and property management fees 3,637 2,115
Prepayment for purchase of office supplies 534 534
Books and other related educational materials (ii) 7,899 7,551
Prepayment for equipment 53,285 58,027
Prepaid taxes 5,824 3,659
Others 33,088 48,812
Total 117,735 127,441
Long-term prepayments and other non-current assets
Prepayment for leasehold improvement 76 2
Long-term rental deposits 26,178 20,217
Total 26,254 20,219
(i) The balances represent the course fee for the courses due from third-party payment channels that are mainly
due to timing difference between the Group’s receipts from the third-party payment channels versus the third-party payment channels’
cash receipts from the customers.
(ii) Inventories are stated at the lower of cost and net realizable value. Cost is determined using the first-in,
first-out method (FIFO) for all inventor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2</t>
        </is>
      </c>
    </row>
    <row r="3">
      <c r="A3" s="3" t="inlineStr">
        <is>
          <t>Digital assets [Abstract]</t>
        </is>
      </c>
      <c r="B3" s="4" t="inlineStr">
        <is>
          <t xml:space="preserve"> </t>
        </is>
      </c>
    </row>
    <row r="4">
      <c r="A4" s="4" t="inlineStr">
        <is>
          <t>Digital assets</t>
        </is>
      </c>
      <c r="B4" s="4" t="inlineStr">
        <is>
          <t>8.
Digital assets Digital asset holdings were comprised of the following:
As of As of
RMB’000 RMB’000
BTC - 6,030
Total - 6,030 Additional information about bitcoin: For the years ended December 31, 2021 and for
the six months ended June 30, 2022, the Company generated bitcoins primarily through mining services. The company’s mining services
is operating with the primary intent of accumulating bitcoin which the company may sell for fiat currency from time to time depending
on market conditions and management’s determination of our cash flow needs. The following table presents additional information
about bitcoins for the six months ended June 30, 2022 and 2021, respectively:
June 30, 2021 June 30,
RMB’000 RMB’000
Opening balance - -
Receipt of bitcoins from mining services - 10,920
Impairment of bitcoins - (4,890 )
Ending balance - 6,030 For the six months ended June 30, 2022 and 2021, the Company recognized
impairment of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s</t>
        </is>
      </c>
      <c r="B4" s="4" t="inlineStr">
        <is>
          <t>9.
Equity method investments In May 2006, the Group invested RMB250 to acquire
30% equity interest of Xiamen Han’en Education Consulting Co., Ltd. and in July and November 2016, the Group invested RMB9,000 and
RMB10,000 to acquire 15% and 20% equity interests of Shenzhen SKT Education Technology Co., Ltd. and Beijing Wuyan Education Consulting
Co., Ltd. (“Wuyan”), respectively, which are mainly engaged in educational services. The Group accounts for these investments
under the equity method because the Group has the ability to exercise significant influence but does not have control over the investees.
In April 2018, the Group made additional investment of RMB3,750 in Wuyan to maintain its share of equity interests in this investee. The
Group recognized gain on equity method investments of RMB2,984 and RMB1,449 for the six months ended June 30,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10.
Property and equipment, net Property and equipment consists of the following:
As of As of June 30,
RMB’000 RMB’000
Cost:
Buildings 75,092 -
Motor vehicles 9,889 7,499
Leasehold improvements 24,252 11,932
Equipment, fixture and furniture, and other fixed assets 31,307 24,604
Miners for Bitcoin - 76,994
Total cost 140,540 121,029
Less: Accumulated depreciation 54,737 31,712
Property and equipment, net 85,803 89,317 Depreciation expense recognized for the six months
ended June 30, 2022 and 2021 was RMB14,835 and RMB18,246,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Jun. 30, 2022</t>
        </is>
      </c>
    </row>
    <row r="3">
      <c r="A3" s="3" t="inlineStr">
        <is>
          <t>Intangible Assets, Net [Abstract]</t>
        </is>
      </c>
      <c r="B3" s="4" t="inlineStr">
        <is>
          <t xml:space="preserve"> </t>
        </is>
      </c>
    </row>
    <row r="4">
      <c r="A4" s="4" t="inlineStr">
        <is>
          <t>Intangible assets, net</t>
        </is>
      </c>
      <c r="B4" s="4" t="inlineStr">
        <is>
          <t>11.
Intangible assets, net Intangible assets, net, consist of the following:
As of As of
RMB’000 RMB’000
Trademark 16,200 16,200
Backlog 5,815 5,815
Customer relationship 11,400 11,400
Reacquired right 200 200
Total cost 33,615 33,615
Less: Accumulated amortization 18,940 20,786
Intangible assets, net 14,675 12,829 Trademark, backlog, customer relationship and
favourable lease contracts were recorded as a result of business acquisitions as disclosed in note 5. The Group recorded amortization expense of RMB
5,831, RMB 5,631, RMB 4,662, RMB 1,846 and RMB2,815 for the years ended December 31, 2019, 2020, 2021 and for the six months ended June
30, 2022 and 2021, respectively. Estimated amortization expense of the existing
intangible assets for the next five years is RMB 3,693, RMB 3,693, RMB 3,693, RMB 2,656 and RMB 1,6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2</t>
        </is>
      </c>
    </row>
    <row r="3">
      <c r="A3" s="3" t="inlineStr">
        <is>
          <t>Income Tax Disclosure [Abstract]</t>
        </is>
      </c>
      <c r="B3" s="4" t="inlineStr">
        <is>
          <t xml:space="preserve"> </t>
        </is>
      </c>
    </row>
    <row r="4">
      <c r="A4" s="4" t="inlineStr">
        <is>
          <t>Income tax</t>
        </is>
      </c>
      <c r="B4" s="4" t="inlineStr">
        <is>
          <t>12.
Income tax
(a) Cayman Islands Under the current tax laws of the Cayman Islands,
the Company is not subject to tax on income, corporation or capital gain, and no withholding tax is imposed upon the payment of dividends
to shareholders.
(b) The British Virgin Islands (“BVI”) Under the current tax laws of the BVI, the Company’s
BVI subsidiaries are not subject to any income taxes in the BVI.
(c) Hong Kong Profits Tax Under the current Hong Kong Inland Revenue Ordinance,
the Company’s Hong Kong subsidiaries are subject to Hong Kong profits tax on their respective taxable income generated from the
operations in Hong Kong. A Two-tiered Profits Tax rates regime was introduced since year 2018 where the first HK$2,000 of assessable
profits earned by a company will be taxed at half the current tax rate (8.25%) whilst the remaining profits will continue to be taxed
at 16.5%. There is an anti-fragmentation measure where each group will have to nominate only one company in the group to benefit from
the progressive rates. Payments of dividends by the subsidiaries to the Company is not subject to withholding tax in Hong Kong.
(d) PRC Enterprise Income Tax (“EIT”) On March 16, 2007, the National People’s
Congress of the PRC enacted the Enterprise Income Tax Law (“EIT Law”), under which domestic companies would be subject to
Enterprise Income Tax (“EIT”) at a uniform rate of 25%. The EIT Law became effective on January 1, 2008. On November 30, 2018, Shenzhen Likeshuo received
the High and New Technology Enterprise (“HNTE”) certificate from the Guangdong provincial government. This certificate entitled
Shenzhen Likeshuo to enjoy a preferential income tax rate of 15% for a period of three years from 2018 to 2020 if all the criteria for
HNTE status could be satisfied in the relevant year. Shenzhen Likeshuo did not renew its HNTE certificate thereafter. In September 2018, Zhuhai Meten and Zhuhai Likeshuo
(collectively the “WFOEs”) were set up in Hengqin New Area of Guangdong Province. The WFOEs conduct business in the High and
New Technology Industry, which were eligible for a preferential income tax rate of 15% for a period from January 1, 2014 to December 31,
2020 according to the Notice (Cai Shui [2014] No. 26) issued by Ministry of Finance and State Administration of Taxation. All the other PRC subsidiaries, the VIEs and the
VIEs’ subsidiaries of the Company are subject to income tax at 25%. Under the EIT Law and its implementation rules,
an enterprise established outside China with a “place of effective management” within China is considered a China resident
enterprise for Chinese enterprise income tax purposes. A China resident enterprise is generally subject to certain Chinese tax reporting
obligations and a uniform 25% enterprise income tax rate on its worldwide income. The implementation rules to the New EIT Law provide
that non-resident legal entities are considered PRC residents if substantial and overall management and control over the manufacturing
and business operations, personnel, accounting, properties, etc., occur within the PRC. Despite the present uncertainties resulting from
the limited PRC tax guidance on the issue, the Company does not believe that the legal entities organized outside the PRC should be treated
as residents for 2008 EIT Law purposes. If the PRC tax authorities subsequently determine that the Company and its subsidiaries registered
outside the PRC are deemed resident enterprises, the Company and its subsidiaries registered outside the PRC will be subject to the PRC
income tax at a rate of 25%. If the Company were to be non-resident for PRC
tax purposes, dividends paid to it from profits earned by the PRC subsidiaries after January 1, 2008 would be subject to a withholding
tax. The EIT law and its relevant regulations impose a withholding tax at 10%, unless reduced by a tax treaty or agreement, for dividends
distributed by a PRC-resident enterprise to its non-PRC-resident corporate investor for earnings generated beginning on January 1, 2008.
Earnings generated prior to January 1, 2008 are exempt from such withholding tax. The Company has not recognized any deferred tax liability
for the undistributed earnings of the PRC-resident enterprise as of December 31, 2021 and June 30, 2022, as the Company plans to permanently
reinvest the earnings generated before June 30, 2022 in the PRC. Income tax returns of PRC entities are filed on
an individual entity basis. The PRC entities have calculated their income tax provision using the separate return method in these consolidated
financial statements. Income taxes Income tax expense consists of the following:
For the Six Months Ended
2021 2022
RMB’000 RMB’000
Current income tax expense 375 5,357
Deferred income tax benefit 2,892 (5,542 )
Total 3,267 (185 ) Tax rate reconciliation The actual income tax expenses reported in the
consolidated statements of comprehensive income(loss) for six months ended June 30, 2021 and 2022 differ from the amount computed by applying
the PRC statutory income tax rate of 25% to income before income taxes due to the following:
For the Six Months Ended
2021 2022
RMB’000 RMB’000
Loss before income taxes (166,386 ) (2,156 )
Computed expected tax benefit (36,744 ) (6,736 )
Increase/(decrease) in income taxes resulting from:
Non-deductible expenses 8,215 1,532
Additional deduction for research and development expenses (1,198 ) (601 )
Preferential tax rate 2,060 (2,678 )
Change in valuation allowance 30,934 8,298
Total 3,267 (185 ) The valuation allowance as of December 31, 2021
and June 30, 2022 was primarily provided for the deferred income tax assets of certain PRC subsidiaries, which were in cumulative loss
positions. In assessing the realization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or utilizable.
Management considers projected future taxable income and tax planning strategies in making this assessment. The net operating losses carry
forward of the PRC subsidiaries of the Company’s VIEs amounted to RMB1,070,534 as of June 30, 2022, of which RMB33,815, RMB148,110,
RMB318,175, RMB397,504 and RMB172,930 will expire if unused by June 30, 2023, 2024, 2025, 2026 and 2027, respectively. Non-current income tax payable
As of As of 2022
RMB’000 RMB’000
Beginning balance 33,718 34,137
Addition/(decrease) 419 (4,252 )
Ending balance 34,137 29,885 RMB34,137 and RMB29,885 of unrecognized tax benefits
as of December 31, 2021 and June 30, 2022, if recognized, would affect the effective tax rate. The unrecognized tax benefits mainly represent
the estimated tax expenses of the Company would be required to pay, should the deductibility of the expenses for tax purpose be denied
by the PRC tax authorities in accordance with tax laws and regulations. The unrecognized tax benefits as of December 31, 2021 and June
30, 2022 were included in other non-current liabilities. The Company is currently unable to provide an estimate of a range of total amount
of unrecognized tax benefits that is reasonably possible to change significantly within the next twelve months. The accrued interest and
penalties were recognized in the Consolidated Statements of Comprehensive Income (Loss) as components of income tax expense. According to the PRC Tax Administration and Collection
Law, the statute of limitation is three years if the underpayment of taxes is due to computational errors made by the taxpayer or the
withholding agent. The statute of limitation is extended to five years under special circumstances where the underpayment of taxes is
more than RMB100. In the case of transfer pricing issues, the statute of limitation is 10 years. There is no statute of limitation in
the case of tax eva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6 Months Ended</t>
        </is>
      </c>
    </row>
    <row r="2">
      <c r="B2" s="2" t="inlineStr">
        <is>
          <t>Jun. 30, 2022</t>
        </is>
      </c>
    </row>
    <row r="3">
      <c r="A3" s="3" t="inlineStr">
        <is>
          <t>Goodwill [Abstract]</t>
        </is>
      </c>
      <c r="B3" s="4" t="inlineStr">
        <is>
          <t xml:space="preserve"> </t>
        </is>
      </c>
    </row>
    <row r="4">
      <c r="A4" s="4" t="inlineStr">
        <is>
          <t>Goodwill</t>
        </is>
      </c>
      <c r="B4" s="4" t="inlineStr">
        <is>
          <t>13.
Goodwill Changes in the carrying amount of goodwill for
the year ended December 31, 2021 and the six months ended June 30, 2022 consisted of the following:
December 31, June 30,
RMB’000 RMB’000
Beginning balance 274,567 196,962
Decrease during the year (81,605 ) -
Goodwill 192,962 192,962 The Group did not incur impairment loss on goodwill
for the six 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ited Consolidated Balance Sheets ¥ in Thousands, $ in Thousands</t>
        </is>
      </c>
      <c r="C1" s="2" t="inlineStr">
        <is>
          <t>Jun. 30, 2022 CNY (¥)</t>
        </is>
      </c>
      <c r="D1" s="2" t="inlineStr">
        <is>
          <t>Jun. 30,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3318</v>
      </c>
      <c r="D3" s="6" t="n">
        <v>1988</v>
      </c>
      <c r="E3" s="5" t="n">
        <v>168404</v>
      </c>
    </row>
    <row r="4">
      <c r="A4" s="4" t="inlineStr">
        <is>
          <t>Contract assets</t>
        </is>
      </c>
      <c r="C4" s="7" t="n">
        <v>3845</v>
      </c>
      <c r="D4" s="7" t="n">
        <v>574</v>
      </c>
      <c r="E4" s="7" t="n">
        <v>5323</v>
      </c>
    </row>
    <row r="5">
      <c r="A5" s="4" t="inlineStr">
        <is>
          <t>Accounts receivable, net</t>
        </is>
      </c>
      <c r="C5" s="7" t="n">
        <v>43182</v>
      </c>
      <c r="D5" s="7" t="n">
        <v>6447</v>
      </c>
      <c r="E5" s="7" t="n">
        <v>44291</v>
      </c>
    </row>
    <row r="6">
      <c r="A6" s="4" t="inlineStr">
        <is>
          <t>Other contract costs</t>
        </is>
      </c>
      <c r="C6" s="7" t="n">
        <v>15073</v>
      </c>
      <c r="D6" s="7" t="n">
        <v>2250</v>
      </c>
      <c r="E6" s="7" t="n">
        <v>32241</v>
      </c>
    </row>
    <row r="7">
      <c r="A7" s="4" t="inlineStr">
        <is>
          <t>Prepayments and other current assets</t>
        </is>
      </c>
      <c r="C7" s="7" t="n">
        <v>127441</v>
      </c>
      <c r="D7" s="7" t="n">
        <v>19026</v>
      </c>
      <c r="E7" s="7" t="n">
        <v>117735</v>
      </c>
    </row>
    <row r="8">
      <c r="A8" s="4" t="inlineStr">
        <is>
          <t>Amounts due from related parties</t>
        </is>
      </c>
      <c r="C8" s="7" t="n">
        <v>7337</v>
      </c>
      <c r="D8" s="7" t="n">
        <v>1095</v>
      </c>
      <c r="E8" s="7" t="n">
        <v>7265</v>
      </c>
    </row>
    <row r="9">
      <c r="A9" s="4" t="inlineStr">
        <is>
          <t>Digital assets</t>
        </is>
      </c>
      <c r="C9" s="7" t="n">
        <v>6030</v>
      </c>
      <c r="D9" s="7" t="n">
        <v>900</v>
      </c>
      <c r="E9" s="4" t="inlineStr">
        <is>
          <t xml:space="preserve"> </t>
        </is>
      </c>
    </row>
    <row r="10">
      <c r="A10" s="4" t="inlineStr">
        <is>
          <t>Prepaid income tax</t>
        </is>
      </c>
      <c r="C10" s="7" t="n">
        <v>9892</v>
      </c>
      <c r="D10" s="7" t="n">
        <v>1477</v>
      </c>
      <c r="E10" s="7" t="n">
        <v>14479</v>
      </c>
    </row>
    <row r="11">
      <c r="A11" s="4" t="inlineStr">
        <is>
          <t>Total current assets</t>
        </is>
      </c>
      <c r="C11" s="7" t="n">
        <v>226118</v>
      </c>
      <c r="D11" s="7" t="n">
        <v>33757</v>
      </c>
      <c r="E11" s="7" t="n">
        <v>389738</v>
      </c>
    </row>
    <row r="12">
      <c r="A12" s="3" t="inlineStr">
        <is>
          <t>Non-current assets</t>
        </is>
      </c>
      <c r="C12" s="4" t="inlineStr">
        <is>
          <t xml:space="preserve"> </t>
        </is>
      </c>
      <c r="D12" s="4" t="inlineStr">
        <is>
          <t xml:space="preserve"> </t>
        </is>
      </c>
      <c r="E12" s="4" t="inlineStr">
        <is>
          <t xml:space="preserve"> </t>
        </is>
      </c>
    </row>
    <row r="13">
      <c r="A13" s="4" t="inlineStr">
        <is>
          <t>Restricted cash</t>
        </is>
      </c>
      <c r="C13" s="7" t="n">
        <v>13134</v>
      </c>
      <c r="D13" s="7" t="n">
        <v>1961</v>
      </c>
      <c r="E13" s="7" t="n">
        <v>8840</v>
      </c>
    </row>
    <row r="14">
      <c r="A14" s="4" t="inlineStr">
        <is>
          <t>Other contract costs</t>
        </is>
      </c>
      <c r="C14" s="7" t="n">
        <v>21330</v>
      </c>
      <c r="D14" s="7" t="n">
        <v>3184</v>
      </c>
      <c r="E14" s="7" t="n">
        <v>11149</v>
      </c>
    </row>
    <row r="15">
      <c r="A15" s="4" t="inlineStr">
        <is>
          <t>Equity method investments</t>
        </is>
      </c>
      <c r="C15" s="7" t="n">
        <v>39583</v>
      </c>
      <c r="D15" s="7" t="n">
        <v>5910</v>
      </c>
      <c r="E15" s="7" t="n">
        <v>24403</v>
      </c>
    </row>
    <row r="16">
      <c r="A16" s="4" t="inlineStr">
        <is>
          <t>Property and equipment, net</t>
        </is>
      </c>
      <c r="C16" s="7" t="n">
        <v>89317</v>
      </c>
      <c r="D16" s="7" t="n">
        <v>13335</v>
      </c>
      <c r="E16" s="7" t="n">
        <v>85803</v>
      </c>
    </row>
    <row r="17">
      <c r="A17" s="4" t="inlineStr">
        <is>
          <t>Operating lease right-of-use assets</t>
        </is>
      </c>
      <c r="C17" s="7" t="n">
        <v>60354</v>
      </c>
      <c r="D17" s="7" t="n">
        <v>9011</v>
      </c>
      <c r="E17" s="7" t="n">
        <v>105551</v>
      </c>
    </row>
    <row r="18">
      <c r="A18" s="4" t="inlineStr">
        <is>
          <t>Intangible assets, net</t>
        </is>
      </c>
      <c r="C18" s="7" t="n">
        <v>12829</v>
      </c>
      <c r="D18" s="7" t="n">
        <v>1915</v>
      </c>
      <c r="E18" s="7" t="n">
        <v>14675</v>
      </c>
    </row>
    <row r="19">
      <c r="A19" s="4" t="inlineStr">
        <is>
          <t>Deferred tax assets</t>
        </is>
      </c>
      <c r="C19" s="7" t="n">
        <v>37283</v>
      </c>
      <c r="D19" s="7" t="n">
        <v>5566</v>
      </c>
      <c r="E19" s="7" t="n">
        <v>25991</v>
      </c>
    </row>
    <row r="20">
      <c r="A20" s="4" t="inlineStr">
        <is>
          <t>Goodwill</t>
        </is>
      </c>
      <c r="C20" s="7" t="n">
        <v>192962</v>
      </c>
      <c r="D20" s="7" t="n">
        <v>28808</v>
      </c>
      <c r="E20" s="7" t="n">
        <v>192962</v>
      </c>
    </row>
    <row r="21">
      <c r="A21" s="4" t="inlineStr">
        <is>
          <t>Long-term prepayments and other non-current assets</t>
        </is>
      </c>
      <c r="C21" s="7" t="n">
        <v>20219</v>
      </c>
      <c r="D21" s="7" t="n">
        <v>3020</v>
      </c>
      <c r="E21" s="7" t="n">
        <v>26254</v>
      </c>
    </row>
    <row r="22">
      <c r="A22" s="4" t="inlineStr">
        <is>
          <t>Total non-current assets</t>
        </is>
      </c>
      <c r="C22" s="7" t="n">
        <v>487011</v>
      </c>
      <c r="D22" s="7" t="n">
        <v>72710</v>
      </c>
      <c r="E22" s="7" t="n">
        <v>495628</v>
      </c>
    </row>
    <row r="23">
      <c r="A23" s="4" t="inlineStr">
        <is>
          <t>Total assets</t>
        </is>
      </c>
      <c r="C23" s="7" t="n">
        <v>713129</v>
      </c>
      <c r="D23" s="7" t="n">
        <v>106467</v>
      </c>
      <c r="E23" s="7" t="n">
        <v>885366</v>
      </c>
    </row>
    <row r="24">
      <c r="A24" s="3" t="inlineStr">
        <is>
          <t>Current liabilities</t>
        </is>
      </c>
      <c r="C24" s="4" t="inlineStr">
        <is>
          <t xml:space="preserve"> </t>
        </is>
      </c>
      <c r="D24" s="4" t="inlineStr">
        <is>
          <t xml:space="preserve"> </t>
        </is>
      </c>
      <c r="E24" s="4" t="inlineStr">
        <is>
          <t xml:space="preserve"> </t>
        </is>
      </c>
    </row>
    <row r="25">
      <c r="A25" s="4" t="inlineStr">
        <is>
          <t>Accounts payable (including amounts of variable interest entities (“VIEs”) without recourse to the Company of RMB 15,881 and RMB 11,696 as of December 31, 2021 and June 30,2022, respectively)</t>
        </is>
      </c>
      <c r="C25" s="7" t="n">
        <v>11940</v>
      </c>
      <c r="D25" s="7" t="n">
        <v>1783</v>
      </c>
      <c r="E25" s="7" t="n">
        <v>16164</v>
      </c>
    </row>
    <row r="26">
      <c r="A26" s="4" t="inlineStr">
        <is>
          <t>Bank loans (including amounts of VIEs without recourse to the Company of RMB 6,000 and Nil as of December 31, 2021 and June 30,2022, respectively)</t>
        </is>
      </c>
      <c r="C26" s="4" t="inlineStr">
        <is>
          <t xml:space="preserve"> </t>
        </is>
      </c>
      <c r="D26" s="4" t="inlineStr">
        <is>
          <t xml:space="preserve"> </t>
        </is>
      </c>
      <c r="E26" s="7" t="n">
        <v>6000</v>
      </c>
    </row>
    <row r="27">
      <c r="A27" s="4" t="inlineStr">
        <is>
          <t>Deferred revenue (including amounts of VIEs without recourse to the Company of RMB 213,006 and RMB 167,402 as of December 31, 2021 and June 30,2022, respectively)</t>
        </is>
      </c>
      <c r="C27" s="7" t="n">
        <v>167402</v>
      </c>
      <c r="D27" s="7" t="n">
        <v>24992</v>
      </c>
      <c r="E27" s="7" t="n">
        <v>213006</v>
      </c>
    </row>
    <row r="28">
      <c r="A28" s="4" t="inlineStr">
        <is>
          <t>Salary and welfare payable (including amounts of VIEs without recourse to the Company of RMB 26,075 and RMB 18,857 as of December 31, 2021 and June 30,2022, respectively)</t>
        </is>
      </c>
      <c r="C28" s="7" t="n">
        <v>19513</v>
      </c>
      <c r="D28" s="7" t="n">
        <v>2913</v>
      </c>
      <c r="E28" s="7" t="n">
        <v>27404</v>
      </c>
    </row>
    <row r="29">
      <c r="A29" s="4" t="inlineStr">
        <is>
          <t>Financial liabilities from contracts with customers (including amounts of VIEs without recourse to the Company of RMB 337,932 and RMB 267,796 as of December 31, 2021 and June 30,2022, respectively)</t>
        </is>
      </c>
      <c r="C29" s="7" t="n">
        <v>267796</v>
      </c>
      <c r="D29" s="7" t="n">
        <v>39981</v>
      </c>
      <c r="E29" s="7" t="n">
        <v>337932</v>
      </c>
    </row>
    <row r="30">
      <c r="A30" s="4" t="inlineStr">
        <is>
          <t>Accrued expenses and other payables (including amounts of VIEs without recourse to the Company of RMB 7,733 and RMB 44,172 as of December 31, 2021 and June 30,2022, respectively)</t>
        </is>
      </c>
      <c r="C30" s="7" t="n">
        <v>58421</v>
      </c>
      <c r="D30" s="7" t="n">
        <v>8722</v>
      </c>
      <c r="E30" s="7" t="n">
        <v>36575</v>
      </c>
    </row>
    <row r="31">
      <c r="A31" s="4" t="inlineStr">
        <is>
          <t>Income taxes payable (including amounts of VIEs without recourse to the Company of RMB 195 and RMB 796 as of December 31, 2021 and June 30,2022, respectively)</t>
        </is>
      </c>
      <c r="C31" s="7" t="n">
        <v>796</v>
      </c>
      <c r="D31" s="7" t="n">
        <v>119</v>
      </c>
      <c r="E31" s="7" t="n">
        <v>195</v>
      </c>
    </row>
    <row r="32">
      <c r="A32" s="4" t="inlineStr">
        <is>
          <t>Amounts due to related parties (including amounts of VIEs without recourse to the Company of RMB 685,287 and RMB 670,236 as of December 31, 2021 and June 30,2022, respectively)</t>
        </is>
      </c>
      <c r="C32" s="7" t="n">
        <v>35415</v>
      </c>
      <c r="D32" s="7" t="n">
        <v>5287</v>
      </c>
      <c r="E32" s="7" t="n">
        <v>41758</v>
      </c>
    </row>
    <row r="33">
      <c r="A33" s="4" t="inlineStr">
        <is>
          <t>Current operating lease liabilities (including amounts of VIEs without recourse to the Company of RMB 35,817 and RMB 21,307 as of December 31, 2021 and June 30,2022, respectively)</t>
        </is>
      </c>
      <c r="C33" s="7" t="n">
        <v>21307</v>
      </c>
      <c r="D33" s="7" t="n">
        <v>3181</v>
      </c>
      <c r="E33" s="7" t="n">
        <v>35817</v>
      </c>
    </row>
    <row r="34">
      <c r="A34" s="4" t="inlineStr">
        <is>
          <t>Total current liabilities</t>
        </is>
      </c>
      <c r="C34" s="7" t="n">
        <v>582590</v>
      </c>
      <c r="D34" s="7" t="n">
        <v>86978</v>
      </c>
      <c r="E34" s="7" t="n">
        <v>714851</v>
      </c>
    </row>
    <row r="35">
      <c r="A35" s="3" t="inlineStr">
        <is>
          <t>Non-current liabilities</t>
        </is>
      </c>
      <c r="C35" s="4" t="inlineStr">
        <is>
          <t xml:space="preserve"> </t>
        </is>
      </c>
      <c r="D35" s="4" t="inlineStr">
        <is>
          <t xml:space="preserve"> </t>
        </is>
      </c>
      <c r="E35" s="4" t="inlineStr">
        <is>
          <t xml:space="preserve"> </t>
        </is>
      </c>
    </row>
    <row r="36">
      <c r="A36" s="4" t="inlineStr">
        <is>
          <t>Deferred revenue (including amounts of VIEs without recourse to the Company of RMB 35,546 and RMB 30,852 as of December 31, 2021 and June 30,2022, respectively)</t>
        </is>
      </c>
      <c r="C36" s="7" t="n">
        <v>30852</v>
      </c>
      <c r="D36" s="7" t="n">
        <v>4606</v>
      </c>
      <c r="E36" s="7" t="n">
        <v>35546</v>
      </c>
    </row>
    <row r="37">
      <c r="A37" s="4" t="inlineStr">
        <is>
          <t>Deferred tax liabilities (including amounts of VIEs without recourse to the Company of RMB 4,433 and RMB 99 as of December 31, 2021 and June 30,2022, respectively)</t>
        </is>
      </c>
      <c r="C37" s="7" t="n">
        <v>99</v>
      </c>
      <c r="D37" s="7" t="n">
        <v>15</v>
      </c>
      <c r="E37" s="7" t="n">
        <v>4433</v>
      </c>
    </row>
    <row r="38">
      <c r="A38" s="4" t="inlineStr">
        <is>
          <t>Operating lease liabilities (including amounts of VIEs without recourse to the Company of RMB 59,824 and RMB 30,000 as of December 31, 2021 and June 30,2022, respectively)</t>
        </is>
      </c>
      <c r="C38" s="7" t="n">
        <v>30000</v>
      </c>
      <c r="D38" s="7" t="n">
        <v>4479</v>
      </c>
      <c r="E38" s="7" t="n">
        <v>59824</v>
      </c>
    </row>
    <row r="39">
      <c r="A39" s="4" t="inlineStr">
        <is>
          <t>Non-current tax payable (including amounts of VIEs without recourse to the Company of RMB 34,137 and RMB 29,885 as of December 31, 2021 and June 30,2022, respectively)</t>
        </is>
      </c>
      <c r="C39" s="7" t="n">
        <v>29885</v>
      </c>
      <c r="D39" s="7" t="n">
        <v>4462</v>
      </c>
      <c r="E39" s="7" t="n">
        <v>34137</v>
      </c>
    </row>
    <row r="40">
      <c r="A40" s="4" t="inlineStr">
        <is>
          <t>Total non-current liabilities</t>
        </is>
      </c>
      <c r="C40" s="7" t="n">
        <v>90836</v>
      </c>
      <c r="D40" s="7" t="n">
        <v>13562</v>
      </c>
      <c r="E40" s="7" t="n">
        <v>133940</v>
      </c>
    </row>
    <row r="41">
      <c r="A41" s="4" t="inlineStr">
        <is>
          <t>Total liabilities</t>
        </is>
      </c>
      <c r="C41" s="7" t="n">
        <v>673426</v>
      </c>
      <c r="D41" s="7" t="n">
        <v>100540</v>
      </c>
      <c r="E41" s="7" t="n">
        <v>848791</v>
      </c>
    </row>
    <row r="42">
      <c r="A42" s="3" t="inlineStr">
        <is>
          <t>Shareholders’ equity</t>
        </is>
      </c>
      <c r="C42" s="4" t="inlineStr">
        <is>
          <t xml:space="preserve"> </t>
        </is>
      </c>
      <c r="D42" s="4" t="inlineStr">
        <is>
          <t xml:space="preserve"> </t>
        </is>
      </c>
      <c r="E42" s="4" t="inlineStr">
        <is>
          <t xml:space="preserve"> </t>
        </is>
      </c>
    </row>
    <row r="43">
      <c r="A43" s="4" t="inlineStr">
        <is>
          <t>Ordinary shares (US$0.003 par value; 16,666,667 shares authorized; 11,371,444 and 11,404,332 shares issued outstanding as of December 31, 2021 and June 30,2022) *</t>
        </is>
      </c>
      <c r="B43" s="4" t="inlineStr">
        <is>
          <t>[1]</t>
        </is>
      </c>
      <c r="C43" s="7" t="n">
        <v>217</v>
      </c>
      <c r="D43" s="7" t="n">
        <v>32</v>
      </c>
      <c r="E43" s="7" t="n">
        <v>217</v>
      </c>
    </row>
    <row r="44">
      <c r="A44" s="4" t="inlineStr">
        <is>
          <t>Additional paid-in capital</t>
        </is>
      </c>
      <c r="C44" s="7" t="n">
        <v>1347868</v>
      </c>
      <c r="D44" s="7" t="n">
        <v>201231</v>
      </c>
      <c r="E44" s="7" t="n">
        <v>1342769</v>
      </c>
    </row>
    <row r="45">
      <c r="A45" s="4" t="inlineStr">
        <is>
          <t>Accumulated deficit</t>
        </is>
      </c>
      <c r="C45" s="7" t="n">
        <v>-1327799</v>
      </c>
      <c r="D45" s="7" t="n">
        <v>-198235</v>
      </c>
      <c r="E45" s="7" t="n">
        <v>-1320546</v>
      </c>
    </row>
    <row r="46">
      <c r="A46" s="4" t="inlineStr">
        <is>
          <t>Total equity attributable to shareholders of the Company</t>
        </is>
      </c>
      <c r="C46" s="7" t="n">
        <v>20286</v>
      </c>
      <c r="D46" s="7" t="n">
        <v>3028</v>
      </c>
      <c r="E46" s="7" t="n">
        <v>22440</v>
      </c>
    </row>
    <row r="47">
      <c r="A47" s="4" t="inlineStr">
        <is>
          <t>Non-controlling interests</t>
        </is>
      </c>
      <c r="C47" s="7" t="n">
        <v>19417</v>
      </c>
      <c r="D47" s="7" t="n">
        <v>2899</v>
      </c>
      <c r="E47" s="7" t="n">
        <v>14135</v>
      </c>
    </row>
    <row r="48">
      <c r="A48" s="4" t="inlineStr">
        <is>
          <t>Total equity</t>
        </is>
      </c>
      <c r="C48" s="7" t="n">
        <v>39703</v>
      </c>
      <c r="D48" s="7" t="n">
        <v>5927</v>
      </c>
      <c r="E48" s="7" t="n">
        <v>36575</v>
      </c>
    </row>
    <row r="49">
      <c r="A49" s="4" t="inlineStr">
        <is>
          <t>Commitments and contingencies</t>
        </is>
      </c>
      <c r="C49" s="4" t="inlineStr">
        <is>
          <t xml:space="preserve"> </t>
        </is>
      </c>
      <c r="D49" s="4" t="inlineStr">
        <is>
          <t xml:space="preserve"> </t>
        </is>
      </c>
      <c r="E49" s="4" t="inlineStr">
        <is>
          <t xml:space="preserve"> </t>
        </is>
      </c>
    </row>
    <row r="50">
      <c r="A50" s="4" t="inlineStr">
        <is>
          <t>Total liabilities and shareholders’ equity</t>
        </is>
      </c>
      <c r="C50" s="5" t="n">
        <v>713129</v>
      </c>
      <c r="D50" s="6" t="n">
        <v>106467</v>
      </c>
      <c r="E50" s="5" t="n">
        <v>885366</v>
      </c>
    </row>
    <row r="51"/>
    <row r="52">
      <c r="A52" s="4" t="inlineStr">
        <is>
          <t>[1] Retrospectively
restated due to thirty for one reverse stock split, see Note 21</t>
        </is>
      </c>
    </row>
  </sheetData>
  <mergeCells count="3">
    <mergeCell ref="A1:B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payables</t>
        </is>
      </c>
      <c r="B4" s="4" t="inlineStr">
        <is>
          <t xml:space="preserve">14.
Accrued expenses and other payables Accrued expenses and other
payables consist of the following:
As of December 31, As of June 30,
RMB’000 RMB’000
Accrued expenses and other payables
Payables for purchase of property and equipment - 12,773
Deposits received from customers 1,820 1,473
Deposits received from franchisees 2,409 1,012
Accrued rental, utility and other expenses 5,227 6,942
VAT and other taxes payable 13,921 24,960
Payables for refund of tuition fee 7,667 4,470
Offering expenses 502 502
Others 5,029 6,289
Total 36,575 58,4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Loans</t>
        </is>
      </c>
      <c r="B1" s="2" t="inlineStr">
        <is>
          <t>6 Months Ended</t>
        </is>
      </c>
    </row>
    <row r="2">
      <c r="B2" s="2" t="inlineStr">
        <is>
          <t>Jun. 30, 2022</t>
        </is>
      </c>
    </row>
    <row r="3">
      <c r="A3" s="3" t="inlineStr">
        <is>
          <t>Federal Home Loan Banks [Abstract]</t>
        </is>
      </c>
      <c r="B3" s="4" t="inlineStr">
        <is>
          <t xml:space="preserve"> </t>
        </is>
      </c>
    </row>
    <row r="4">
      <c r="A4" s="4" t="inlineStr">
        <is>
          <t>Bank loans</t>
        </is>
      </c>
      <c r="B4" s="4" t="inlineStr">
        <is>
          <t>15.
Bank loans On June 20, 2019, the Group entered into a facility
agreement with China Merchants Bank with a maturity date of June 20, 2020 (“CMB Facility”). On November 5, 2019, the Group
entered into a new facility agreement with China Merchants Bank with total facilities of RMB100,000 and a maturity date of October 27,
2021 (“New CMB Facility”) which replaced the CMB Facility. The New CMB Facility was guaranteed by Mr. Zhao Jishuang, Mr. Peng
Siguang and Mr. Guo Yupeng and pledged by the buildings of the VIEs. As of December 31, 2020, the Group had drawn down RMB30,000, RMB
30,000 and RMB 40,000 under the facilities, which were subject to fixed interest rates of 4.9%,5.0% and 5.0% respectively. The loans had
been fully repaid as of December 31, 2021. On May 11, 2021, the Group had drawn down RMB27,000 under the facilities, which was subject
to a fixed interest rate of 6.5%. The loans had been fully repaid as of June 30, 2022. On June 9, 2020, the Group entered into a loan
agreement with China Construction Bank with a maturity date of July 9, 2021. On July 2, 2020, the Group entered into a loan agreement
with China Construction Bank with a maturity date of July 2, 2021. As of December 31, 2020, the Group had drawn down RMB9,900 and RMB15,100
under the agreements, respectively, which is subject to a fixed interest rate of 5.0%. The loan was guaranteed by Shenzhen Yilian Education
Investment Co., Ltd, Shenzhen Likeshuo Network Technology Co., Ltd., Mr. Zhao Jishuang, Mr. Peng Siguang and Mr. Guo Yupeng. The bank
loan was fully repaid upon maturity as of December 31, 2021. On March 27, 2020, the Group entered into a loan
agreement with Postal Savings Bank of China Co. Ltd with a maturity date of March 26, 2021. As of December 31, 2020, the aggregated draw
amounted to RMB5,000 subject to a fixed interest rate of 3.95% per annum. The loan was guaranteed by Mr. Zhao Jishuang, Shenzhen High-tech
Investment and Financing Guarantee Co., Ltd., Mr. Zhuo Mo and Shenzhen Instant Education Co., Ltd. The bank loan was repaid RMB800 until
December 31 2020. The bank loan was fully repaid upon maturity as of December 31, 2021. On October 19, 2020, the Group entered into a
loan agreement with Industrial Bank Co. Ltd with a maturity date of October 19, 2021. As of December 31, 2020, the aggregated draw amounted
to RMB5,000 subject to a fixed interest rate of 4.35% per annum. The loan was guaranteed by Mr. Zhao Jishuang, Mr. Zhuo Mo, Mr. Peng Siguang,
Mr. Guo Yupeng, and Shenzhen Meilian International Education Co., Ltd. The bank loan was repaid RMB300 until December 31 2020. The bank
loan was fully repaid upon maturity as of December 31, 2021 Some of the Group’s loan agreements are
subjected to covenant clauses, pursuant to which the Group was required to meet certain key financial ratios. The Group has fulfilled
the loan covenants as required in these loan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t>
        </is>
      </c>
      <c r="B1" s="2" t="inlineStr">
        <is>
          <t>6 Months Ended</t>
        </is>
      </c>
    </row>
    <row r="2">
      <c r="B2" s="2" t="inlineStr">
        <is>
          <t>Jun. 30, 2022</t>
        </is>
      </c>
    </row>
    <row r="3">
      <c r="A3" s="3" t="inlineStr">
        <is>
          <t>Disclosure Text Block [Abstract]</t>
        </is>
      </c>
      <c r="B3" s="4" t="inlineStr">
        <is>
          <t xml:space="preserve"> </t>
        </is>
      </c>
    </row>
    <row r="4">
      <c r="A4" s="4" t="inlineStr">
        <is>
          <t>Lease</t>
        </is>
      </c>
      <c r="B4" s="4" t="inlineStr">
        <is>
          <t xml:space="preserve">16.
Lease The component of lease cost was as follows:
For the Six Months Ended
2021 2022
RMB’000 RMB’000
Operating lease cost 54,732 16,540
Short-term lease cost 13,618 3,648
Total 68,350 20,188 Supplemental balance sheet information related to leases was as follows:
As of As of June 30, 2022
RMB’000 RMB’000
Operating Leases
Operating lease right-of-use assets 105,551 60,354
Operating lease liabilities, current portion 35,817 21,307
Operating lease liabilities, non-current portion 59,824 30,000
Weighted-average remaining lease term - operating leases 3.16 years 3.52 years
Weighted-average discount rate - operating leases 4.37 % 4.80 % Non-cancellable
operating lease rentals as of June 30, 2022 are payable as follows:
Twelve months ending June 30, RMB’000
2023 23,060
2024 22,362
2025 5,731
2026 2,991
Total lease payment 54,144
Less: imputed interest 2,837
Total 51,3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Owners' Investment</t>
        </is>
      </c>
      <c r="B1" s="2" t="inlineStr">
        <is>
          <t>6 Months Ended</t>
        </is>
      </c>
    </row>
    <row r="2">
      <c r="B2" s="2" t="inlineStr">
        <is>
          <t>Jun. 30, 2022</t>
        </is>
      </c>
    </row>
    <row r="3">
      <c r="A3" s="3" t="inlineStr">
        <is>
          <t>Redeemable Owners Investment [Abstract]</t>
        </is>
      </c>
      <c r="B3" s="4" t="inlineStr">
        <is>
          <t xml:space="preserve"> </t>
        </is>
      </c>
    </row>
    <row r="4">
      <c r="A4" s="4" t="inlineStr">
        <is>
          <t>Redeemable Owners' Investment</t>
        </is>
      </c>
      <c r="B4" s="4" t="inlineStr">
        <is>
          <t xml:space="preserve">17.
Redeemable Owners’ Investment On September 1, 2015, certain Pre-listing Investors
acquired equity interests in Shenzhen Meten (“First Tranche Redeemable Owners’ Investment”) for a total consideration
of RMB20,000. On June 24, 2016, certain Pre-listing Investors
acquired equity interests in Shenzhen Meten (“Second Tranche Redeemable Owners’ Investment”) for a total consideration
of RMB170,000. After the above investments and as of December
31, 2016 and 2017, the First and Second Tranche Redeemable Owners’ Investment (together, “Redeemable Owners’
Investment”) represented 1.81% and 9.62% equity interest in Shenzhen Meten, respectively. The holders of the Redeemable Owner’s Investment
are entitled to the same voting rights, dividend rights and liquidation preference as other equity holders of Shenzhen Meten, except for
the followings: Voting rights Holders of the Redeemable Owners’ Investment
are entitled to veto right at the board of directors meeting or shareholders meeting for certain events, including: (1) merger, spin-off,
dismissal, acquisition, liquidation which change the legal form of Shenzhen Meten; (2) material change of the principal activities of
Shenzhen Meten; (3) provide external guarantee or loans with amounts over RMB5,000; and (4) initiate a litigation or arbitration with
the potential claim of over RMB1,000. Redemption At the request of the holders of the Redeemable
Owners’ Investment, Shenzhen Meten or the Founder Investors of Shenzhen Meten (as defined in the capital contribution agreements
and supplementary agreements) shall buy back all or portion of the Redeemable Owners’ Investment held by such holder upon certain
events, including: (i) Shenzhen Meten’s failure to complete a qualified public offering by December 31, 2018 (for certain holders
of Second Tranche Redeemable Owners’ Investment) or December 31, 2019 (for holders of First Tranche Redeemable Owners’ Investment
and certain holders of Second Tranche Redeemable Owners’ Investment) (ii) any material breach by Founder Investors or Shenzhen Meten
which causes a material adverse effect (as defined in the capital contribution agreements and supplementary agreements) on the business
of Shenzhen Meten or any holder of Redeemable Owners’ Investment, or in the event any Founder Investors or Shenzhen Meten gives
any material misrepresentation or engages in willful or fraudulent misconducts, which causes a material adverse effect on the business
of Shenzhen Meten or any holder of Redeemable Owners’ Investment. In addition, certain holders of the Second Tranche
Redeemable Owners’ Investment are entitled to exercise the redemption right when Shenzhen Meten or the Founder Investors redeems
the Redeemable Owners’ Investment from any other holders. The redemption price for the First Tranche Redeemable
Owners’ Investment shall be the higher of: (1) original capital contribution amounts plus a ten percent (10%) annual interest and
(2) an amount equivalent to the amounts of Shenzhen Meten’s net assets shared by the corresponding equity interest. Any cash dividends
distributed by Shenzhen Meten will be deducted from the redemption price. The redemption price for the Second Tranche Redeemable
Owners’ Investment shall be the original capital contribution amounts plus a ten percent (10%) annual interest. Any cash dividends
distributed by Shenzhen Meten will be deducted from the redemption price. Redeemable Owners’ Investment were classified
as the mezzanine equity upon the contribution by the holders because they were redeemable at the holders’ option any time after
a certain date and was contingently redeemable upon the occurrence of certain events that are outside of the Company’s control.
The initial carrying value for the First Tranche Redeemable Owners’ Investment are recorded at fair value, net of any costs related
to the contribution. For each reporting period,
the Company recorded accretions on the Redeemable Owners’ Investment to the respective redemption value by using the effective interest
rate method from the dates of capital contribution to the earliest redemption dates. The failure to complete a qualified public offering
by December 31, 2018 or 2019 would be considered the earliest redemption date. The accretion is recorded against retained earnings, or
in the absence of retained earnings, by charges against additional paid-in-capital, or in the absence of additional paid-in-capital, by
charges to accumulated deficit. In connection with the Reorganization in 2018,
the holders of Redeemable Owners’ Investment exchanged their investment in Shenzhen Meten for 36,416,120 ordinary shares of the
Company all in the same proportions as the percentage of the then equity interest they held in Shenzhen Meten. The ordinary shares exchanged
do not have any redemption feature. The movements of Redeemable Owners’ Investment
for the years ended December 31, 2017 and 2018 are summarized below:
First Tranche Second Tranche Total
RMB’000 RMB’000 RMB’000
Balances as of January 1, 2017 22,042 178,577 200,619
Accretion 2,000 17,000 19,000
Balances as of December 31, 2017 24,042 195,577 219,619
Accretion 1,096 8,718 9,814
Reclassification to permanent equity (25,138 ) (204,295 ) (229,433 )
Balances as of December 31, 2018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and Segment Reporting</t>
        </is>
      </c>
      <c r="B1" s="2" t="inlineStr">
        <is>
          <t>6 Months Ended</t>
        </is>
      </c>
    </row>
    <row r="2">
      <c r="B2" s="2" t="inlineStr">
        <is>
          <t>Jun. 30, 2022</t>
        </is>
      </c>
    </row>
    <row r="3">
      <c r="A3" s="3" t="inlineStr">
        <is>
          <t>Revenue and Segment Reporting [Abstract]</t>
        </is>
      </c>
      <c r="B3" s="4" t="inlineStr">
        <is>
          <t xml:space="preserve"> </t>
        </is>
      </c>
    </row>
    <row r="4">
      <c r="A4" s="4" t="inlineStr">
        <is>
          <t>Revenue and segment reporting</t>
        </is>
      </c>
      <c r="B4" s="4" t="inlineStr">
        <is>
          <t>18.
Revenue and segment reporting The principal activities of the Group are providing
a wide range of educational programs, services and products, consisting primarily of general adult English training, overseas training
services, online English training, junior English training and other English language-related services in the PRC and digital asset mining
activities in the USA. (a)
Disaggregation of revenue
For the Six Months Ended
2021 2022
RMB’000 RMB’000
Revenue from contracts with customers
General adult English training 146,272 14,942
Overseas training services 76,916 44,205
Online English training 132,167 130,108
Junior English training 48,334 35,474
Others English language-related services 7,630 2,175
Digital asset mining - 10,920
Total 411,319 237,824 (b)
Revenue expected to be recognised in the future arising from contracts with customers in existence at the reporting date As of December 31, 2021 and June 30, 2022, the
aggregated amount of the transaction price allocated to the remaining performance obligations under the Group’s existing contracts
was RMB581,161 and RMB462,205, respectively. This amount principally represents revenue expected to be recognized in the future from contracts
for general adult English training, overseas training services, online English training and junior English training entered into by the
customers with the Group. The Group will recognize the expected revenue in future as the service is rendered, which is expected to occur
over the next 1 to 51 months. (c)
Segment Reporting The Group’s chief operating decision makers
has been identified as the chairman of the board of directors and Chief Executive Officer of the Company, who review financial information
of operating segments when making decisions about allocating resources and assessing performance of the Group. The Group identified the following five operating
segments, including general adult English training, overseas training services, online English training, junior English training and digital
asset mining as reportable segments.
— General
adult English training: this segment delivers English course to customers based on customers’ particular needs and in a convenient
classroom setting at learning centers located across the PRC.
— Overseas
training services: this segment provides English test preparation courses training services, consulting services related to overseas
study and short-term study abroad programs services.
— Online
English training: this segment provides tutorial courses through online platform of “Likeshuo”.
— Junior
English training: this segment provides English courses to students aged between six to 18 in a convenient classroom setting at learning
centers located across the PRC.
— Digital
asset mining: this segment is the Group’s newly formed business sector. Digital asset mining is focused on the production of bitcoin. Revenue and expenses are allocated to the reportable
segments with reference to revenue generated by those segments and the expenses incurred by those segments. The measure used for reporting segment profit
is gross profit (revenue less cost of sales). Other information together with the segment information,
provided to the Group’s chief operating decision makers, is measured in a manner consistent with that applied in these financial
statements. There were no separate segment assets and segment liabilities information provided to the Group’s chief operating decision
makers, as they do not use this information to allocate resources to or evaluate the performance of the operating segments. (i) Segment revenue and results Disaggregation of revenue from contracts with
customers by the timing of revenue recognition, as well as information regarding the Group’s reportable segments as provided to
the Group’s chief operating decision makers for the purposes of resource allocation and assessment of segment performance for the
six months ended June 30, 2021 and June 30, 2022 is set out below.
For the six months ended June 30, 2022
General English training Overseas Online Junior training Digital asset mining Total
RMB’000 RMB’000 RMB’000 RMB’000 RMB’000 RMB’000
Reportable segment revenue 14,942 44,205 130,108 35,474 10,920 235,649
Reportable segment gross profit 4,461 22,687 61,140 15,073 (1,468 ) 103,361
For the six months ended June 30, 2021
General English Overseas Online Junior training Total
RMB’000 RMB’000 RMB’000 RMB’000 RMB’000
Reportable segment revenue 146,272 76,916 132,167 48,334 403,689
Reportable segment gross
profit 52,883 25,234 63,654 (3,791 ) 137,980 (ii) Reconciliations
of reportable segment revenues and profit or loss
For the Six Months Ended
2021 2022
RMB’000 RMB’000
Revenue
Reportable segment revenue 359,243 235,649
Other revenue 52,076 2,175
Consolidated revenue (note 18(a)) 411,319 237,824
Profit
Reportable segment profit 137,980 103,361
Other profit (1,018 ) 2,175
Reportable segment profit derived from Group’s external customers 136,962 105,536
Selling and marketing expenses (147,543 ) (51,801 )
General and administrative expenses (96,677 ) (50,187 )
Research and development expenses (7,526 ) (5,339 )
Interest income 173 109
Interest expenses (3,475 ) (14 )
Foreign currency exchange loss, net (1,054 ) 4,455
Loss on disposal of subsidiaries (5,495 ) (9,653 )
Government grants 6,369 2,177
Equity in income on equity method investments 1,449 2,984
Depreciation and amortization (7,072 ) (8,517 )
Share-based compensation expenses (38,358 ) (5,099 )
Warrant financing (2,404 ) -
Others, net 10,349 17,372
Unallocated head office and corporate expenses (12,084 ) (4,179 )
Consolidated loss before income tax (166,386 ) (2,156 ) (iii)
Geographical information With the exception of the group’s digital
asset mining business is in the USA, all of the group’s operations and customers are located in the PR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19.
Net loss per share Basic and diluted net income/(loss) per share for each of the periods
presented are calculated as follow:
For the Six Months Ended
2021 2022
(in thousands of RMB, except share data and per share data)
Numerator:
Net loss available to shareholders of the Company - basic and diluted (164,844 ) (7,253 )
Denominator
Weighted average number of ordinary shares - basic 2,137,952 13,643,206
Effect of dilutive securities (9,326 ) -
Dilutive effect of non-vested shares 2,128,626 13,643,206
Denominator for diluted net loss per share
Net loss - basic (77.10 ) (0.53 )
Net loss - diluted (77.40 ) (0.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20.
Share-based compensation Shenzhen Meten adopted the 2013 employee equity
incentive plan (“2013 Plan”) for the granting of share-based awards to executive management, key employees and directors of
the Group in exchange for their services. Shenzhen Meten may, at its sole discretion, grant any employee awarded share units of Shenzhen
Meten, which are held by the participating employees through special purpose vehicles. According to the term of the 2013 Plan, the awarded
share units would be contingently redeemable upon the occurrence of certain events. The repurchase price is determined based on a number
of factors, including but not limited to the original subscription price of the share units and the business performance of the Group.
The Company has made an assessment of the cash settlement feature in the award and the probability of the contingent event’s occurrence.
Based on the assessment, the Company concluded that the cash settlement feature could be exercised only on the occurrence of a contingent
event that is outside the employee’s control, and is not probable of occurring. Accordingly, the Company classified the award as
equity. In conjunction with the Reorganization in 2018,
the Group adopted the 2018 Share Incentive Plan (“2018 Plan”), which was approved by the board of directors of the Company,
to replace the 2013 Plan adopted by Shenzhen Meten. Under the 2018 Plan, the maximum aggregate number of options that may be issued shall
not exceed 20,085,242. The awards granted and outstanding under 2013 Plan adopted by Shenzhen Meten have survived and remained effective
and binding under the 2018 Plan. All stock options granted under the 2018 Plan
are not exercisable prior to the relevant shares becoming listed securities and certain of the option granted to employees are required
to render service to the Group in accordance with a service schedule stipulated in the relevant award agreement. In the year ended December 31, 2017, 2,178,528
share units were granted to employees which carried a vesting period of 5 years and a subscription price of RMB1 per unit. On December
14, 2019 (“Vesting Commencement Date”), the Company further granted 8,357,311 share units to employees which vested one week
after the Vesting Commencement Date at weighted average subscription price of US$0.0055 per unit. The Company accounts for the compensation cost
based on the fair value of the awarded share units on the grant-date, on which all criteria for establishing the grant dates are satisfied.
The grant-date fair value of the awarded share units is recognized as compensation expense, net of estimated forfeitures, over the period
during which an employee is required to provide service in exchange for the award, which is generally the vesting period. The following table sets forth the summary of
the awarded shares unit activities. The number of awarded share units were retrospectively adjusted to reflect the share capital structure
of the Company as of December 31, 2020.
Number of Weighted grant-date per share
As of January 1, 2018 1,854,193 24.16
Forfeited (72,865 ) 38.52
As of December 31, 2018 1,781,328 23.47
Granted 1,269,373 70.32
As of December 31, 2019 3,050,701 43.52 In connection with the Business Combination, the
Company adopted a new incentive plan to replace the 2018 Plan. The Company rolled over awards granted under the 2013 Plan and 2018 Plan
with the same amount and terms. As a result, options to purchase 3,050,701 of the Company’s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Business Combination. The estimated fair value of the awards on each
date of grant was determined by management based on discounted cash flow method conducted by Jones Lang LaSalle. The grantor first determined
its equity value by using income approach, which required the estimation of future cash flows, and the application of an appropriate discount
rate with reference to comparable listed companies engaged in the similar industry to convert such future cash flows to a single present
value, and then allocated the equity value into the awarded shares. No income tax benefit was recognized in the consolidated statements
of comprehensive income(loss) as the share-based compensation expense was not tax deductible. Service and non-market performance conditions
attached to the arrangements were not taken into account in measuring fair value. There were no market conditions associated with the
arrangements. Subsidiary-Likeshuo HK In December 2020, Likeshuo HK adopted its 2020
Management Investment Plan (the “Likeshuo HK 2020 Plan”), which permits the grant of restricted shares, options and share appreciation
rights to the managements to purchase Likeshuo HK’s newly issued shares. The acquisition (the “Likeshuo Management Investment”)
of 15% of newly issued shares of Likeshuo HK by certain senior members of the management of the Likeshuo online business and the reservation
(the “Likeshuo ESOP Reservation”) of 5% of shares of Likeshuo HK for future share incentive awards. The consideration in respect
of the Likeshuo Management Investment and Likeshuo ESOP Reservation consists of (i) RMB20,000 cash consideration payable from the relevant
Likeshuo management’s personal funds; and (ii) satisfaction of certain performance targets for the Likeshuo online business. The
cash consideration was determined based on the valuation of the Likeshuo online business, at approximately RMB301,200, as conducted by
an independent third-party valuer. Restricted shares are granted from post incentives and performance incentives, which are unlocked in
three years. As of December 31, 2020, the share option pool
under the Likeshuo HK 2020 Plan approved by the board of directors of Likeshuo HK was 63 Likeshuo HK’s ordinary shares. The Likeshuo
ESOP Reservation has reserved 21 Likeshuo HK’s ordinary shares. As of December 31, 2020, the unrecognized share-based compensation
cost related to its restricted shares was RMB15,650. The share-based compensation expense of RMB24,592 for Likeshuo ESOP Reservation was
charged to general and administrative expenses for the year ended December 31,2020. As of December 31, 2021, The Likeshuo ESOP Reservation
had reserved 44,250 Likeshuo HK’s ordinary shares to Pan Yanqiong, the Chief Marketing Officer of Likeshuo. The share-based compensation
expense of RMB5,099 and for Likeshuo ESOP was charged to general and administrative expenses for the six months ended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21.
Equity Ordinary shares On September 27, 2019, the Company was authorized
to issue 500,000,000 ordinary shares with a par value of $0.0001 per share. Holder of the Company’s ordinary shares are entitled
to one vote for each share. On July 10, 2018, Meten International was incorporated
as limited liability company with authorized share capital of 380,000 Hong Kong dollar (“HK$”) divided into 38,000,000 shares
with par value HK $0.01 each. After the incorporation of Meten International, the Founder and Pre-listing Investors subscribed 47,035
ordinary shares of Meten International at par value of HK $0.01. In December 2018, Meten International increased
its authorized share capital by creation of 500,000,000 shares with par value of US$0.0001 and issued 318,601,222 ordinary shares of US$0.0001
each, and repurchased the 47,035 existing issued ordinary shares of HK $0.01 par value each and decreased the authorized share capital
by cancellation of all unissued shares of HK$0.01 each. On March 30, 2020, the Company consummated its
acquisition of Meten International and EdtechX, pursuant to the Merger Agreement. A total of 318,601,222 ordinary shares of Meten International
were converted to 48,391,607 ordinary shares of the Company. A total of 1,971,505 ordinary share of EdtechX were converted to the equal
shares of the Company. Immediately prior to the Business Combination,
Azimut Enterprises Holdings S.r.l. invested $20,000 in EdtechX to purchase 2,000,000 units of EdtechX, which were converted into same
number of units of the Company upon closing of the Business Combination. In connection with the Business Combination, on
February 28, 2020, March 19, 2020 and March 26, 2020, three unrelated investors agreed to invest US$6,000, US$4,000 and US$6,000, respectively,
to purchase shares of the Company. The two $6,000 financings were completed on March 30, 2020, and the US$4,000 financing was terminated
on April 14, 2020 as the investor failed to pay the purchase price by the agreed deadline. In connection with the Business Combination, the
Company adopted a new incentive plan to replace the 2018 Plan. The Company rolled over awards granted under the 2013 Plan and 2018 Plan
with the same amount and terms. As a result, options to purchase 3,050,701 of the Company’s ordinary shares were issued and outstanding
on March 30, 2020. Additionally, the Company reserved for issuance pursuant to the plan one percent (1%) of the total issued and outstanding
ordinary shares on the closing date (being 531,005 ordinary shares), and will reserve an additional 1% of then-outstanding shares each
year for a period of four years following the first anniversary of the closing date of the Business Combination. On January 4, 2021, the Company issued 1,327,514
Ordinary Shares under the Company’s 2020 share incentive plan to Pan Yanqiong, the Chief Marketing Officer of Likshuo. The Company offered 40,000,000 ordinary shares,
par value US$0.0001 per share, pursuant to the prospectus supplement and the accompanying prospectus, at a purchase price of US$1.00 per
share on May 21, 2021. On September 1, 2021, the Company offered 22,500,000
ordinary shares, par value US$0.0001 per share at a purchase price of US$0.30 per share. On November 9, 2021, the Company entered into
a securities purchase agreement with certain investors, to sell an aggregate of 33,333,334 ordinary shares, par value $0.0001 per share,
of the Company, at an offering price of $0.60 per share. On May 4, 2022, the Company completed a thirty
for one reverse stock split (the “Reverse Split”) of its issued and outstanding ordinary shares, par value $0.003 per share. As of December 31, 2021 and June 30, 2022, there
were 11,371,444 and 11,404,332 ordinary shares issued and outstanding, respectively. From the legal perspective, the Reverse Split
applied to the issued shares of the Company on the date of the Reverse Split and does not have any retroactive effect on the Company’s
shares prior that date. However, for accounting purposes only, references to our ordinary shares in this annual report are stated as having
been retroactively adjusted and restated to give effect to the Reverse Split, as if the Reverse Split had occurred by the relevant earlier
date. Warrants As of December 31, 2020, there were 12,705,000
warrants outstanding. the warrants have been trading on the Nasdaq Market under the symbol “METXW” since May 27, 2020. On January 8, 2021, the Company successfully completed
a tender offer for its warrants to purchase ordinary shares at a reduced exercise price of $1.40. The offer expired at 11:59 p.m. Eastern
time on January 5, 2021. The Company raised $6,192,286.80 in gross proceeds
from the cash exercise of 4,423,062 warrants of the Company as part of the tender offer. In addition, 2,629,812 warrants to purchase ordinary
shares of the Company were validly tendered for cashless exercise, resulting in the issuance of 1,364,512 ordinary shares of the Company. The Company offered its existing loyal warrant
holders the opportunity to exercise their warrants at $1.40 from the initial warrant exercise price at $11.50. Approximately 55.5% of
the Company’s outstanding warrants were exercised in the tender offer. Net proceeds were $5,730,000 after deducting information
agent fees, placement agent fees and other offering expenses and primarily be used for potential acquisitions and working capital and
for general corporate purposes. On February 19, 2021, 336,001 warrants to purchase
ordinary shares were validly tendered for cashless exercise, resulting in the issuance of 336,001 ordinary shares. The exercise price
of the warrants was $2.50 per share. The Company offered 40,000,000 ordinary shares,
par value US$0.0001 per share, pursuant to the prospectus supplement and the accompanying prospectus, at a purchase price of US$1.00 per
share on May 21, 2021. Since the offering price per share of this offering was $1.00 per share, which was lower than $2.50 per share,
the exercise price for outstanding warrants was reduced to $1.00 upon closing of the offering on May 21, 2021. The exercise price of the
Company’s outstanding warrants will be reset to $11.50 per share on the date following which the closing price of our ordinary shares
has been equal to or greater than $3.00 per share for at least twenty (20) trading days during the preceding thirty (30) trading day period,
and such exercise price will no longer be subject to the “full-ratchet” anti-dilution protection. On September 1, 2021, the Company offered 22,500,000
ordinary shares, par value US$0.0001 per share at a purchase price of US$0.30 per share. The Company also offered 177,500,000 pre-funded
warrants to purchase 177,500,000 ordinary shares, exercisable at an exercise price of $0.0001 per share (the “Pre-funded Warrants”,
each a “Pre-funded Warrant”), to those purchasers whose purchase of ordinary shares in the offering would otherwise result
in the purchaser, together with its affiliates and certain related parties, beneficially owning more than 4.99% (or, at the election of
the holder, 9.99%) of the Company’s outstanding ordinary shares immediately following the consummation of the offering. The purchase
price of each Pre-funded Warrant is $0.2999, which equals the price per ordinary share being sold to the public in this offering, minus
$0.0001. The Pre-funded Warrants became immediately exercisable upon issuance and may be exercised at any time until all of the Pre-funded
Warrants are exercised in full. The Pre-funded Warrants had been exercised in full as of June 30, 2022. Upon effectiveness of the Reverse Split, each
outstanding warrant of the Company became exercisable for 1/30 ordinary share of the Company, and the exercise price of Company’s
outstanding warrants was increased to US$9.00, adjusted from $0.30 prior to the Reverse Split and representing the temporarily reduced
price based on the Company’s Tender Offer Statement on Schedule TO, as amended and supplemented, originally filed by the Company
with the U.S. Securities and Exchange Commission on December 7, 2020 (the “Tender Offer”). Based on the terms of the Tender
Offer, following the date on which the closing price of the Company’s ordinary shares has been equal to or greater than $90.00 per
share for at least twenty (20) trading days during the preceding thirty (30) trading day period, the exercise price of the Company’s
outstanding warrants will be increased to US$34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22. Related party transactions In addition to the related party information disclosed elsewhere in
the consolidated financial statements, the Group entered into the following material related party transactions.
Name
of party Relationship
Mr.
Zhao Jishuang A major shareholder of the Company
Mr.
Guo Yupeng A major shareholder of the Company
Mr.
Peng Siguang A major shareholder of the Company
Zhongshi
Qile (Beijing) Culture Media Co., Ltd. (“Zhongshi Culture”) Fellow subsidiary
Shenzhen
Meifu English Information Consulting Co., Ltd. (“Meifu English”) Fellow subsidiary
Oxford
International College Chengdu School (“Chengdu School”) Fellow subsidiary
Meten
International Educational Talent Management Service (Shenzhen) Co., Ltd (Meten Talent Service) Fellow subsidiary
Xiamen
Siming District Meten English Training School (“Xiamen Siming Meten School”) Associate of the Group
Liketou
(HK) Co., Ltd. Entity under significant influence of a key management
Shenzhen
Shuangge Technology Co., Ltd. (“Shenzhen Shuangge”) Fellow subsidiary
Shenzhen
Meten Oversea Education Consulting Co., Ltd. (“Shenzhen Meten Oversea”) Fellow subsidiary
Shenzhen
Yilian Education Investment Co., Ltd. (“Shenzhen Yilian Education”) Fellow subsidiary
Beijing
Wuyan Education Consulting Co., Ltd. (“Beijing Wuyan Education”) Equity method investment subsidiary (a) Major transactions with related parties
As of As of
RMB’000 RMB’000
Advances from related parties
- Meifu English 19,091 724
- Chengdu School 19,685 500
- Shenzhen Shuangge 422 48
- Shenzhen Yilian Education - 138
- Meten Talent Service 3,406 427
- Mr. Zhao Jishuang 54,874 -
Total 97,478 1,837
Repayment of advances from related parties
- Mr. Zhao Jishuang 55,265 -
- Meifu English 15,258 7,826
- Chengdu School 26,924 -
- Meten Talent Service 8,161 354
- Shenzhen Shuangge 304 -
Total 105,912 8,180
Advances to related parties
- Meifu English 1,033 24
- Zhongshi Culture 118 16
- Xiamen Siming Meten School 2,067 264
- Mr. Peng Siguang and Mr. Guo Yupeng 35,514 -
- Meten Talent Service 453 96
- Shenzhen Yilian Education 5,013 -
Total 44,198 400
Repayment of advances to related parties
- Meifu English 1,267 -
- Zhongshi Culture 597 29
- Chengdu School 17 -
- Shenzhen Shuangge 5,296 -
- Shenzhen Meten Oversea 3,264 -
- Shenzhen Yilian Education 16 212
- Meten Talent Service 896 87
- Mr. Peng Siguang and Mr. Guo Yupeng 35,514 -
Total 46,867 328 (b) Balances with related parties
December 31, June 30,
RMB’000 RMB’000
Amounts due from related parties
Current
- Zhongshi Culture 29 16
- Meifu English 2,517 2,541
- Xiamen Siming Meten School 2,313 2,576
- Meten Talent Service 15 25
- Shenzhen Shuangge 6 6
- Shenzhen Yilian Education 385 173
- Beijing Wuyan Education 2000 2,000
Total 7,265 7,337
Amounts due to related parties
Current
- Meifu English 7,845 743
- Shenzhen Yilian Education - 137
- Shenzhen Shuangge 1,188 1,236
- Chengdu School 2,115 2,615
- Meten Talent Service 108 182
- Mr. Zhao Jishuang 30,502 30,502
Total 41,758 35,415 (i) Advances from/to these related parties are unsecured, interest free and repayable on dem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nd Contingencies</t>
        </is>
      </c>
      <c r="B4" s="4" t="inlineStr">
        <is>
          <t xml:space="preserve"> 23. Commitment and Contingencies (a) Capital commitments As of June 30, 2022 and December 31, 2021, capital
commitments of the Group in respect of leasehold improvements and fixtures, fittings and other fixed assets were RMB511 and RMB1,094 due
within a year respectively. (b) Guarantees given to installment institutions for loans granted to buyers of the Group’s training services The Group, in cooperation with several third-party
financing institutions (“Loan Institutions”), offers installment payment option to its customers. The Loan Institutions remit
the tuition fee to the Group for the borrowing customers to complete their purchase of the course. The interest expenses of the installment
are born by the borrowing customers. The borrowing customers bear the interest expense and are obligated to repay the loan in pre-agreed
installments over the periods ranging from 6 months to 24 months to the Loan Institutions. According to the arrangement with one of these
Loan Institutions, the Group is obligated to repay 50 percent of the overdue amounts to this Loan Institution for any default in repayment
by the borrowing customers. The management does not consider that the Group
will sustain a loss under these guarantees during the year under guarantee based on the good historical data and the Group can stop providing
training services as soon as the overdue happens. The maximum amount of undiscounted payments the Group would have to make in the event
of default are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40" customWidth="1" min="3" max="3"/>
  </cols>
  <sheetData>
    <row r="1">
      <c r="A1" s="1" t="inlineStr">
        <is>
          <t>Unaudited Consolidated Balance Sheets (Parentheticals) ¥ in Thousands</t>
        </is>
      </c>
      <c r="B1" s="2" t="inlineStr">
        <is>
          <t>Jun. 30, 2022 CNY (¥) shares</t>
        </is>
      </c>
      <c r="C1" s="2" t="inlineStr">
        <is>
          <t>Dec. 31, 2021 CNY (¥) ¥ / shares shares</t>
        </is>
      </c>
    </row>
    <row r="2">
      <c r="A2" s="3" t="inlineStr">
        <is>
          <t>Statement of Financial Position [Abstract]</t>
        </is>
      </c>
      <c r="B2" s="4" t="inlineStr">
        <is>
          <t xml:space="preserve"> </t>
        </is>
      </c>
      <c r="C2" s="4" t="inlineStr">
        <is>
          <t xml:space="preserve"> </t>
        </is>
      </c>
    </row>
    <row r="3">
      <c r="A3" s="4" t="inlineStr">
        <is>
          <t>Accounts payable variable interest entities</t>
        </is>
      </c>
      <c r="B3" s="5" t="n">
        <v>11696</v>
      </c>
      <c r="C3" s="5" t="n">
        <v>15881</v>
      </c>
    </row>
    <row r="4">
      <c r="A4" s="4" t="inlineStr">
        <is>
          <t>Bank loans variable interest entities</t>
        </is>
      </c>
      <c r="B4" s="4" t="inlineStr">
        <is>
          <t xml:space="preserve"> </t>
        </is>
      </c>
      <c r="C4" s="7" t="n">
        <v>6000</v>
      </c>
    </row>
    <row r="5">
      <c r="A5" s="4" t="inlineStr">
        <is>
          <t>Deferred revenue variable interest entities</t>
        </is>
      </c>
      <c r="B5" s="7" t="n">
        <v>167402</v>
      </c>
      <c r="C5" s="7" t="n">
        <v>213006</v>
      </c>
    </row>
    <row r="6">
      <c r="A6" s="4" t="inlineStr">
        <is>
          <t>Salary and welfare payable variable interest entities</t>
        </is>
      </c>
      <c r="B6" s="7" t="n">
        <v>18857</v>
      </c>
      <c r="C6" s="7" t="n">
        <v>26075</v>
      </c>
    </row>
    <row r="7">
      <c r="A7" s="4" t="inlineStr">
        <is>
          <t>Financial liabilities from contracts with customers variable interest entities</t>
        </is>
      </c>
      <c r="B7" s="7" t="n">
        <v>267796</v>
      </c>
      <c r="C7" s="7" t="n">
        <v>337932</v>
      </c>
    </row>
    <row r="8">
      <c r="A8" s="4" t="inlineStr">
        <is>
          <t>Accrued expenses and other payables variable interest entities</t>
        </is>
      </c>
      <c r="B8" s="7" t="n">
        <v>44172</v>
      </c>
      <c r="C8" s="7" t="n">
        <v>7733</v>
      </c>
    </row>
    <row r="9">
      <c r="A9" s="4" t="inlineStr">
        <is>
          <t>Income taxes payable variable interest entities</t>
        </is>
      </c>
      <c r="B9" s="7" t="n">
        <v>796</v>
      </c>
      <c r="C9" s="7" t="n">
        <v>195</v>
      </c>
    </row>
    <row r="10">
      <c r="A10" s="4" t="inlineStr">
        <is>
          <t>Amounts due to related parties variable interest entities</t>
        </is>
      </c>
      <c r="B10" s="7" t="n">
        <v>670236</v>
      </c>
      <c r="C10" s="7" t="n">
        <v>685287</v>
      </c>
    </row>
    <row r="11">
      <c r="A11" s="4" t="inlineStr">
        <is>
          <t>Current operating lease liabilities variable interest entities</t>
        </is>
      </c>
      <c r="B11" s="7" t="n">
        <v>21307</v>
      </c>
      <c r="C11" s="7" t="n">
        <v>35817</v>
      </c>
    </row>
    <row r="12">
      <c r="A12" s="4" t="inlineStr">
        <is>
          <t>Deferred revenue variable interest entities</t>
        </is>
      </c>
      <c r="B12" s="7" t="n">
        <v>30852</v>
      </c>
      <c r="C12" s="7" t="n">
        <v>35546</v>
      </c>
    </row>
    <row r="13">
      <c r="A13" s="4" t="inlineStr">
        <is>
          <t>Deferred tax liabilities variable interest entities</t>
        </is>
      </c>
      <c r="B13" s="7" t="n">
        <v>99</v>
      </c>
      <c r="C13" s="7" t="n">
        <v>4433</v>
      </c>
    </row>
    <row r="14">
      <c r="A14" s="4" t="inlineStr">
        <is>
          <t>Operating lease liabilities variable interest entities</t>
        </is>
      </c>
      <c r="B14" s="7" t="n">
        <v>30000</v>
      </c>
      <c r="C14" s="7" t="n">
        <v>59824</v>
      </c>
    </row>
    <row r="15">
      <c r="A15" s="4" t="inlineStr">
        <is>
          <t>Non-current tax payable variable interest entities</t>
        </is>
      </c>
      <c r="B15" s="5" t="n">
        <v>29885</v>
      </c>
      <c r="C15" s="5" t="n">
        <v>34137</v>
      </c>
    </row>
    <row r="16">
      <c r="A16" s="4" t="inlineStr">
        <is>
          <t>Ordinary shares, par value (in Dollars per share and Yuan Renminbi per share) | (per share)</t>
        </is>
      </c>
      <c r="B16" s="4" t="inlineStr">
        <is>
          <t xml:space="preserve"> </t>
        </is>
      </c>
      <c r="C16" s="8" t="n">
        <v>0.003</v>
      </c>
    </row>
    <row r="17">
      <c r="A17" s="4" t="inlineStr">
        <is>
          <t>Ordinary shares, authorized (in Shares) | shares</t>
        </is>
      </c>
      <c r="B17" s="7" t="n">
        <v>16666667</v>
      </c>
      <c r="C17" s="7" t="n">
        <v>16666667</v>
      </c>
    </row>
    <row r="18">
      <c r="A18" s="4" t="inlineStr">
        <is>
          <t>Ordinary shares, issued (in Shares) | shares</t>
        </is>
      </c>
      <c r="B18" s="7" t="n">
        <v>11404332</v>
      </c>
      <c r="C18" s="7" t="n">
        <v>11371444</v>
      </c>
    </row>
    <row r="19">
      <c r="A19" s="4" t="inlineStr">
        <is>
          <t>Ordinary shares, outstanding (in Shares) | shares</t>
        </is>
      </c>
      <c r="B19" s="7" t="n">
        <v>11404332</v>
      </c>
      <c r="C19" s="7" t="n">
        <v>11371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6 Months Ended</t>
        </is>
      </c>
    </row>
    <row r="2">
      <c r="B2" s="2" t="inlineStr">
        <is>
          <t>Jun. 30, 2022</t>
        </is>
      </c>
    </row>
    <row r="3">
      <c r="A3" s="3" t="inlineStr">
        <is>
          <t>Restricted Net Assets [Abstract]</t>
        </is>
      </c>
      <c r="B3" s="4" t="inlineStr">
        <is>
          <t xml:space="preserve"> </t>
        </is>
      </c>
    </row>
    <row r="4">
      <c r="A4" s="4" t="inlineStr">
        <is>
          <t>Restricted net assets</t>
        </is>
      </c>
      <c r="B4" s="4" t="inlineStr">
        <is>
          <t xml:space="preserve"> 24. Restricted net assets Relevant PRC laws and regulations permit payments
of dividends by the Group’s subsidiaries and the VIEs incorporated in the PRC only out of their retained earnings, if any, as determined
in accordance with PRC accounting standards and regulations. In addition, the Group’s subsidiaries and the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ies and the VIEs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ies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Group’s subsidiaries and the VIEs to satisfy
any obligations of the Company. As of June 30, 2022 and December 31, 2021, the
total restricted net assets of the Company’s subsidiaries and VIEs incorporated in PRC and subjected to restriction amounted to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 25. On August 8, 2022, the Company offered 1,260,000
ordinary shares, par value US$0.003 per share at a purchase price of US$0.70 per share. The Company also offered 7,983,811 pre-funded
warrants to purchase 7,983,811 ordinary shares, exercisable at an exercise price of $0.001 per share (the “Pre-funded Warrants”,
each a “Pre-funded Warrant”), to those purchasers whose purchase of ordinary shares in the offering would otherwise result
in the purchaser, together with its affiliates and certain related parties, beneficially owning more than 4.99% (or, at the election of
the holder, 9.99%) of the Company’s outstanding ordinary shares immediately following the consummation of the offering. The purchase
price of each Pre-funded Warrant is $0.699, which equals the price per ordinary share being sold to the public in this offering, minus
$0.001. The Pre-funded Warrants became immediately exercisable upon issuance and may be exercised at any time until all of the Pre-funded
Warrants are exercised in full. Since 2021, the Company has taken a series of
steps to transform itself into a blockchain technology company and it has recently developed a plan to unwind its VIE structure. Based
on the terms of the contractual arrangements, Zhuhai Meten or Zhuhai Likeshuo may unilaterally terminate their respective contractual
arrangements with a 30-day notice in advance. On October 20, 2022, Both Zhuhai Meten and Zhuhai Likeshuo provided such notices, and the
Company expects the VIE structure to be effectively unwound in late November after the 30-day period ends. After the structure has been
unwound, the financial results of the VIEs and their subsidiaries will no longer be consolidated into the Company’s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t>
        </is>
      </c>
    </row>
    <row r="5">
      <c r="A5" s="4" t="inlineStr">
        <is>
          <t>Functional currency</t>
        </is>
      </c>
      <c r="B5" s="4" t="inlineStr">
        <is>
          <t xml:space="preserve"> (b) Functional currency The Group uses RMB as its reporting currency.
The functional currency of the Company and its subsidiaries incorporated outside of the PRC is United States dollar (“US$”),
while the functional currency of the PRC entities in the Group is RMB as determined based on the criteria of Accounting Standards Codification
(“ASC”) 830, Foreign Currency Matters. </t>
        </is>
      </c>
    </row>
    <row r="6">
      <c r="A6" s="4" t="inlineStr">
        <is>
          <t>Convenience translation</t>
        </is>
      </c>
      <c r="B6" s="4" t="inlineStr">
        <is>
          <t xml:space="preserve"> (c) Convenience translation Translations of balances in the consolidated balance
sheets, consolidated statements of comprehensive income/(loss) and consolidated statements of cash flows from RMB into US$ as of and for
the six months ended June 30, 2022 are solely for the convenience of the readers and were calculated at the rate of US$1.00=RMB 6.6981,
representing the index rates stipulated by the Federal Reserve Bank of New York on June 30, 2022. No representation is made that the RMB
amounts could have been, or could be, converted, realized or settled into US$ at that rate on June 30, 2022, or at any other rate. The
US$ convenience translation is not required under U.S. GAAP and all US$ convenience translation amounts in the accompanying consolidated
financial statements are unaudited. </t>
        </is>
      </c>
    </row>
    <row r="7">
      <c r="A7" s="4" t="inlineStr">
        <is>
          <t>Cash and cash equivalents</t>
        </is>
      </c>
      <c r="B7" s="4" t="inlineStr">
        <is>
          <t xml:space="preserve"> (d)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All of the Group’s bank deposits is RMB
denominated and are placed with financial institutions in the PRC. The Group had no cash equivalents as of June 30, 2022 and December
31, 2021, respectively. </t>
        </is>
      </c>
    </row>
    <row r="8">
      <c r="A8" s="4" t="inlineStr">
        <is>
          <t>Short-term investments</t>
        </is>
      </c>
      <c r="B8" s="4" t="inlineStr">
        <is>
          <t xml:space="preserve"> (e) Short-term investments Short-term investments include wealth management
products, which are mainly deposits with variable interest rates placed with financial institutions. The Group classifies the wealth management
products as available-for-sale securities. Available-for-sale securities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t>
        </is>
      </c>
    </row>
    <row r="9">
      <c r="A9" s="4" t="inlineStr">
        <is>
          <t>Contract assets</t>
        </is>
      </c>
      <c r="B9" s="4" t="inlineStr">
        <is>
          <t xml:space="preserve"> (f) Contract assets A contract asset is recognized when the Group
recognizes revenue before being unconditionally entitled to the consideration under the payment terms set out in the contract. Contract
assets are set off against financial liabilities with customers when the customers are not entitled to full refund of the tuition fee
paid (see note 3(r)). </t>
        </is>
      </c>
    </row>
    <row r="10">
      <c r="A10" s="4" t="inlineStr">
        <is>
          <t>Accounts receivable</t>
        </is>
      </c>
      <c r="B10" s="4" t="inlineStr">
        <is>
          <t xml:space="preserve"> (g) Accounts receivable Accounts receivable primarily consists of receivables
of franchise fees.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As of
December 31, 2021 and June 30, 2022, the Group did not have any off-balance-sheet credit exposure relate to its customers, except for
the guarantees given to installment institutions for loans granted to customers of the Group’s English training services in Note
23(b). </t>
        </is>
      </c>
    </row>
    <row r="11">
      <c r="A11" s="4" t="inlineStr">
        <is>
          <t>Contract costs</t>
        </is>
      </c>
      <c r="B11" s="4" t="inlineStr">
        <is>
          <t xml:space="preserve"> (h)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sed in a future reporting period
and the costs are expected to be recovered. Other costs of obtaining a contract are expensed when incurred. Capitalized contract costs
are stated at cost less accumulated amortisation and impairment losses. Contract costs capitalized as of June 30, 2022
relate to the incremental sales commissions paid to third-party sales agents or the Group’s sales personnel whose selling activities
resulted in customers entering into sale and purchase agreements for the Group’s services. Contract costs are recognized as part
of “selling and marketing expenses” in the consolidated statements of comprehensive income/(loss) in the period in which revenue
from the related services is recognized. The amount of capitalized costs recognized in profit or loss for the six months ended June 30,
2022 and 2021 was RMB14,380 and RMB30,566, respectively. </t>
        </is>
      </c>
    </row>
    <row r="12">
      <c r="A12" s="4" t="inlineStr">
        <is>
          <t>Digital assets</t>
        </is>
      </c>
      <c r="B12" s="4" t="inlineStr">
        <is>
          <t xml:space="preserve"> (i) Digital assets Digital asset (including bitcoin) is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t>
        </is>
      </c>
    </row>
    <row r="13">
      <c r="A13" s="4" t="inlineStr">
        <is>
          <t>Restricted cash</t>
        </is>
      </c>
      <c r="B13" s="4" t="inlineStr">
        <is>
          <t xml:space="preserve"> (j) Restricted cash Restricted cash mainly consists of security deposits
for establishments of training schools as requested by local education bureau. Restricted cash is classified as either current or non-current
based on when the funds will be released in accordance with the terms of the respective agreement for the establishment. Amounts included
in restricted cash represent those required to be set aside by a contractual agreement with education bureau. </t>
        </is>
      </c>
    </row>
    <row r="14">
      <c r="A14" s="4" t="inlineStr">
        <is>
          <t>Equity method investments</t>
        </is>
      </c>
      <c r="B14" s="4" t="inlineStr">
        <is>
          <t xml:space="preserve"> (k)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
        </is>
      </c>
    </row>
    <row r="15">
      <c r="A15" s="4" t="inlineStr">
        <is>
          <t>Property and equipment, net</t>
        </is>
      </c>
      <c r="B15" s="4" t="inlineStr">
        <is>
          <t xml:space="preserve"> (l)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Buildings 20 years
Leasehold improvements Shorter of the lease term and the estimated useful lives of the assets
Motor vehicles 5 years
Equipment, fixture and furniture, and other fixed assets 2 - 10 years
Miners 5 years Depreciation on property and equipment is calculated
on the straight-line method over the estimated useful lives of the assets. The Group capitalizes costs associated with the
acquisition of major software for internal use in other assets in the consolidated balance sheets and amortizes the assets over the expected
life of the software, generally between five and ten years. </t>
        </is>
      </c>
    </row>
    <row r="16">
      <c r="A16" s="4" t="inlineStr">
        <is>
          <t>Business combinations</t>
        </is>
      </c>
      <c r="B16" s="4" t="inlineStr">
        <is>
          <t xml:space="preserve"> (m)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t>
        </is>
      </c>
    </row>
    <row r="17">
      <c r="A17" s="4" t="inlineStr">
        <is>
          <t>Acquired intangible assets, net</t>
        </is>
      </c>
      <c r="B17" s="4" t="inlineStr">
        <is>
          <t xml:space="preserve"> (n) Acquired intangible assets, net Acquired intangible assets other than goodwill
mainly consist of trademark, backlog, customer relationship and favorable lease assets, and are carried at cost, less accumulated amortization
and impairment. Amortization of finite-lived intangible assets is computed using the straight-line method over the estimated useful lives.
The amortization periods by intangible asset classes are as follows:
Trademark 10 years
Backlog 3 years
Customer relationship 5.5 years
Reacquired right 1 year </t>
        </is>
      </c>
    </row>
    <row r="18">
      <c r="A18" s="4" t="inlineStr">
        <is>
          <t>Impairment of long-lived assets</t>
        </is>
      </c>
      <c r="B18" s="4" t="inlineStr">
        <is>
          <t xml:space="preserve"> (o)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six months ended June
30, 2022 and 2021, respectively. </t>
        </is>
      </c>
    </row>
    <row r="19">
      <c r="A19" s="4" t="inlineStr">
        <is>
          <t>Operating leases</t>
        </is>
      </c>
      <c r="B19" s="4" t="inlineStr">
        <is>
          <t xml:space="preserve"> (p) Operating leases The Group determines if an arrangement is a lease
at inception. Operating leases are included in operating lease right-of-use (“ROU”) assets, current and non-current lease
liabilities on the Group’s consolidated balance sheets. ROU lease assets represent the Group’s right
to use an underlying asset for the lease term and lease obligations represent the Group’s obligation to make lease payments arising
from the lease. Operating lease ROU assets and operating lease liabilities are recognized based on the present value of the future minimum
lease payments over the lease term at commencement date. As most of the Group’s leases do not provide an implicit rate, the Group
use its incremental borrowing rate based on the information available at commencement date in determining the present value of future
payments. The Group’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t>
        </is>
      </c>
    </row>
    <row r="20">
      <c r="A20" s="4" t="inlineStr">
        <is>
          <t>Goodwill</t>
        </is>
      </c>
      <c r="B20" s="4" t="inlineStr">
        <is>
          <t xml:space="preserve">(q)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Estimating fair value is performed by utilizing various valuation techniques, with the primary technique being a
discounted cash flow. The fair value of discounted cash flow was determined using management’s estimates and assumptions. The
Group performs its impairment review of goodwill, and recorded nil </t>
        </is>
      </c>
    </row>
    <row r="21">
      <c r="A21" s="4" t="inlineStr">
        <is>
          <t>Deferred Revenue</t>
        </is>
      </c>
      <c r="B21" s="4" t="inlineStr">
        <is>
          <t xml:space="preserve">(r)
Deferred Revenue Cash proceeds received from customers are recorded
as deferred revenue when the Group being unconditionally entitled to the tuition fees/proceeds under the payment terms set out in the
contract. Deferred revenue are recognized as revenues when revenue recognition criteria are met. </t>
        </is>
      </c>
    </row>
    <row r="22">
      <c r="A22" s="4" t="inlineStr">
        <is>
          <t>Revenue recognition</t>
        </is>
      </c>
      <c r="B22" s="4" t="inlineStr">
        <is>
          <t xml:space="preserve">(s)
Revenue recognition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General adult English training service and overseas training service The general adult English training
service primarily consist of English classroom-based training. Course fees are generally collected in advance as a package or paid under
installment plans for: (i) service fee of main English classroom-based courses; (ii) service fee of supplementary English classroom-based
course; (iii) educational materials; and (iv) assessment of level of English proficiency. The overseas training services are
provided for customers planning to take international standardized tests and/or study abroad. Such services comprise international standardized
test preparation courses and overseas study services. The customers can attend main English
classroom-based course/overseas training for predetermined course hours in a predetermined period of time. Supplementary English classroom-based
course can be attend without limit in such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Generally, customers are entitled to a short-term course trial period/trial courses which commences
on the date the course begins or the date of contract signed. Course fee refunds are provided to customers if they decide not to participate
in such course within the trial period/trial courses. In addition, the Group offers refunds of the amount related to the course fee of
the undelivered course hours after deducting 30% of it or certain amount of teaching service fee for each completed course level to customers
who withdraw from a course, provided attended course hours are less than or equal to 30% of total hours in the courses at the time of
withdrawal. No refund will be provided for customers attending more than 30% of total hours in the underlying courses. Reversal in the
amount of cumulative revenue arising from refunds have been insignificant for the six months ended June 30, 2022 and 2021, respectively. Each type of service/product included
in the course fee is a separate unit of accounting, as each type has distinct nature with different patterns and measurements of transfer
to the customers. The Group estimates standalone selling prices of each service/product and recognizes them in different revenue recording
methods. For main English classroom-based courses/overseas
training services, revenues are recognized proportionately as the course hours are consumed. Customers may not utilize all of their contracted
rights within the service period. Such unutilized service treatments are referred to as breakage. An expected breakage amount is determined
by historical experience and is recognized as revenue in proportion to the pattern of service utilized by the customers. For supplementary English classroom-based
course, revenues are recognized on a straight-line basis over the entire main English classroom-based course period. For educational materials and assessments
of level of English proficiency, revenues are recognized according to the accounting policy as set out in note 3(r)(4) below. Course fee received are initially
recorded as financial liabilities from contracts with customers. During the trial period/trial courses, the Group recognizes contract
assets when revenues are recognized. After the completion of trial period/trial course but before the completion of 30% of total hours
in the courses, the contract assets are set off against the financial liabilities from contracts with customers and recognition of revenue
is recorded as a reduction of the related financial liabilities from contracts with customers, and non-refundable amounts of course fee
are transferred from financial liabilities from contracts with customers to deferred revenue. After the completion of 30% of total hours
in the courses, the remaining financial liabilities from contracts with customers are reclassified as deferred revenue in the consolidated
balance sheet and the recognition of revenue is recorded as a reduction of the deferred revenue.
(2) Online English training services The Group operates “Likeshuo”
platform to offer online live streaming English training services. Customers enroll for online courses by the use of prepaid study cards.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on the “Likeshuo” platform, the Group typically allows a refund
of the course fees for any undelivered course/service hours after deducting a platform operation charge associated with the delivering
such courses/services online, provided that a customer shall apply for refund at any time during these courses. Reversal in the amount
of cumulative revenue arising from refunds have been insignificant for the six months ended June 30, 2022 and 2021, respectively. The proceeds collected for the study
cards are initially recorded as financial liabilities from contracts with customers. Revenues are generally recognized proportionately
as the course/service hours are delivered.
(3) Junior English training The Group offers junior English training
services under “Meten” brand and “ABC” brand. Customers attend the classroom-based training for predetermined
course hours in a predetermined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under “Meten” brand, the refund policy is similar to the general
adult English training service. For courses offered under “ABC” brand, customers are generally entitled to full refund regarding
the uncompleted course hours after deduction of RMB2,000 as the early contract termination fee if a student requests a refund within 30
days upon the commencement of the course. No refund will be provided if a student requests a refund after 30 days upon the commencement
of the course. Course fee received are initially recorded as financial liabilities from contracts with customers. Within the trial period
of 30 days, recognition of revenue is recorded as a reduction of the related financial liabilities from contracts with customers. After
30 days upon the commencement of the course, the remaining financial liabilities from contracts with customers are reclassified as deferred
revenue in the consolidated balance sheet and the recognition of revenue is recorded as a reduction of the deferred revenue. Revenues
are generally recognized proportionately as the course hours are delivered.
(4) Sales of goods Sales of goods are
primarily derived from 1) sales of food and beverage; and 2) delivery of educational materials and assessment report of level of English
proficiency as included in the package of general classroom-based English training services. Revenue is recognized when the customer takes
possession of and accepts the products.
(5) Revenue from other English language-related services Revenue from other
English language-related services are primarily derived from franchising learning centers through which the franchisee are authorized
to use the Group’s brand and are required to adopt the Group’s centralized management system. An initial franchise fee and
one-time design consulting fee or a renewal franchise fee is received when the Group enters into or renew a franchise agreement. During
the term of the franchise, each franchised learning center are charged recurring franchise fees monthly based on an agreed percentage
of its collected course and service fees and related individual course materials fees. The revenue of initial/renewal franchise fee is
recognized on a straight-line basis over the franchise period. The revenue of one-time design consulting fee is recognized when the consulting
service is provided. The revenue of recurring franchise fee is recognized when the Group and the franchisee confirm and agree the calculation
of the fee at the end of each month during the franchise period.
(6) 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is>
      </c>
    </row>
    <row r="23">
      <c r="A23" s="4" t="inlineStr">
        <is>
          <t>Cost of revenue</t>
        </is>
      </c>
      <c r="B23" s="4" t="inlineStr">
        <is>
          <t xml:space="preserve"> (t) Cost of revenue Cost of revenue consists of expenditures incurred
in the generation of the Group’s revenue, includes but not limited to the course content related costs, service fees paid to contract
human teachers in courses, rental expenses, IT service costs and depreciations for property and equipment. </t>
        </is>
      </c>
    </row>
    <row r="24">
      <c r="A24" s="4" t="inlineStr">
        <is>
          <t>Sales and marketing expenses</t>
        </is>
      </c>
      <c r="B24" s="4" t="inlineStr">
        <is>
          <t xml:space="preserve"> (u) Sales and marketing expenses Sales
and marketing expenses consist primarily of advertising costs, branding and marketing expenses, salary and welfare for sales and marketing
personnel, commission to distribution channels and sales and marketing personnel. The branding and marketing expenses amounted to RMB12,595
and RMB53,668 for the six months ended June 30, 2022 and 2021, respectively. </t>
        </is>
      </c>
    </row>
    <row r="25">
      <c r="A25" s="4" t="inlineStr">
        <is>
          <t>General and administrative expenses</t>
        </is>
      </c>
      <c r="B25" s="4" t="inlineStr">
        <is>
          <t xml:space="preserve"> (v) General and administrative expenses General
and administrative expenses consist primarily of salary and welfare for general and administrative personnel, share-based compensation
expenses, agency expenses, depreciation expenses for property and equipment, property management fee and general office expenses. </t>
        </is>
      </c>
    </row>
    <row r="26">
      <c r="A26" s="4" t="inlineStr">
        <is>
          <t>Research and development expenses</t>
        </is>
      </c>
      <c r="B26" s="4" t="inlineStr">
        <is>
          <t xml:space="preserve"> (w) Research and development expenses Research and development costs are expensed as incurred. </t>
        </is>
      </c>
    </row>
    <row r="27">
      <c r="A27" s="4" t="inlineStr">
        <is>
          <t>Government grants</t>
        </is>
      </c>
      <c r="B27" s="4" t="inlineStr">
        <is>
          <t xml:space="preserve"> (x)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Company’s consolidated statements of comprehensive income (loss) when the grant becomes receivable RMB2,177
and RMB6,369 of government grants were recognized for the six months ended June 30, 2022 and 2021, respectively. </t>
        </is>
      </c>
    </row>
    <row r="28">
      <c r="A28" s="4" t="inlineStr">
        <is>
          <t>Employee benefits</t>
        </is>
      </c>
      <c r="B28" s="4" t="inlineStr">
        <is>
          <t xml:space="preserve"> (y)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9,085 and RMB18,470 for the six months ended June 30, 2022 and 2021, respectively. </t>
        </is>
      </c>
    </row>
    <row r="29">
      <c r="A29" s="4" t="inlineStr">
        <is>
          <t>Income taxes</t>
        </is>
      </c>
      <c r="B29" s="4" t="inlineStr">
        <is>
          <t xml:space="preserve"> (z)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s well
as operating loss and tax credit carryforwards, if any. Deferred income tax assets and liabilities are measured using enacted tax rates
expected to apply to taxable income in the periods in which those temporary differences are expected to be recovered or settled. The effect
on deferred income tax assets and liabilities of a change in tax rates or tax laws is recognized in the consolidated statements of comprehensive
income in the period the change in tax rates or tax laws is enacted. The Group reduces the carrying amounts of deferred
tax assets by a valuation allowance, if based on the available evidence, it is “more-likely-than-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and the Group’s experience with operating loss and tax credit carryforwards, if any, not expiring. The Group recognizes in its financial statements
the impact of a tax position if that position is “more-likely-than-not” to prevail based on the facts and technical
merits of the position. Tax positions that meet the “more-likely-than-not” recognition threshold are measured
at the largest amount of tax benefit that has a greater than fifty percent likelihood of being realized upon settlement. Changes in recognition
or measurement are reflected in the period in which the change in judgment occurs. Interest and penalties recognized related to unrecognized
tax benefits are classified as income tax expense in the consolidated statements of comprehensive income. </t>
        </is>
      </c>
    </row>
    <row r="30">
      <c r="A30" s="4" t="inlineStr">
        <is>
          <t>Share based compensation</t>
        </is>
      </c>
      <c r="B30" s="4" t="inlineStr">
        <is>
          <t xml:space="preserve"> (aa) Share based compensation Share-based awards granted to the employees in
the form of share options are subject to service and non-market performance conditions. They are measured at the grant date fair value
of the awards. The compensation expense in connection with the shares awarded to employees is recognized using the straight-line method
over the requisite service period. Forfeitures are estimated at the time of grant, with such estimate updated periodically and with actual
forfeitures recognized currently to the extent they differ from the estimate. In determining the fair value of the shares awarded
to employees, the discounted cash flow pricing model has been applied. Estimation of the fair value involves significant
assumptions that might not be observable in the market, and a number of complex and subjective variables, including the expected share
price volatility (approximated by the volatility of comparable companies), discount rate, risk-free interest rate and subjective judgments
regarding the Company’s projected financial and operating results, its unique business risks and its operating history and prospects
at the time the grants are made. </t>
        </is>
      </c>
    </row>
    <row r="31">
      <c r="A31" s="4" t="inlineStr">
        <is>
          <t>Statutory reserve</t>
        </is>
      </c>
      <c r="B31" s="4" t="inlineStr">
        <is>
          <t xml:space="preserve">(ab)
Statutory reserve In accordance with the Company Laws of the PRC,
the PRC entities registered as PRC domestic companies must make appropriations from its after-tax profit as determined under the PRC GAAP
to non-distributable reserve funds including a statutory surplus fund and a discretionary surplus fund. The appropriation to the statutory
surplus fund must be at least 10% of the after-tax profits as determined in accordance with the legal requirements in the PRC. Appropriation
is not required if the surplus fund has reached 50% of the registered capital of the respective company. Appropriation to the discretionary
surplus fund is made at the discretion of the respective company. The use of the statutory reserves are restricted
to the off-setting of losses or increasing capital of the respective company. All these reserves are not allowed to be transferred to
their investors in terms of cash dividends, loans or advances, nor can they be distributed except under liquidation. </t>
        </is>
      </c>
    </row>
    <row r="32">
      <c r="A32" s="4" t="inlineStr">
        <is>
          <t>Contingencies</t>
        </is>
      </c>
      <c r="B32" s="4" t="inlineStr">
        <is>
          <t xml:space="preserve"> (ac) Contingencies In the normal course of business, the Group is
subject to loss contingencies, such as legal proceedings and claims arising out of its business, that cover a wide range of matters, including,
among others, government investigations, shareholder lawsuits, and non-income tax matters. An accrual for a loss contingency is recognized
when it is probable that a liability has been incurred and the amount of loss can be reasonably estimated. If a potential material loss
contingency is not probable but is reasonably possible, or is probable but cannot be estimated, then the nature of the contingent liability,
together with an estimate of the range of possible loss if determinable and material, is disclosed. </t>
        </is>
      </c>
    </row>
    <row r="33">
      <c r="A33" s="4" t="inlineStr">
        <is>
          <t>Fair value measurements</t>
        </is>
      </c>
      <c r="B33" s="4" t="inlineStr">
        <is>
          <t xml:space="preserve">(ad) Fair value measurements The Group applies ASC 820, Fair Value measurements
and Disclosures, for fair value measurements financial assets and financial liabilities and for fair value measurements of non-financial
items that are recognized or disclosed at fair value in the financial statements on a recurring and non-recurring basis. ASC 820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SC 820 also establishes a framework for measuring fair value
and expands disclosures about fair value measurements.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Group has the ability to access
at the measurement date.
● Level
2 inputs are inputs other than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in
its entirety. In situations where there is little, if any, market activity for the asset or liability at the measurement date, the fair
value measurement reflects management’s own judgments about the assumptions that market participants would use in pricing the asset
or liability. Those judgments are developed by management based on the best information available in the circumstances. Fair value of digital assets is based on quoted
prices in active markets. The carrying amounts of cash and cash equivalents, accounts receivable, amounts due from related parties, accounts
payable, amounts due to related parties, income taxes payable, accrued expenses and other payables as of December 31, 2021 and June 30,
2022 approximate their fair values because of short maturity of these instruments. </t>
        </is>
      </c>
    </row>
    <row r="34">
      <c r="A34" s="4" t="inlineStr">
        <is>
          <t>Net income/(loss) per share</t>
        </is>
      </c>
      <c r="B34" s="4" t="inlineStr">
        <is>
          <t xml:space="preserve">(ae) Net income/(loss) per
share Basic net income/(loss) per share is computed
by dividing net income/(loss) attributable to ordinary shareholders of the Company by the weighted average number of ordinary shares outstanding
during the year. Diluted net income/(loss) per share reflects the potential dilution that could occur if securities or other contracts
to issue ordinary shares were exercised into ordinary shares. Ordinary share equivalents are excluded from the computation of the diluted
net income/(loss) per share in years when their effect would be anti-dilutive. The Group has non-vested shares which could potentially
dilute basic income/(loss) per share in the future. To calculate the number of shares for diluted net income/(loss) per share, the effect
of the non-vested shares is computed using the treasury stock method. </t>
        </is>
      </c>
    </row>
    <row r="35">
      <c r="A35" s="4" t="inlineStr">
        <is>
          <t>Recently issued accounting pronouncements</t>
        </is>
      </c>
      <c r="B35" s="4" t="inlineStr">
        <is>
          <t>(af) Recently
issued accounting pronouncements In June 2016, the FASB issued ASU No. 2016-13,
“Financial Instruments—Credit Losses” (“ASU 2016-13”), which introduces new guidance for credit losses on
instruments within its scope. The new guidance introduces an approach based on expected losses to estimate credit losses on certain types
of financial instruments, including, but not limited to, trade and other receivables, held-to-maturity debt securities, loans and net
investments in leases. The new guidance also modifies the impairment model for available-for-sale debt securities and requires the entities
to determine whether all or a portion of the unrealized loss on an available-for-sale debt security is a credit loss. The standard also
indicates that entities may not use the length of time a security has been in an unrealized loss position as a factor in concluding whether
a credit loss exists. The ASU is effective for Emerging Growth Company (“EGC”) for fiscal years beginning after December 15,
2022 and interim periods within those fiscal years and effective for public companies excluding EGC and smaller reporting companies for
fiscal years beginning after December 15, 2019. Early adoption is permitted for all entities for fiscal years beginning after December
15, 2018, including interim periods within those fiscal years. The Group is in the process of evaluating the impact of ASU 2016-13 on
its consolidated financial statements. In January 2017, the FASB issued guidance which
simplifies the current two-step goodwill impairment test by eliminating Step two of the test. The guidance requires a one-step impairment
test in which an entity compares the fair value of a reporting unit with its carrying amount and recognizes an impairment charge for the
amount by which the carrying amount exceeds the reporting unit’s fair value, if any. This guidance is effective for EGC for fiscal
years beginning after December 15, 2022 and interim periods within those fiscal years and effective for public companies excluding EGC
and smaller reporting companies for fiscal years beginning after December 15, 2019, and should be applied on a prospective basis. Early
adoption is permitted for the interim or annual goodwill impairment tests performed on testing dates after January 1, 2017. The Group
is currently evaluating the impact of the adoption of this guidance on its financial statements and related disclosures. In December 2019, the FASB issued ASU No. 2019-12
(“ASU 2019-12”), Simplifying the Accounting for Income Taxes. ASU 2019-12 simplifies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The Group is not early adopting the standard and it is in the process
of evaluation the impact of adoption of this new standard on its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Organization and Principal Activities (Tables) [Line Items]</t>
        </is>
      </c>
      <c r="B3" s="4" t="inlineStr">
        <is>
          <t xml:space="preserve"> </t>
        </is>
      </c>
    </row>
    <row r="4">
      <c r="A4" s="4" t="inlineStr">
        <is>
          <t>Schedule of company's major subsidiaries and VIEs</t>
        </is>
      </c>
      <c r="B4" s="4" t="inlineStr">
        <is>
          <t xml:space="preserve">Entity
Date
of Place
of Percentage
of Principal
activities
Major
subsidiaries:
Meten
International Education Group July 10, 2018 Cayman Islands 100% Investment holding
Meten
Education Investment Limited (“Meten BVI”) July 18, 2018 British Virgin Islands (“BVI”) Investment holding
Likeshuo
Education Investment Limited (“Likeshuo BVI”) July 18, 2018 British Virgin Islands (“BVI”) Investment holding
Meten
Education (Hong Kong) Limited (“Meten HK”) August 22, 2018 Hong Kong Investment holding
Likeshuo
Education (Hong Kong) Limited (“Likeshuo HK”) August 22, 2018 Hong Kong Investment holding
Zhuhai
Meizhilian Education Technology Co., Ltd. (“Zhuhai Meizhilian”) September 20, 2018 PRC 100% Technology development and education consulting service
Zhuhai
Likeshuo Education Technology Co., Ltd. (“Zhuhai Likeshuo”) September 20, 2018 PRC 100% Technology development and education consulting service
Meta Path investing holding company December 03, 2021 Cayman Islands 100% Investment holding
Met
Chain investing holding company Ltd January 05, 2022 British Virgin Islands (“BVI”) 100% Investment holding
VIEs:
Shenzhen
Meten International Education Co., Limited (“Shenzhen Meten”) PRC
Shenzhen
Likeshuo Education Co., Ltd. (“Shenzhen Likeshuo”) October 26, 2018 PRC Online English training
VIEs’
major subsidiaries and schools:
Shenzhen
Qianhai Meten Technology Co., Ltd October 30, 2013 PRC Online English training
Meten
Education (Shenzhen) Co., Ltd November 24, 2015 PRC 100% Offline English training
Nanjing
Meten Foreign Language Training Co., Ltd December 6, 2013 PRC 100% Offline English training
Chengdu
Meten Education Technology Co., Ltd April 20, 2016 PRC 100% Offline English training
Guangzhou
Meten Education Technology Co., Ltd March 29, 2016 PRC 100% Offline English training
Beijing
Jingchengying Education and Culture Development Co., Ltd. September 16, 2002 PRC 80% Offline English training
Beijing
Jingcheng Education Network Technology Co., Ltd. July 15, 2005 PRC 80% Offline English training
Beijing
Fengtai District ABC Foreign Language Training School May 27, 2005 PRC 80% Offline English training
Beijing
Xicheng District ABC Foreign Language Training School February 16, 2007 PRC 80% Offline English training
Harbin
ABC Foreign Language School February 28, 2000 PRC 80% Offline English training
Harbin
ABC Culture Training School November 18, 2016 PRC 80% Offline English training
Harbin
Xiangfang District ABC Foreign Language School July 31, 2006 PRC 80% Offline English training </t>
        </is>
      </c>
    </row>
    <row r="5">
      <c r="A5" s="4" t="inlineStr">
        <is>
          <t>Schedule of loss per share before and after the retrospective adjustments</t>
        </is>
      </c>
      <c r="B5" s="4" t="inlineStr">
        <is>
          <t xml:space="preserve">2019
Before adjustment After adjustment
RMB RMB
Net (loss) income per share attributable to Meten International’s shareholders – per share
-Basic (0.69 ) (4.53 )
-Diluted (0.69 ) (4.53 ) </t>
        </is>
      </c>
    </row>
    <row r="6">
      <c r="A6" s="4" t="inlineStr">
        <is>
          <t>Schedule of consolidated statements of comprehensive income/(loss)</t>
        </is>
      </c>
      <c r="B6" s="4" t="inlineStr">
        <is>
          <t xml:space="preserve">For the Six Months Ended
2021 2022
RMB’000 RMB’000
Net revenues 411,319 226,904
Net loss (116,454 ) 14,647 </t>
        </is>
      </c>
    </row>
    <row r="7">
      <c r="A7" s="4" t="inlineStr">
        <is>
          <t>Schedule of consolidated statements of cash flows</t>
        </is>
      </c>
      <c r="B7" s="4" t="inlineStr">
        <is>
          <t xml:space="preserve">For the Six Months Ended June 30,
2021 2022
RMB’000 RMB’000
Net cash used in operating activities (190,306 ) (106,162 )
Net cash (used in)/generated from investing activities (335 ) 71,528
Net cash generated from/(used in) financing activities 205,251 (12,343 ) </t>
        </is>
      </c>
    </row>
    <row r="8">
      <c r="A8" s="4" t="inlineStr">
        <is>
          <t>Variable Interest Entity [Member]</t>
        </is>
      </c>
      <c r="B8" s="4" t="inlineStr">
        <is>
          <t xml:space="preserve"> </t>
        </is>
      </c>
    </row>
    <row r="9">
      <c r="A9" s="3" t="inlineStr">
        <is>
          <t>Organization and Principal Activities (Tables) [Line Items]</t>
        </is>
      </c>
      <c r="B9" s="4" t="inlineStr">
        <is>
          <t xml:space="preserve"> </t>
        </is>
      </c>
    </row>
    <row r="10">
      <c r="A10" s="4" t="inlineStr">
        <is>
          <t>Schedule of assets and liabilities of the VIEs</t>
        </is>
      </c>
      <c r="B10" s="4" t="inlineStr">
        <is>
          <t xml:space="preserve">As of As of
RMB’000 RMB’000
ASSETS
Current assets
Cash and cash equivalents 61,535 10,264
Contract assets 5,323 3,845
Accounts receivable 44,118 43,009
Other contract costs 31,869 15,066
Prepayments and other current assets 39,716 44,218
Amounts due from related parties 7,265 7,337
Digital assets - 6,030
Prepaid income tax 13,267 8,386
Total current assets 203,093 138,155
Non-current assets
Restricted cash 8,840 13,134
Other contract costs 11,149 21,330
Equity method investments 24,403 39,583
Property and equipment, net 85,290 16,244
Operating lease right-of-use assets 105,551 60,354
Intangible assets, net 13,721 6,799
Deferred tax assets 25,991 37,283
Goodwill 192,962 192,962
Long-term prepayments and other non-current assets 26,015 19,973
Total non-current assets 493,922 407,662
Total assets 697,015 545,817
Current liabilities
Accounts payable 15,881 11,696
Bank loans 6,000 -
Deferred revenue 213,006 167,402
Salary and welfare payable 26,075 18,857
Financial liabilities from contracts with customers 337,932 267,796
Accrued expenses and other payables 7,733 44,172
Current operating lease liabilities 35,817 21,307
Income taxes payable 195 796
Amounts due to related parties 685,287 670,236
Total current liabilities 1,327,926 1,202,262
Non-current liabilities
Deferred revenue 35,546 30,852
Deferred tax liabilities 4,433 99
Operating lease liabilities 34,137 29,885
Non-current tax payable 59,824 30,000
Total non-current liabilities 133,940 90,836
Total liabilities 1,461,866 1,293,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t>
        </is>
      </c>
      <c r="B4" s="4" t="inlineStr">
        <is>
          <t xml:space="preserve">Buildings 20 years
Leasehold improvements Shorter of the lease term and the estimated useful lives of the assets
Motor vehicles 5 years
Equipment, fixture and furniture, and other fixed assets 2 - 10 years
Miners 5 years </t>
        </is>
      </c>
    </row>
    <row r="5">
      <c r="A5" s="4" t="inlineStr">
        <is>
          <t>Schedule of amortization of finite-lived intangible assets</t>
        </is>
      </c>
      <c r="B5" s="4" t="inlineStr">
        <is>
          <t xml:space="preserve">Trademark 10 years
Backlog 3 years
Customer relationship 5.5 years
Reacquired right 1 year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 (Tables)</t>
        </is>
      </c>
      <c r="B1" s="2" t="inlineStr">
        <is>
          <t>6 Months Ended</t>
        </is>
      </c>
    </row>
    <row r="2">
      <c r="B2" s="2" t="inlineStr">
        <is>
          <t>Jun. 30, 2022</t>
        </is>
      </c>
    </row>
    <row r="3">
      <c r="A3" s="3" t="inlineStr">
        <is>
          <t>Risks and Uncertainties [Abstract]</t>
        </is>
      </c>
      <c r="B3" s="4" t="inlineStr">
        <is>
          <t xml:space="preserve"> </t>
        </is>
      </c>
    </row>
    <row r="4">
      <c r="A4" s="4" t="inlineStr">
        <is>
          <t>Schedule of accounts receivable</t>
        </is>
      </c>
      <c r="B4" s="4" t="inlineStr">
        <is>
          <t>As of As
of
Receivables from Franchisee A 21 % 20 %
Receivables from Franchisee B 18 % 17 %
Receivables from Franchisee C 15 % 17 %
Receivables from Franchisee D 12 % 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6 Months Ended</t>
        </is>
      </c>
    </row>
    <row r="2">
      <c r="B2" s="2" t="inlineStr">
        <is>
          <t>Jun. 30, 2022</t>
        </is>
      </c>
    </row>
    <row r="3">
      <c r="A3" s="3" t="inlineStr">
        <is>
          <t>Contract balances [Abstract]</t>
        </is>
      </c>
      <c r="B3" s="4" t="inlineStr">
        <is>
          <t xml:space="preserve"> </t>
        </is>
      </c>
    </row>
    <row r="4">
      <c r="A4" s="4" t="inlineStr">
        <is>
          <t>Schedule of contract assets, accounts receivable, deferred revenue and financial liabilitie from contracts with customers</t>
        </is>
      </c>
      <c r="B4" s="4" t="inlineStr">
        <is>
          <t xml:space="preserve">As of As
of
RMB’000 RMB’000
Accounts receivable 67,620 63,632
Less: Allowance for doubtful debts (i) (23,329 ) (20,450 )
Accounts receivable, net 44,291 43,182
Contract assets 5,323 3,845
Deferred revenue
-current 213,006 167,402
-non-current 35,546 30,852
Financial liabilities from contracts with customers 337,932 267,796 </t>
        </is>
      </c>
    </row>
    <row r="5">
      <c r="A5" s="4" t="inlineStr">
        <is>
          <t>Schedule of allowance for doubtful accounts</t>
        </is>
      </c>
      <c r="B5" s="4" t="inlineStr">
        <is>
          <t xml:space="preserve">As of As of
RMB’000 RMB’000
At the beginning of the year 25,853 23,329
Allowance (reversal) made during the year 7,298 (2,879 )
Write-off (9,822 ) -
At the end of the year 23,329 20,450 </t>
        </is>
      </c>
    </row>
    <row r="6">
      <c r="A6" s="4" t="inlineStr">
        <is>
          <t>Schedule of contract assets</t>
        </is>
      </c>
      <c r="B6" s="4" t="inlineStr">
        <is>
          <t xml:space="preserve">As of December 31, As of June 30,
RMB’000 RMB’000
At the beginning of the year 6,194 5,323
Net off the beginning contract assets with financial liabilities, as the result of rights to consideration becoming unconditional (6,194 ) (5,323 )
Contract assets recognized with the recognition of revenue during the year 5,323 3,845
At the end of the year/period 5,323 3,845 </t>
        </is>
      </c>
    </row>
    <row r="7">
      <c r="A7" s="4" t="inlineStr">
        <is>
          <t>Schedule of deferred revenue and financial liabilities</t>
        </is>
      </c>
      <c r="B7" s="4" t="inlineStr">
        <is>
          <t xml:space="preserve">As of December 31, As of June 30,
RMB’000 RMB’000
At the beginning of the year 773,422 586,484
Net off the beginning contract assets with financial liabilities, as the result of rights to consideration becoming unconditional (6,194 ) (5,323 )
Revenue recognized that was included in the contract liabilities and financial liabilities at the beginning of the year (604,900 ) (203,219 )
Increase due to cash received, excluding amount recognized as revenue or refunded 424,156 88,108
At the end of the year/period 586,484 466,050 </t>
        </is>
      </c>
    </row>
    <row r="8">
      <c r="A8" s="4" t="inlineStr">
        <is>
          <t>Schedule of consolidated balance sheets</t>
        </is>
      </c>
      <c r="B8" s="4" t="inlineStr">
        <is>
          <t xml:space="preserve">As of December 31, 2021 As of June 30,
RMB’000 RMB’000
Deferred revenue 248,552 198,254
Financial liabilities 337,932 267,7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yments and Other Assets (Tables)</t>
        </is>
      </c>
      <c r="B1" s="2" t="inlineStr">
        <is>
          <t>6 Months Ended</t>
        </is>
      </c>
    </row>
    <row r="2">
      <c r="B2" s="2" t="inlineStr">
        <is>
          <t>Jun. 30, 2022</t>
        </is>
      </c>
    </row>
    <row r="3">
      <c r="A3" s="3" t="inlineStr">
        <is>
          <t>Goodwill [Abstract]</t>
        </is>
      </c>
      <c r="B3" s="4" t="inlineStr">
        <is>
          <t xml:space="preserve"> </t>
        </is>
      </c>
    </row>
    <row r="4">
      <c r="A4" s="4" t="inlineStr">
        <is>
          <t>Schedule of prepayments and other assets</t>
        </is>
      </c>
      <c r="B4" s="4" t="inlineStr">
        <is>
          <t xml:space="preserve">As of As of
RMB’000 RMB’000
Prepayments and other current assets
Receivables from third-party payment channels (i) 10,151 4,849
Cash advanced to employees 566 1,200
Prepaid advertising and marketing fees 2,751 694
Prepaid rental and property management fees 3,637 2,115
Prepayment for purchase of office supplies 534 534
Books and other related educational materials (ii) 7,899 7,551
Prepayment for equipment 53,285 58,027
Prepaid taxes 5,824 3,659
Others 33,088 48,812
Total 117,735 127,441
Long-term prepayments and other non-current assets
Prepayment for leasehold improvement 76 2
Long-term rental deposits 26,178 20,217
Total 26,254 20,2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gital Assets (Tables)</t>
        </is>
      </c>
      <c r="B1" s="2" t="inlineStr">
        <is>
          <t>6 Months Ended</t>
        </is>
      </c>
    </row>
    <row r="2">
      <c r="B2" s="2" t="inlineStr">
        <is>
          <t>Jun. 30, 2022</t>
        </is>
      </c>
    </row>
    <row r="3">
      <c r="A3" s="3" t="inlineStr">
        <is>
          <t>Digital assets Table [Abstract]</t>
        </is>
      </c>
      <c r="B3" s="4" t="inlineStr">
        <is>
          <t xml:space="preserve"> </t>
        </is>
      </c>
    </row>
    <row r="4">
      <c r="A4" s="4" t="inlineStr">
        <is>
          <t>Schedule of digital asset holdings</t>
        </is>
      </c>
      <c r="B4" s="4" t="inlineStr">
        <is>
          <t xml:space="preserve">As of As of
RMB’000 RMB’000
BTC - 6,030
Total - 6,030 </t>
        </is>
      </c>
    </row>
    <row r="5">
      <c r="A5" s="4" t="inlineStr">
        <is>
          <t>Schedule of additional information about bitcoin</t>
        </is>
      </c>
      <c r="B5" s="4" t="inlineStr">
        <is>
          <t xml:space="preserve">June 30, 2021 June 30,
RMB’000 RMB’000
Opening balance - -
Receipt of bitcoins from mining services - 10,920
Impairment of bitcoins - (4,890 )
Ending balance - 6,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As of As of June 30,
RMB’000 RMB’000
Cost:
Buildings 75,092 -
Motor vehicles 9,889 7,499
Leasehold improvements 24,252 11,932
Equipment, fixture and furniture, and other fixed assets 31,307 24,604
Miners for Bitcoin - 76,994
Total cost 140,540 121,029
Less: Accumulated depreciation 54,737 31,712
Property and equipment, net 85,803 89,3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Consolidated Statements of Comprehensive Income/(Loss) ¥ in Thousands, $ in Thousands</t>
        </is>
      </c>
      <c r="B1" s="2" t="inlineStr">
        <is>
          <t>6 Months Ended</t>
        </is>
      </c>
    </row>
    <row r="2">
      <c r="B2" s="2" t="inlineStr">
        <is>
          <t>Jun. 30, 2022 CNY (¥) ¥ / shares shares</t>
        </is>
      </c>
      <c r="C2" s="2" t="inlineStr">
        <is>
          <t>Jun. 30, 2022 USD ($) $ / shares shares</t>
        </is>
      </c>
      <c r="D2" s="2" t="inlineStr">
        <is>
          <t>Jun. 30, 2021 CNY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237824</v>
      </c>
      <c r="C4" s="6" t="n">
        <v>35506</v>
      </c>
      <c r="D4" s="5" t="n">
        <v>411319</v>
      </c>
    </row>
    <row r="5">
      <c r="A5" s="4" t="inlineStr">
        <is>
          <t>Cost of revenues</t>
        </is>
      </c>
      <c r="B5" s="7" t="n">
        <v>-136467</v>
      </c>
      <c r="C5" s="7" t="n">
        <v>-20374</v>
      </c>
      <c r="D5" s="7" t="n">
        <v>-274357</v>
      </c>
    </row>
    <row r="6">
      <c r="A6" s="4" t="inlineStr">
        <is>
          <t>Gross profit</t>
        </is>
      </c>
      <c r="B6" s="7" t="n">
        <v>101357</v>
      </c>
      <c r="C6" s="7" t="n">
        <v>15132</v>
      </c>
      <c r="D6" s="7" t="n">
        <v>136962</v>
      </c>
    </row>
    <row r="7">
      <c r="A7" s="3" t="inlineStr">
        <is>
          <t>Operating expenses:</t>
        </is>
      </c>
      <c r="B7" s="4" t="inlineStr">
        <is>
          <t xml:space="preserve"> </t>
        </is>
      </c>
      <c r="C7" s="4" t="inlineStr">
        <is>
          <t xml:space="preserve"> </t>
        </is>
      </c>
      <c r="D7" s="4" t="inlineStr">
        <is>
          <t xml:space="preserve"> </t>
        </is>
      </c>
    </row>
    <row r="8">
      <c r="A8" s="4" t="inlineStr">
        <is>
          <t>Selling and marketing expenses</t>
        </is>
      </c>
      <c r="B8" s="7" t="n">
        <v>-51801</v>
      </c>
      <c r="C8" s="7" t="n">
        <v>-7734</v>
      </c>
      <c r="D8" s="7" t="n">
        <v>-147543</v>
      </c>
    </row>
    <row r="9">
      <c r="A9" s="4" t="inlineStr">
        <is>
          <t>General and administrative expenses</t>
        </is>
      </c>
      <c r="B9" s="7" t="n">
        <v>-63803</v>
      </c>
      <c r="C9" s="7" t="n">
        <v>-9526</v>
      </c>
      <c r="D9" s="7" t="n">
        <v>-144511</v>
      </c>
    </row>
    <row r="10">
      <c r="A10" s="4" t="inlineStr">
        <is>
          <t>Research and development expenses</t>
        </is>
      </c>
      <c r="B10" s="7" t="n">
        <v>-5339</v>
      </c>
      <c r="C10" s="7" t="n">
        <v>-797</v>
      </c>
      <c r="D10" s="7" t="n">
        <v>-7526</v>
      </c>
    </row>
    <row r="11">
      <c r="A11" s="4" t="inlineStr">
        <is>
          <t>Loss from operations</t>
        </is>
      </c>
      <c r="B11" s="7" t="n">
        <v>-19586</v>
      </c>
      <c r="C11" s="7" t="n">
        <v>-2925</v>
      </c>
      <c r="D11" s="7" t="n">
        <v>-162618</v>
      </c>
    </row>
    <row r="12">
      <c r="A12" s="3" t="inlineStr">
        <is>
          <t>Other income (expenses):</t>
        </is>
      </c>
      <c r="B12" s="4" t="inlineStr">
        <is>
          <t xml:space="preserve"> </t>
        </is>
      </c>
      <c r="C12" s="4" t="inlineStr">
        <is>
          <t xml:space="preserve"> </t>
        </is>
      </c>
      <c r="D12" s="4" t="inlineStr">
        <is>
          <t xml:space="preserve"> </t>
        </is>
      </c>
    </row>
    <row r="13">
      <c r="A13" s="4" t="inlineStr">
        <is>
          <t>Interest income</t>
        </is>
      </c>
      <c r="B13" s="7" t="n">
        <v>109</v>
      </c>
      <c r="C13" s="7" t="n">
        <v>16</v>
      </c>
      <c r="D13" s="7" t="n">
        <v>173</v>
      </c>
    </row>
    <row r="14">
      <c r="A14" s="4" t="inlineStr">
        <is>
          <t>Interest expenses</t>
        </is>
      </c>
      <c r="B14" s="7" t="n">
        <v>-14</v>
      </c>
      <c r="C14" s="7" t="n">
        <v>-2</v>
      </c>
      <c r="D14" s="7" t="n">
        <v>-3475</v>
      </c>
    </row>
    <row r="15">
      <c r="A15" s="4" t="inlineStr">
        <is>
          <t>Foreign currency exchange (loss)/gain, net</t>
        </is>
      </c>
      <c r="B15" s="7" t="n">
        <v>4455</v>
      </c>
      <c r="C15" s="7" t="n">
        <v>665</v>
      </c>
      <c r="D15" s="7" t="n">
        <v>-1054</v>
      </c>
    </row>
    <row r="16">
      <c r="A16" s="4" t="inlineStr">
        <is>
          <t>Losses on disposal and closure of subsidiaries and branches</t>
        </is>
      </c>
      <c r="B16" s="7" t="n">
        <v>-9653</v>
      </c>
      <c r="C16" s="7" t="n">
        <v>-1441</v>
      </c>
      <c r="D16" s="7" t="n">
        <v>-5495</v>
      </c>
    </row>
    <row r="17">
      <c r="A17" s="4" t="inlineStr">
        <is>
          <t>Government grants</t>
        </is>
      </c>
      <c r="B17" s="7" t="n">
        <v>2177</v>
      </c>
      <c r="C17" s="7" t="n">
        <v>325</v>
      </c>
      <c r="D17" s="7" t="n">
        <v>6369</v>
      </c>
    </row>
    <row r="18">
      <c r="A18" s="4" t="inlineStr">
        <is>
          <t>Equity in income on equity method investments</t>
        </is>
      </c>
      <c r="B18" s="7" t="n">
        <v>2984</v>
      </c>
      <c r="C18" s="7" t="n">
        <v>445</v>
      </c>
      <c r="D18" s="7" t="n">
        <v>1449</v>
      </c>
    </row>
    <row r="19">
      <c r="A19" s="4" t="inlineStr">
        <is>
          <t>Others, net</t>
        </is>
      </c>
      <c r="B19" s="7" t="n">
        <v>17372</v>
      </c>
      <c r="C19" s="7" t="n">
        <v>2594</v>
      </c>
      <c r="D19" s="7" t="n">
        <v>-1735</v>
      </c>
    </row>
    <row r="20">
      <c r="A20" s="4" t="inlineStr">
        <is>
          <t>Loss before income tax</t>
        </is>
      </c>
      <c r="B20" s="7" t="n">
        <v>-2156</v>
      </c>
      <c r="C20" s="7" t="n">
        <v>-323</v>
      </c>
      <c r="D20" s="7" t="n">
        <v>-166386</v>
      </c>
    </row>
    <row r="21">
      <c r="A21" s="4" t="inlineStr">
        <is>
          <t>Income tax (expense)/credit</t>
        </is>
      </c>
      <c r="B21" s="7" t="n">
        <v>185</v>
      </c>
      <c r="C21" s="7" t="n">
        <v>28</v>
      </c>
      <c r="D21" s="7" t="n">
        <v>-3267</v>
      </c>
    </row>
    <row r="22">
      <c r="A22" s="4" t="inlineStr">
        <is>
          <t>Net Loss</t>
        </is>
      </c>
      <c r="B22" s="7" t="n">
        <v>-1971</v>
      </c>
      <c r="C22" s="7" t="n">
        <v>-295</v>
      </c>
      <c r="D22" s="7" t="n">
        <v>-169653</v>
      </c>
    </row>
    <row r="23">
      <c r="A23" s="4" t="inlineStr">
        <is>
          <t>Less: Net (loss)/gain attributable to non-controlling interests</t>
        </is>
      </c>
      <c r="B23" s="7" t="n">
        <v>5282</v>
      </c>
      <c r="C23" s="7" t="n">
        <v>789</v>
      </c>
      <c r="D23" s="7" t="n">
        <v>-4809</v>
      </c>
    </row>
    <row r="24">
      <c r="A24" s="4" t="inlineStr">
        <is>
          <t>Net loss attributable to shareholders of the Company</t>
        </is>
      </c>
      <c r="B24" s="7" t="n">
        <v>-7253</v>
      </c>
      <c r="C24" s="7" t="n">
        <v>-1084</v>
      </c>
      <c r="D24" s="7" t="n">
        <v>-164844</v>
      </c>
    </row>
    <row r="25">
      <c r="A25" s="4" t="inlineStr">
        <is>
          <t>Comprehensive loss</t>
        </is>
      </c>
      <c r="B25" s="5" t="n">
        <v>-7253</v>
      </c>
      <c r="C25" s="6" t="n">
        <v>-1084</v>
      </c>
      <c r="D25" s="5" t="n">
        <v>-164844</v>
      </c>
    </row>
    <row r="26">
      <c r="A26" s="3" t="inlineStr">
        <is>
          <t>Net loss per share</t>
        </is>
      </c>
      <c r="B26" s="4" t="inlineStr">
        <is>
          <t xml:space="preserve"> </t>
        </is>
      </c>
      <c r="C26" s="4" t="inlineStr">
        <is>
          <t xml:space="preserve"> </t>
        </is>
      </c>
      <c r="D26" s="4" t="inlineStr">
        <is>
          <t xml:space="preserve"> </t>
        </is>
      </c>
    </row>
    <row r="27">
      <c r="A27" s="4" t="inlineStr">
        <is>
          <t>- Basic (in Dollars per share and Yuan Renminbi per share) | (per share)</t>
        </is>
      </c>
      <c r="B27" s="9" t="n">
        <v>-0.53</v>
      </c>
      <c r="C27" s="10" t="n">
        <v>-0.08</v>
      </c>
      <c r="D27" s="11" t="n">
        <v>-77.09999999999999</v>
      </c>
    </row>
    <row r="28">
      <c r="A28" s="4" t="inlineStr">
        <is>
          <t>- Diluted (in Dollars per share and Yuan Renminbi per share) | (per share)</t>
        </is>
      </c>
      <c r="B28" s="9" t="n">
        <v>-0.53</v>
      </c>
      <c r="C28" s="10" t="n">
        <v>-0.08</v>
      </c>
      <c r="D28" s="11" t="n">
        <v>-77.40000000000001</v>
      </c>
    </row>
    <row r="29">
      <c r="A29" s="3" t="inlineStr">
        <is>
          <t>Weighted average shares used in calculating net loss per share</t>
        </is>
      </c>
      <c r="B29" s="4" t="inlineStr">
        <is>
          <t xml:space="preserve"> </t>
        </is>
      </c>
      <c r="C29" s="4" t="inlineStr">
        <is>
          <t xml:space="preserve"> </t>
        </is>
      </c>
      <c r="D29" s="4" t="inlineStr">
        <is>
          <t xml:space="preserve"> </t>
        </is>
      </c>
    </row>
    <row r="30">
      <c r="A30" s="4" t="inlineStr">
        <is>
          <t>- Basic (in Shares)</t>
        </is>
      </c>
      <c r="B30" s="7" t="n">
        <v>13643206</v>
      </c>
      <c r="C30" s="7" t="n">
        <v>13643206</v>
      </c>
      <c r="D30" s="7" t="n">
        <v>2137952</v>
      </c>
    </row>
    <row r="31">
      <c r="A31" s="4" t="inlineStr">
        <is>
          <t>- Diluted (in Shares)</t>
        </is>
      </c>
      <c r="B31" s="7" t="n">
        <v>13643206</v>
      </c>
      <c r="C31" s="7" t="n">
        <v>13643206</v>
      </c>
      <c r="D31" s="7" t="n">
        <v>21286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6 Months Ended</t>
        </is>
      </c>
    </row>
    <row r="2">
      <c r="B2" s="2" t="inlineStr">
        <is>
          <t>Jun. 30, 2022</t>
        </is>
      </c>
    </row>
    <row r="3">
      <c r="A3" s="3" t="inlineStr">
        <is>
          <t>Intangible Assets, Net (Tables) [Abstract]</t>
        </is>
      </c>
      <c r="B3" s="4" t="inlineStr">
        <is>
          <t xml:space="preserve"> </t>
        </is>
      </c>
    </row>
    <row r="4">
      <c r="A4" s="4" t="inlineStr">
        <is>
          <t>Schedule of intangible assets, net</t>
        </is>
      </c>
      <c r="B4" s="4" t="inlineStr">
        <is>
          <t xml:space="preserve">As of As of
RMB’000 RMB’000
Trademark 16,200 16,200
Backlog 5,815 5,815
Customer relationship 11,400 11,400
Reacquired right 200 200
Total cost 33,615 33,615
Less: Accumulated amortization 18,940 20,786
Intangible assets, net 14,675 12,8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 xml:space="preserve">For the Six Months Ended
2021 2022
RMB’000 RMB’000
Current income tax expense 375 5,357
Deferred income tax benefit 2,892 (5,542 )
Total 3,267 (185 ) </t>
        </is>
      </c>
    </row>
    <row r="5">
      <c r="A5" s="4" t="inlineStr">
        <is>
          <t>Schedule of actual income tax expenses reported in consolidated statements of comprehensive income(loss)</t>
        </is>
      </c>
      <c r="B5" s="4" t="inlineStr">
        <is>
          <t xml:space="preserve">For the Six Months Ended
2021 2022
RMB’000 RMB’000
Loss before income taxes (166,386 ) (2,156 )
Computed expected tax benefit (36,744 ) (6,736 )
Increase/(decrease) in income taxes resulting from:
Non-deductible expenses 8,215 1,532
Additional deduction for research and development expenses (1,198 ) (601 )
Preferential tax rate 2,060 (2,678 )
Change in valuation allowance 30,934 8,298
Total 3,267 (185 ) </t>
        </is>
      </c>
    </row>
    <row r="6">
      <c r="A6" s="4" t="inlineStr">
        <is>
          <t>Schedule of non-current income tax payable</t>
        </is>
      </c>
      <c r="B6" s="4" t="inlineStr">
        <is>
          <t xml:space="preserve">As of As of 2022
RMB’000 RMB’000
Beginning balance 33,718 34,137
Addition/(decrease) 419 (4,252 )
Ending balance 34,137 29,8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6 Months Ended</t>
        </is>
      </c>
    </row>
    <row r="2">
      <c r="B2" s="2" t="inlineStr">
        <is>
          <t>Jun. 30, 2022</t>
        </is>
      </c>
    </row>
    <row r="3">
      <c r="A3" s="3" t="inlineStr">
        <is>
          <t>Goodwill [Abstract]</t>
        </is>
      </c>
      <c r="B3" s="4" t="inlineStr">
        <is>
          <t xml:space="preserve"> </t>
        </is>
      </c>
    </row>
    <row r="4">
      <c r="A4" s="4" t="inlineStr">
        <is>
          <t>Schedule of changes in the carrying amount of goodwill</t>
        </is>
      </c>
      <c r="B4" s="4" t="inlineStr">
        <is>
          <t xml:space="preserve">December 31, June 30,
RMB’000 RMB’000
Beginning balance 274,567 196,962
Decrease during the year (81,605 ) -
Goodwill 192,962 192,9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payables</t>
        </is>
      </c>
      <c r="B4" s="4" t="inlineStr">
        <is>
          <t xml:space="preserve">As of December 31, As of June 30,
RMB’000 RMB’000
Accrued expenses and other payables
Payables for purchase of property and equipment - 12,773
Deposits received from customers 1,820 1,473
Deposits received from franchisees 2,409 1,012
Accrued rental, utility and other expenses 5,227 6,942
VAT and other taxes payable 13,921 24,960
Payables for refund of tuition fee 7,667 4,470
Offering expenses 502 502
Others 5,029 6,289
Total 36,575 58,4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6 Months Ended</t>
        </is>
      </c>
    </row>
    <row r="2">
      <c r="B2" s="2" t="inlineStr">
        <is>
          <t>Jun. 30, 2022</t>
        </is>
      </c>
    </row>
    <row r="3">
      <c r="A3" s="3" t="inlineStr">
        <is>
          <t>Disclosure Text Block [Abstract]</t>
        </is>
      </c>
      <c r="B3" s="4" t="inlineStr">
        <is>
          <t xml:space="preserve"> </t>
        </is>
      </c>
    </row>
    <row r="4">
      <c r="A4" s="4" t="inlineStr">
        <is>
          <t>Schedule of supplemental balance sheet information related to leases</t>
        </is>
      </c>
      <c r="B4" s="4" t="inlineStr">
        <is>
          <t xml:space="preserve">For the Six Months Ended
2021 2022
RMB’000 RMB’000
Operating lease cost 54,732 16,540
Short-term lease cost 13,618 3,648
Total 68,350 20,188 </t>
        </is>
      </c>
    </row>
    <row r="5">
      <c r="A5" s="4" t="inlineStr">
        <is>
          <t>Schedule of supplemental balance sheet information related to leases</t>
        </is>
      </c>
      <c r="B5" s="4" t="inlineStr">
        <is>
          <t xml:space="preserve">As of As of June 30, 2022
RMB’000 RMB’000
Operating Leases
Operating lease right-of-use assets 105,551 60,354
Operating lease liabilities, current portion 35,817 21,307
Operating lease liabilities, non-current portion 59,824 30,000
Weighted-average remaining lease term - operating leases 3.16 years 3.52 years
Weighted-average discount rate - operating leases 4.37 % 4.80 % </t>
        </is>
      </c>
    </row>
    <row r="6">
      <c r="A6" s="4" t="inlineStr">
        <is>
          <t>Schedule of non-cancellable operating lease rentals</t>
        </is>
      </c>
      <c r="B6" s="4" t="inlineStr">
        <is>
          <t xml:space="preserve">Twelve months ending June 30, RMB’000
2023 23,060
2024 22,362
2025 5,731
2026 2,991
Total lease payment 54,144
Less: imputed interest 2,837
Total 51,3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Owners' Investment (Tables)</t>
        </is>
      </c>
      <c r="B1" s="2" t="inlineStr">
        <is>
          <t>6 Months Ended</t>
        </is>
      </c>
    </row>
    <row r="2">
      <c r="B2" s="2" t="inlineStr">
        <is>
          <t>Jun. 30, 2022</t>
        </is>
      </c>
    </row>
    <row r="3">
      <c r="A3" s="3" t="inlineStr">
        <is>
          <t>Redeemable Owners Investment [Abstract]</t>
        </is>
      </c>
      <c r="B3" s="4" t="inlineStr">
        <is>
          <t xml:space="preserve"> </t>
        </is>
      </c>
    </row>
    <row r="4">
      <c r="A4" s="4" t="inlineStr">
        <is>
          <t>Schedule of movements of redeemable owners’ investment</t>
        </is>
      </c>
      <c r="B4" s="4" t="inlineStr">
        <is>
          <t xml:space="preserve">First Tranche Second Tranche Total
RMB’000 RMB’000 RMB’000
Balances as of January 1, 2017 22,042 178,577 200,619
Accretion 2,000 17,000 19,000
Balances as of December 31, 2017 24,042 195,577 219,619
Accretion 1,096 8,718 9,814
Reclassification to permanent equity (25,138 ) (204,295 ) (229,433 )
Balances as of December 31, 2018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and Segment Reporting (Tables)</t>
        </is>
      </c>
      <c r="B1" s="2" t="inlineStr">
        <is>
          <t>6 Months Ended</t>
        </is>
      </c>
    </row>
    <row r="2">
      <c r="B2" s="2" t="inlineStr">
        <is>
          <t>Jun. 30, 2022</t>
        </is>
      </c>
    </row>
    <row r="3">
      <c r="A3" s="3" t="inlineStr">
        <is>
          <t>Revenue and Segment Reporting [Abstract]</t>
        </is>
      </c>
      <c r="B3" s="4" t="inlineStr">
        <is>
          <t xml:space="preserve"> </t>
        </is>
      </c>
    </row>
    <row r="4">
      <c r="A4" s="4" t="inlineStr">
        <is>
          <t>Schedule of disaggregation of revenue</t>
        </is>
      </c>
      <c r="B4" s="4" t="inlineStr">
        <is>
          <t xml:space="preserve">For the Six Months Ended
2021 2022
RMB’000 RMB’000
Revenue from contracts with customers
General adult English training 146,272 14,942
Overseas training services 76,916 44,205
Online English training 132,167 130,108
Junior English training 48,334 35,474
Others English language-related services 7,630 2,175
Digital asset mining - 10,920
Total 411,319 237,824 </t>
        </is>
      </c>
    </row>
    <row r="5">
      <c r="A5" s="4" t="inlineStr">
        <is>
          <t>Schedule of segment revenue and results</t>
        </is>
      </c>
      <c r="B5" s="4" t="inlineStr">
        <is>
          <t xml:space="preserve">For the six months ended June 30, 2022
General English training Overseas Online Junior training Digital asset mining Total
RMB’000 RMB’000 RMB’000 RMB’000 RMB’000 RMB’000
Reportable segment revenue 14,942 44,205 130,108 35,474 10,920 235,649
Reportable segment gross profit 4,461 22,687 61,140 15,073 (1,468 ) 103,361
For the six months ended June 30, 2021
General English Overseas Online Junior training Total
RMB’000 RMB’000 RMB’000 RMB’000 RMB’000
Reportable segment revenue 146,272 76,916 132,167 48,334 403,689
Reportable segment gross
profit 52,883 25,234 63,654 (3,791 ) 137,980 </t>
        </is>
      </c>
    </row>
    <row r="6">
      <c r="A6" s="4" t="inlineStr">
        <is>
          <t>Schedule of reconciliations of reportable segment revenues</t>
        </is>
      </c>
      <c r="B6" s="4" t="inlineStr">
        <is>
          <t xml:space="preserve">For the Six Months Ended
2021 2022
RMB’000 RMB’000
Revenue
Reportable segment revenue 359,243 235,649
Other revenue 52,076 2,175
Consolidated revenue (note 18(a)) 411,319 237,824
Profit
Reportable segment profit 137,980 103,361
Other profit (1,018 ) 2,175
Reportable segment profit derived from Group’s external customers 136,962 105,536
Selling and marketing expenses (147,543 ) (51,801 )
General and administrative expenses (96,677 ) (50,187 )
Research and development expenses (7,526 ) (5,339 )
Interest income 173 109
Interest expenses (3,475 ) (14 )
Foreign currency exchange loss, net (1,054 ) 4,455
Loss on disposal of subsidiaries (5,495 ) (9,653 )
Government grants 6,369 2,177
Equity in income on equity method investments 1,449 2,984
Depreciation and amortization (7,072 ) (8,517 )
Share-based compensation expenses (38,358 ) (5,099 )
Warrant financing (2,404 ) -
Others, net 10,349 17,372
Unallocated head office and corporate expenses (12,084 ) (4,179 )
Consolidated loss before income tax (166,386 ) (2,156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income/(loss) per share</t>
        </is>
      </c>
      <c r="B4" s="4" t="inlineStr">
        <is>
          <t>For the Six Months Ended
2021 2022
(in thousands of RMB, except share data and per share data)
Numerator:
Net loss available to shareholders of the Company - basic and diluted (164,844 ) (7,253 )
Denominator
Weighted average number of ordinary shares - basic 2,137,952 13,643,206
Effect of dilutive securities (9,326 ) -
Dilutive effect of non-vested shares 2,128,626 13,643,206
Denominator for diluted net loss per share
Net loss - basic (77.10 ) (0.53 )
Net loss - diluted (77.40 ) (0.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he awarded shares unit activities</t>
        </is>
      </c>
      <c r="B4" s="4" t="inlineStr">
        <is>
          <t xml:space="preserve">Number of Weighted grant-date per share
As of January 1, 2018 1,854,193 24.16
Forfeited (72,865 ) 38.52
As of December 31, 2018 1,781,328 23.47
Granted 1,269,373 70.32
As of December 31, 2019 3,050,701 4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material related party transactions</t>
        </is>
      </c>
      <c r="B4" s="4" t="inlineStr">
        <is>
          <t xml:space="preserve">Name
of party Relationship
Mr.
Zhao Jishuang A major shareholder of the Company
Mr.
Guo Yupeng A major shareholder of the Company
Mr.
Peng Siguang A major shareholder of the Company
Zhongshi
Qile (Beijing) Culture Media Co., Ltd. (“Zhongshi Culture”) Fellow subsidiary
Shenzhen
Meifu English Information Consulting Co., Ltd. (“Meifu English”) Fellow subsidiary
Oxford
International College Chengdu School (“Chengdu School”) Fellow subsidiary
Meten
International Educational Talent Management Service (Shenzhen) Co., Ltd (Meten Talent Service) Fellow subsidiary
Xiamen
Siming District Meten English Training School (“Xiamen Siming Meten School”) Associate of the Group
Liketou
(HK) Co., Ltd. Entity under significant influence of a key management
Shenzhen
Shuangge Technology Co., Ltd. (“Shenzhen Shuangge”) Fellow subsidiary
Shenzhen
Meten Oversea Education Consulting Co., Ltd. (“Shenzhen Meten Oversea”) Fellow subsidiary
Shenzhen
Yilian Education Investment Co., Ltd. (“Shenzhen Yilian Education”) Fellow subsidiary
Beijing
Wuyan Education Consulting Co., Ltd. (“Beijing Wuyan Education”) Equity method investment subsidiary </t>
        </is>
      </c>
    </row>
    <row r="5">
      <c r="A5" s="4" t="inlineStr">
        <is>
          <t>Schedule of major transactions with related parties</t>
        </is>
      </c>
      <c r="B5" s="4" t="inlineStr">
        <is>
          <t xml:space="preserve">As of As of
RMB’000 RMB’000
Advances from related parties
- Meifu English 19,091 724
- Chengdu School 19,685 500
- Shenzhen Shuangge 422 48
- Shenzhen Yilian Education - 138
- Meten Talent Service 3,406 427
- Mr. Zhao Jishuang 54,874 -
Total 97,478 1,837
Repayment of advances from related parties
- Mr. Zhao Jishuang 55,265 -
- Meifu English 15,258 7,826
- Chengdu School 26,924 -
- Meten Talent Service 8,161 354
- Shenzhen Shuangge 304 -
Total 105,912 8,180
Advances to related parties
- Meifu English 1,033 24
- Zhongshi Culture 118 16
- Xiamen Siming Meten School 2,067 264
- Mr. Peng Siguang and Mr. Guo Yupeng 35,514 -
- Meten Talent Service 453 96
- Shenzhen Yilian Education 5,013 -
Total 44,198 400
Repayment of advances to related parties
- Meifu English 1,267 -
- Zhongshi Culture 597 29
- Chengdu School 17 -
- Shenzhen Shuangge 5,296 -
- Shenzhen Meten Oversea 3,264 -
- Shenzhen Yilian Education 16 212
- Meten Talent Service 896 87
- Mr. Peng Siguang and Mr. Guo Yupeng 35,514 -
Total 46,867 328 </t>
        </is>
      </c>
    </row>
    <row r="6">
      <c r="A6" s="4" t="inlineStr">
        <is>
          <t>Schedule of balances with related parties</t>
        </is>
      </c>
      <c r="B6" s="4" t="inlineStr">
        <is>
          <t xml:space="preserve">December 31, June 30,
RMB’000 RMB’000
Amounts due from related parties
Current
- Zhongshi Culture 29 16
- Meifu English 2,517 2,541
- Xiamen Siming Meten School 2,313 2,576
- Meten Talent Service 15 25
- Shenzhen Shuangge 6 6
- Shenzhen Yilian Education 385 173
- Beijing Wuyan Education 2000 2,000
Total 7,265 7,337
Amounts due to related parties
Current
- Meifu English 7,845 743
- Shenzhen Yilian Education - 137
- Shenzhen Shuangge 1,188 1,236
- Chengdu School 2,115 2,615
- Meten Talent Service 108 182
- Mr. Zhao Jishuang 30,502 30,502
Total 41,758 35,4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28" customWidth="1" min="5" max="5"/>
    <col width="75" customWidth="1" min="6" max="6"/>
    <col width="35" customWidth="1" min="7" max="7"/>
    <col width="13" customWidth="1" min="8" max="8"/>
    <col width="13" customWidth="1" min="9" max="9"/>
  </cols>
  <sheetData>
    <row r="1">
      <c r="A1" s="1" t="inlineStr">
        <is>
          <t>Unaudited Consolidated Statements of Changes In Equity (Deficit) ¥ in Thousands, $ in Thousands</t>
        </is>
      </c>
      <c r="C1" s="2" t="inlineStr">
        <is>
          <t>Ordinary shares CNY (¥) shares</t>
        </is>
      </c>
      <c r="D1" s="2" t="inlineStr">
        <is>
          <t>Additional paid-in capital CNY (¥)</t>
        </is>
      </c>
      <c r="E1" s="2" t="inlineStr">
        <is>
          <t>Accumulated deficit CNY (¥)</t>
        </is>
      </c>
      <c r="F1" s="2" t="inlineStr">
        <is>
          <t>Total equity (deficit) attributable to shareholders of the Company CNY (¥)</t>
        </is>
      </c>
      <c r="G1" s="2" t="inlineStr">
        <is>
          <t>Non- controlling interests CNY (¥)</t>
        </is>
      </c>
      <c r="H1" s="2" t="inlineStr">
        <is>
          <t>CNY (¥)</t>
        </is>
      </c>
      <c r="I1" s="2" t="inlineStr">
        <is>
          <t>USD ($)</t>
        </is>
      </c>
    </row>
    <row r="2">
      <c r="A2" s="4" t="inlineStr">
        <is>
          <t>Balances at Dec. 31, 2020</t>
        </is>
      </c>
      <c r="C2" s="5" t="n">
        <v>37</v>
      </c>
      <c r="D2" s="5" t="n">
        <v>557535</v>
      </c>
      <c r="E2" s="5" t="n">
        <v>-936247</v>
      </c>
      <c r="F2" s="5" t="n">
        <v>-378675</v>
      </c>
      <c r="G2" s="5" t="n">
        <v>16133</v>
      </c>
      <c r="H2" s="5" t="n">
        <v>-362542</v>
      </c>
      <c r="I2" s="4" t="inlineStr">
        <is>
          <t xml:space="preserve"> </t>
        </is>
      </c>
    </row>
    <row r="3">
      <c r="A3" s="4" t="inlineStr">
        <is>
          <t>Balances (in Shares) at Dec. 31, 2020 | shares</t>
        </is>
      </c>
      <c r="B3" s="4" t="inlineStr">
        <is>
          <t>[1]</t>
        </is>
      </c>
      <c r="C3" s="7" t="n">
        <v>18958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t>
        </is>
      </c>
      <c r="C4" s="4" t="inlineStr">
        <is>
          <t xml:space="preserve"> </t>
        </is>
      </c>
      <c r="D4" s="4" t="inlineStr">
        <is>
          <t xml:space="preserve"> </t>
        </is>
      </c>
      <c r="E4" s="7" t="n">
        <v>-384299</v>
      </c>
      <c r="F4" s="7" t="n">
        <v>-384299</v>
      </c>
      <c r="G4" s="7" t="n">
        <v>-1998</v>
      </c>
      <c r="H4" s="7" t="n">
        <v>-386297</v>
      </c>
      <c r="I4" s="4" t="inlineStr">
        <is>
          <t xml:space="preserve"> </t>
        </is>
      </c>
    </row>
    <row r="5">
      <c r="A5" s="4" t="inlineStr">
        <is>
          <t>Reserve recapitalization</t>
        </is>
      </c>
      <c r="C5" s="5" t="n">
        <v>180</v>
      </c>
      <c r="D5" s="7" t="n">
        <v>761900</v>
      </c>
      <c r="E5" s="4" t="inlineStr">
        <is>
          <t xml:space="preserve"> </t>
        </is>
      </c>
      <c r="F5" s="7" t="n">
        <v>762080</v>
      </c>
      <c r="G5" s="4" t="inlineStr">
        <is>
          <t xml:space="preserve"> </t>
        </is>
      </c>
      <c r="H5" s="7" t="n">
        <v>762080</v>
      </c>
      <c r="I5" s="4" t="inlineStr">
        <is>
          <t xml:space="preserve"> </t>
        </is>
      </c>
    </row>
    <row r="6">
      <c r="A6" s="4" t="inlineStr">
        <is>
          <t>Reserve recapitalization (in Shares) | shares</t>
        </is>
      </c>
      <c r="B6" s="4" t="inlineStr">
        <is>
          <t>[1]</t>
        </is>
      </c>
      <c r="C6" s="7" t="n">
        <v>94756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t>
        </is>
      </c>
      <c r="C7" s="4" t="inlineStr">
        <is>
          <t xml:space="preserve"> </t>
        </is>
      </c>
      <c r="D7" s="7" t="n">
        <v>23334</v>
      </c>
      <c r="E7" s="4" t="inlineStr">
        <is>
          <t xml:space="preserve"> </t>
        </is>
      </c>
      <c r="F7" s="7" t="n">
        <v>23334</v>
      </c>
      <c r="G7" s="4" t="inlineStr">
        <is>
          <t xml:space="preserve"> </t>
        </is>
      </c>
      <c r="H7" s="7" t="n">
        <v>23334</v>
      </c>
      <c r="I7" s="4" t="inlineStr">
        <is>
          <t xml:space="preserve"> </t>
        </is>
      </c>
    </row>
    <row r="8">
      <c r="A8" s="4" t="inlineStr">
        <is>
          <t>Balances at Dec. 31, 2021</t>
        </is>
      </c>
      <c r="C8" s="5" t="n">
        <v>217</v>
      </c>
      <c r="D8" s="7" t="n">
        <v>1342769</v>
      </c>
      <c r="E8" s="7" t="n">
        <v>-1320546</v>
      </c>
      <c r="F8" s="7" t="n">
        <v>22440</v>
      </c>
      <c r="G8" s="7" t="n">
        <v>14135</v>
      </c>
      <c r="H8" s="7" t="n">
        <v>36575</v>
      </c>
      <c r="I8" s="4" t="inlineStr">
        <is>
          <t xml:space="preserve"> </t>
        </is>
      </c>
    </row>
    <row r="9">
      <c r="A9" s="4" t="inlineStr">
        <is>
          <t>Balances (in Shares) at Dec. 31, 2021 | shares</t>
        </is>
      </c>
      <c r="B9" s="4" t="inlineStr">
        <is>
          <t>[1]</t>
        </is>
      </c>
      <c r="C9" s="7" t="n">
        <v>1137144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 for the period</t>
        </is>
      </c>
      <c r="C10" s="4" t="inlineStr">
        <is>
          <t xml:space="preserve"> </t>
        </is>
      </c>
      <c r="D10" s="4" t="inlineStr">
        <is>
          <t xml:space="preserve"> </t>
        </is>
      </c>
      <c r="E10" s="7" t="n">
        <v>-7253</v>
      </c>
      <c r="F10" s="7" t="n">
        <v>-7253</v>
      </c>
      <c r="G10" s="7" t="n">
        <v>5282</v>
      </c>
      <c r="H10" s="7" t="n">
        <v>-1971</v>
      </c>
      <c r="I10" s="6" t="n">
        <v>-295</v>
      </c>
    </row>
    <row r="11">
      <c r="A11" s="4" t="inlineStr">
        <is>
          <t>Issuance of ordinary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ordinary shares (in Shares) | shares</t>
        </is>
      </c>
      <c r="B12" s="4" t="inlineStr">
        <is>
          <t>[1]</t>
        </is>
      </c>
      <c r="C12" s="7" t="n">
        <v>3288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t>
        </is>
      </c>
      <c r="C13" s="4" t="inlineStr">
        <is>
          <t xml:space="preserve"> </t>
        </is>
      </c>
      <c r="D13" s="7" t="n">
        <v>5099</v>
      </c>
      <c r="E13" s="4" t="inlineStr">
        <is>
          <t xml:space="preserve"> </t>
        </is>
      </c>
      <c r="F13" s="7" t="n">
        <v>5099</v>
      </c>
      <c r="G13" s="4" t="inlineStr">
        <is>
          <t xml:space="preserve"> </t>
        </is>
      </c>
      <c r="H13" s="7" t="n">
        <v>5099</v>
      </c>
      <c r="I13" s="4" t="inlineStr">
        <is>
          <t xml:space="preserve"> </t>
        </is>
      </c>
    </row>
    <row r="14">
      <c r="A14" s="4" t="inlineStr">
        <is>
          <t>Balances at Jun. 30, 2022</t>
        </is>
      </c>
      <c r="C14" s="5" t="n">
        <v>217</v>
      </c>
      <c r="D14" s="5" t="n">
        <v>1347868</v>
      </c>
      <c r="E14" s="5" t="n">
        <v>-1327799</v>
      </c>
      <c r="F14" s="5" t="n">
        <v>20286</v>
      </c>
      <c r="G14" s="5" t="n">
        <v>19417</v>
      </c>
      <c r="H14" s="5" t="n">
        <v>39703</v>
      </c>
      <c r="I14" s="6" t="n">
        <v>5927</v>
      </c>
    </row>
    <row r="15">
      <c r="A15" s="4" t="inlineStr">
        <is>
          <t>Balances (in Shares) at Jun. 30, 2022 | shares</t>
        </is>
      </c>
      <c r="B15" s="4" t="inlineStr">
        <is>
          <t>[1]</t>
        </is>
      </c>
      <c r="C15" s="7" t="n">
        <v>1140433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row r="17">
      <c r="A17" s="4" t="inlineStr">
        <is>
          <t>[1] Retrospectively
restated due to thirty for one reverse stock split, see Note 21</t>
        </is>
      </c>
    </row>
  </sheetData>
  <mergeCells count="3">
    <mergeCell ref="A1:B1"/>
    <mergeCell ref="A16:H16"/>
    <mergeCell ref="A17:H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9" customWidth="1" min="2" max="2"/>
    <col width="80" customWidth="1" min="3" max="3"/>
    <col width="80" customWidth="1" min="4" max="4"/>
    <col width="80" customWidth="1" min="5" max="5"/>
    <col width="80" customWidth="1" min="6" max="6"/>
    <col width="25" customWidth="1" min="7" max="7"/>
  </cols>
  <sheetData>
    <row r="1">
      <c r="A1" s="1" t="inlineStr">
        <is>
          <t>Organization and Principal Activities (Details) ¥ / shares in Units, $ / shares in Units, ¥ in Thousands</t>
        </is>
      </c>
      <c r="C1" s="2" t="inlineStr">
        <is>
          <t>1 Months Ended</t>
        </is>
      </c>
      <c r="E1" s="2" t="inlineStr">
        <is>
          <t>6 Months Ended</t>
        </is>
      </c>
    </row>
    <row r="2">
      <c r="B2" s="2" t="inlineStr">
        <is>
          <t>Dec. 18, 2017 CNY (¥) shares</t>
        </is>
      </c>
      <c r="C2" s="2" t="inlineStr">
        <is>
          <t>Mar. 30, 2020</t>
        </is>
      </c>
      <c r="D2" s="2" t="inlineStr">
        <is>
          <t>Sep. 27, 2019</t>
        </is>
      </c>
      <c r="E2" s="2" t="inlineStr">
        <is>
          <t>Jun. 30, 2022 CNY (¥) shares</t>
        </is>
      </c>
      <c r="F2" s="2" t="inlineStr">
        <is>
          <t>Jun. 30, 2022 USD ($) $ / shares shares</t>
        </is>
      </c>
      <c r="G2" s="2" t="inlineStr">
        <is>
          <t>Dec. 31, 2021 ¥ / shares</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7" t="n">
        <v>16666667</v>
      </c>
      <c r="G4" s="4" t="inlineStr">
        <is>
          <t xml:space="preserve"> </t>
        </is>
      </c>
    </row>
    <row r="5">
      <c r="A5" s="4" t="inlineStr">
        <is>
          <t>Ordinary shares, par value | (per share)</t>
        </is>
      </c>
      <c r="B5" s="4" t="inlineStr">
        <is>
          <t xml:space="preserve"> </t>
        </is>
      </c>
      <c r="C5" s="4" t="inlineStr">
        <is>
          <t xml:space="preserve"> </t>
        </is>
      </c>
      <c r="D5" s="4" t="inlineStr">
        <is>
          <t xml:space="preserve"> </t>
        </is>
      </c>
      <c r="E5" s="4" t="inlineStr">
        <is>
          <t xml:space="preserve"> </t>
        </is>
      </c>
      <c r="F5" s="12" t="n">
        <v>0.003</v>
      </c>
      <c r="G5" s="8" t="n">
        <v>0.003</v>
      </c>
    </row>
    <row r="6">
      <c r="A6" s="4" t="inlineStr">
        <is>
          <t>Merger agreement, description</t>
        </is>
      </c>
      <c r="B6" s="4" t="inlineStr">
        <is>
          <t xml:space="preserve"> </t>
        </is>
      </c>
      <c r="C6" s="4" t="inlineStr">
        <is>
          <t xml:space="preserve">On March 30, 2020, 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1,613,054 and 65,717 ordinary shares of the Company respectively (the “Business Combination”). </t>
        </is>
      </c>
      <c r="D6" s="4" t="inlineStr">
        <is>
          <t xml:space="preserve"> </t>
        </is>
      </c>
      <c r="E6" s="4" t="inlineStr">
        <is>
          <t xml:space="preserve">In connection with the Business Combination, on
February 28, 2020, March 19, 2020 and March 26, 2020, three unrelated investors agreed to invest US$6,000, US$4,000 and US$6,000 to purchase
shares of the Company. The two US$6,000 financings were completed on March 30, 2020, and the US$4,000 financing was terminated on April
14, 2020 as the investor failed to pay the purchase price by the agreed deadline. </t>
        </is>
      </c>
      <c r="F6" s="4" t="inlineStr">
        <is>
          <t xml:space="preserve">In connection with the Business Combination, on
February 28, 2020, March 19, 2020 and March 26, 2020, three unrelated investors agreed to invest US$6,000, US$4,000 and US$6,000 to purchase
shares of the Company. The two US$6,000 financings were completed on March 30, 2020, and the US$4,000 financing was terminated on April
14, 2020 as the investor failed to pay the purchase price by the agreed deadline. </t>
        </is>
      </c>
      <c r="G6" s="4" t="inlineStr">
        <is>
          <t xml:space="preserve"> </t>
        </is>
      </c>
    </row>
    <row r="7">
      <c r="A7" s="4" t="inlineStr">
        <is>
          <t>Business transaction description</t>
        </is>
      </c>
      <c r="B7" s="4" t="inlineStr">
        <is>
          <t xml:space="preserve"> </t>
        </is>
      </c>
      <c r="C7" s="4" t="inlineStr">
        <is>
          <t xml:space="preserve"> </t>
        </is>
      </c>
      <c r="D7" s="4" t="inlineStr">
        <is>
          <t xml:space="preserve"> </t>
        </is>
      </c>
      <c r="E7" s="4" t="inlineStr">
        <is>
          <t xml:space="preserve">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par value of ordinary shares was adjusted
retrospectively from RMB219 to RMB34, the subscription receivable was adjusted retrospectively from negative RMB2 to RMB nil, and the
difference of RMB183 was adjusted retrospectively as in addition paid-in capital as of December 31, 2019. The consolidated statements
of changes in equity (deficit) for the years ended December 31, 2018 and 2019 were also adjusted retrospectively to reflect these changes. The weighted average number of ordinary shares
outstanding used in computing net loss per ordinary share - basic and diluted was adjusted retrospectively from 318,601,222 to 48,391,607
for the year ended December 31, 2019. </t>
        </is>
      </c>
      <c r="F7" s="4" t="inlineStr">
        <is>
          <t xml:space="preserve">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par value of ordinary shares was adjusted
retrospectively from RMB219 to RMB34, the subscription receivable was adjusted retrospectively from negative RMB2 to RMB nil, and the
difference of RMB183 was adjusted retrospectively as in addition paid-in capital as of December 31, 2019. The consolidated statements
of changes in equity (deficit) for the years ended December 31, 2018 and 2019 were also adjusted retrospectively to reflect these changes. The weighted average number of ordinary shares
outstanding used in computing net loss per ordinary share - basic and diluted was adjusted retrospectively from 318,601,222 to 48,391,607
for the year ended December 31, 2019. </t>
        </is>
      </c>
      <c r="G7" s="4" t="inlineStr">
        <is>
          <t xml:space="preserve"> </t>
        </is>
      </c>
    </row>
    <row r="8">
      <c r="A8" s="4" t="inlineStr">
        <is>
          <t>Merger transaction investment | $</t>
        </is>
      </c>
      <c r="B8" s="4" t="inlineStr">
        <is>
          <t xml:space="preserve"> </t>
        </is>
      </c>
      <c r="C8" s="4" t="inlineStr">
        <is>
          <t xml:space="preserve"> </t>
        </is>
      </c>
      <c r="D8" s="4" t="inlineStr">
        <is>
          <t xml:space="preserve"> </t>
        </is>
      </c>
      <c r="E8" s="4" t="inlineStr">
        <is>
          <t xml:space="preserve"> </t>
        </is>
      </c>
      <c r="F8" s="6" t="n">
        <v>20000</v>
      </c>
      <c r="G8" s="4" t="inlineStr">
        <is>
          <t xml:space="preserve"> </t>
        </is>
      </c>
    </row>
    <row r="9">
      <c r="A9" s="4" t="inlineStr">
        <is>
          <t>Shares purchase</t>
        </is>
      </c>
      <c r="B9" s="4" t="inlineStr">
        <is>
          <t xml:space="preserve"> </t>
        </is>
      </c>
      <c r="C9" s="4" t="inlineStr">
        <is>
          <t xml:space="preserve"> </t>
        </is>
      </c>
      <c r="D9" s="4" t="inlineStr">
        <is>
          <t xml:space="preserve"> </t>
        </is>
      </c>
      <c r="E9" s="7" t="n">
        <v>2000000</v>
      </c>
      <c r="F9" s="7" t="n">
        <v>2000000</v>
      </c>
      <c r="G9" s="4" t="inlineStr">
        <is>
          <t xml:space="preserve"> </t>
        </is>
      </c>
    </row>
    <row r="10">
      <c r="A10" s="4" t="inlineStr">
        <is>
          <t>Stock limited liability</t>
        </is>
      </c>
      <c r="B10" s="7" t="n">
        <v>3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f issued | ¥</t>
        </is>
      </c>
      <c r="B11" s="5"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distribution | ¥</t>
        </is>
      </c>
      <c r="B12" s="4" t="inlineStr">
        <is>
          <t xml:space="preserve"> </t>
        </is>
      </c>
      <c r="C12" s="4" t="inlineStr">
        <is>
          <t xml:space="preserve"> </t>
        </is>
      </c>
      <c r="D12" s="4" t="inlineStr">
        <is>
          <t xml:space="preserve"> </t>
        </is>
      </c>
      <c r="E12" s="5" t="n">
        <v>148270</v>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dinary shares, par value | $ / shares</t>
        </is>
      </c>
      <c r="B15" s="4" t="inlineStr">
        <is>
          <t xml:space="preserve"> </t>
        </is>
      </c>
      <c r="C15" s="4" t="inlineStr">
        <is>
          <t xml:space="preserve"> </t>
        </is>
      </c>
      <c r="D15" s="4" t="inlineStr">
        <is>
          <t xml:space="preserve"> </t>
        </is>
      </c>
      <c r="E15" s="4" t="inlineStr">
        <is>
          <t xml:space="preserve"> </t>
        </is>
      </c>
      <c r="F15" s="12" t="n">
        <v>0.003</v>
      </c>
      <c r="G15" s="4" t="inlineStr">
        <is>
          <t xml:space="preserve"> </t>
        </is>
      </c>
    </row>
    <row r="16">
      <c r="A16" s="4" t="inlineStr">
        <is>
          <t>Richard Fe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rdinary shares issuance, description</t>
        </is>
      </c>
      <c r="B18" s="4" t="inlineStr">
        <is>
          <t xml:space="preserve"> </t>
        </is>
      </c>
      <c r="C18" s="4" t="inlineStr">
        <is>
          <t xml:space="preserve"> </t>
        </is>
      </c>
      <c r="D18" s="4" t="inlineStr">
        <is>
          <t>On September 27, 2019, the Company issued one ordinary share to its sole director
Richard Fear (the “Founder”) for a purchase price of $0.0001.</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56" customWidth="1" min="2" max="2"/>
  </cols>
  <sheetData>
    <row r="1">
      <c r="A1" s="1" t="inlineStr">
        <is>
          <t>Organization and Principal Activities (Details) - Schedule of company's major subsidiaries and VIEs</t>
        </is>
      </c>
      <c r="B1" s="2" t="inlineStr">
        <is>
          <t>6 Months Ended</t>
        </is>
      </c>
    </row>
    <row r="2">
      <c r="B2" s="2" t="inlineStr">
        <is>
          <t>Jun. 30, 2022</t>
        </is>
      </c>
    </row>
    <row r="3">
      <c r="A3" s="4" t="inlineStr">
        <is>
          <t>Meten International Education Group [Member]</t>
        </is>
      </c>
      <c r="B3" s="4" t="inlineStr">
        <is>
          <t xml:space="preserve"> </t>
        </is>
      </c>
    </row>
    <row r="4">
      <c r="A4" s="3" t="inlineStr">
        <is>
          <t>Major subsidiaries:</t>
        </is>
      </c>
      <c r="B4" s="4" t="inlineStr">
        <is>
          <t xml:space="preserve"> </t>
        </is>
      </c>
    </row>
    <row r="5">
      <c r="A5" s="4" t="inlineStr">
        <is>
          <t>Entity Incorporation, Date of incorporation</t>
        </is>
      </c>
      <c r="B5" s="4" t="inlineStr">
        <is>
          <t>Jul. 10,  2018</t>
        </is>
      </c>
    </row>
    <row r="6">
      <c r="A6" s="4" t="inlineStr">
        <is>
          <t>Entity Incorporation, Place of incorporation</t>
        </is>
      </c>
      <c r="B6" s="4" t="inlineStr">
        <is>
          <t>Cayman Islands</t>
        </is>
      </c>
    </row>
    <row r="7">
      <c r="A7" s="4" t="inlineStr">
        <is>
          <t>Percentage of direct or indirect economic ownership</t>
        </is>
      </c>
      <c r="B7" s="13" t="n">
        <v>1</v>
      </c>
    </row>
    <row r="8">
      <c r="A8" s="4" t="inlineStr">
        <is>
          <t>Principal activities</t>
        </is>
      </c>
      <c r="B8" s="4" t="inlineStr">
        <is>
          <t>Investment holding</t>
        </is>
      </c>
    </row>
    <row r="9">
      <c r="A9" s="4" t="inlineStr">
        <is>
          <t>Meten Education Investment Limited (“Meten BVI”) [Member]</t>
        </is>
      </c>
      <c r="B9" s="4" t="inlineStr">
        <is>
          <t xml:space="preserve"> </t>
        </is>
      </c>
    </row>
    <row r="10">
      <c r="A10" s="3" t="inlineStr">
        <is>
          <t>Major subsidiaries:</t>
        </is>
      </c>
      <c r="B10" s="4" t="inlineStr">
        <is>
          <t xml:space="preserve"> </t>
        </is>
      </c>
    </row>
    <row r="11">
      <c r="A11" s="4" t="inlineStr">
        <is>
          <t>Entity Incorporation, Date of incorporation</t>
        </is>
      </c>
      <c r="B11" s="4" t="inlineStr">
        <is>
          <t>Jul. 18,  2018</t>
        </is>
      </c>
    </row>
    <row r="12">
      <c r="A12" s="4" t="inlineStr">
        <is>
          <t>Entity Incorporation, Place of incorporation</t>
        </is>
      </c>
      <c r="B12" s="4" t="inlineStr">
        <is>
          <t>British Virgin Islands (“BVI”)</t>
        </is>
      </c>
    </row>
    <row r="13">
      <c r="A13" s="4" t="inlineStr">
        <is>
          <t>Percentage of direct or indirect economic ownership</t>
        </is>
      </c>
      <c r="B13" s="13" t="n">
        <v>1</v>
      </c>
    </row>
    <row r="14">
      <c r="A14" s="4" t="inlineStr">
        <is>
          <t>Principal activities</t>
        </is>
      </c>
      <c r="B14" s="4" t="inlineStr">
        <is>
          <t>Investment holding</t>
        </is>
      </c>
    </row>
    <row r="15">
      <c r="A15" s="4" t="inlineStr">
        <is>
          <t>Likeshuo Education Investment Limited (“Likeshuo BVI”) [Member]</t>
        </is>
      </c>
      <c r="B15" s="4" t="inlineStr">
        <is>
          <t xml:space="preserve"> </t>
        </is>
      </c>
    </row>
    <row r="16">
      <c r="A16" s="3" t="inlineStr">
        <is>
          <t>Major subsidiaries:</t>
        </is>
      </c>
      <c r="B16" s="4" t="inlineStr">
        <is>
          <t xml:space="preserve"> </t>
        </is>
      </c>
    </row>
    <row r="17">
      <c r="A17" s="4" t="inlineStr">
        <is>
          <t>Entity Incorporation, Date of incorporation</t>
        </is>
      </c>
      <c r="B17" s="4" t="inlineStr">
        <is>
          <t>Jul. 18,  2018</t>
        </is>
      </c>
    </row>
    <row r="18">
      <c r="A18" s="4" t="inlineStr">
        <is>
          <t>Entity Incorporation, Place of incorporation</t>
        </is>
      </c>
      <c r="B18" s="4" t="inlineStr">
        <is>
          <t>British Virgin Islands (“BVI”)</t>
        </is>
      </c>
    </row>
    <row r="19">
      <c r="A19" s="4" t="inlineStr">
        <is>
          <t>Percentage of direct or indirect economic ownership</t>
        </is>
      </c>
      <c r="B19" s="13" t="n">
        <v>1</v>
      </c>
    </row>
    <row r="20">
      <c r="A20" s="4" t="inlineStr">
        <is>
          <t>Principal activities</t>
        </is>
      </c>
      <c r="B20" s="4" t="inlineStr">
        <is>
          <t>Investment holding</t>
        </is>
      </c>
    </row>
    <row r="21">
      <c r="A21" s="4" t="inlineStr">
        <is>
          <t>Meten Education (Hong Kong) Limited (“Meten HK”) [Member]</t>
        </is>
      </c>
      <c r="B21" s="4" t="inlineStr">
        <is>
          <t xml:space="preserve"> </t>
        </is>
      </c>
    </row>
    <row r="22">
      <c r="A22" s="3" t="inlineStr">
        <is>
          <t>Major subsidiaries:</t>
        </is>
      </c>
      <c r="B22" s="4" t="inlineStr">
        <is>
          <t xml:space="preserve"> </t>
        </is>
      </c>
    </row>
    <row r="23">
      <c r="A23" s="4" t="inlineStr">
        <is>
          <t>Entity Incorporation, Date of incorporation</t>
        </is>
      </c>
      <c r="B23" s="4" t="inlineStr">
        <is>
          <t>Aug. 22,  2018</t>
        </is>
      </c>
    </row>
    <row r="24">
      <c r="A24" s="4" t="inlineStr">
        <is>
          <t>Entity Incorporation, Place of incorporation</t>
        </is>
      </c>
      <c r="B24" s="4" t="inlineStr">
        <is>
          <t>Hong Kong</t>
        </is>
      </c>
    </row>
    <row r="25">
      <c r="A25" s="4" t="inlineStr">
        <is>
          <t>Percentage of direct or indirect economic ownership</t>
        </is>
      </c>
      <c r="B25" s="13" t="n">
        <v>1</v>
      </c>
    </row>
    <row r="26">
      <c r="A26" s="4" t="inlineStr">
        <is>
          <t>Principal activities</t>
        </is>
      </c>
      <c r="B26" s="4" t="inlineStr">
        <is>
          <t>Investment holding</t>
        </is>
      </c>
    </row>
    <row r="27">
      <c r="A27" s="4" t="inlineStr">
        <is>
          <t>Likeshuo Education (Hong Kong) Limited (“Likeshuo HK”) [Member]</t>
        </is>
      </c>
      <c r="B27" s="4" t="inlineStr">
        <is>
          <t xml:space="preserve"> </t>
        </is>
      </c>
    </row>
    <row r="28">
      <c r="A28" s="3" t="inlineStr">
        <is>
          <t>Major subsidiaries:</t>
        </is>
      </c>
      <c r="B28" s="4" t="inlineStr">
        <is>
          <t xml:space="preserve"> </t>
        </is>
      </c>
    </row>
    <row r="29">
      <c r="A29" s="4" t="inlineStr">
        <is>
          <t>Entity Incorporation, Date of incorporation</t>
        </is>
      </c>
      <c r="B29" s="4" t="inlineStr">
        <is>
          <t>Aug. 22,  2018</t>
        </is>
      </c>
    </row>
    <row r="30">
      <c r="A30" s="4" t="inlineStr">
        <is>
          <t>Entity Incorporation, Place of incorporation</t>
        </is>
      </c>
      <c r="B30" s="4" t="inlineStr">
        <is>
          <t>Hong Kong</t>
        </is>
      </c>
    </row>
    <row r="31">
      <c r="A31" s="4" t="inlineStr">
        <is>
          <t>Percentage of direct or indirect economic ownership</t>
        </is>
      </c>
      <c r="B31" s="13" t="n">
        <v>1</v>
      </c>
    </row>
    <row r="32">
      <c r="A32" s="4" t="inlineStr">
        <is>
          <t>Principal activities</t>
        </is>
      </c>
      <c r="B32" s="4" t="inlineStr">
        <is>
          <t>Investment holding</t>
        </is>
      </c>
    </row>
    <row r="33">
      <c r="A33" s="4" t="inlineStr">
        <is>
          <t>Zhuhai Meizhilian Education Technology Co., Ltd.(“Zhuhai Meizhilian”) [Member]</t>
        </is>
      </c>
      <c r="B33" s="4" t="inlineStr">
        <is>
          <t xml:space="preserve"> </t>
        </is>
      </c>
    </row>
    <row r="34">
      <c r="A34" s="3" t="inlineStr">
        <is>
          <t>Major subsidiaries:</t>
        </is>
      </c>
      <c r="B34" s="4" t="inlineStr">
        <is>
          <t xml:space="preserve"> </t>
        </is>
      </c>
    </row>
    <row r="35">
      <c r="A35" s="4" t="inlineStr">
        <is>
          <t>Entity Incorporation, Date of incorporation</t>
        </is>
      </c>
      <c r="B35" s="4" t="inlineStr">
        <is>
          <t>Sep. 20,  2018</t>
        </is>
      </c>
    </row>
    <row r="36">
      <c r="A36" s="4" t="inlineStr">
        <is>
          <t>Entity Incorporation, Place of incorporation</t>
        </is>
      </c>
      <c r="B36" s="4" t="inlineStr">
        <is>
          <t>PRC</t>
        </is>
      </c>
    </row>
    <row r="37">
      <c r="A37" s="4" t="inlineStr">
        <is>
          <t>Percentage of direct or indirect economic ownership</t>
        </is>
      </c>
      <c r="B37" s="13" t="n">
        <v>1</v>
      </c>
    </row>
    <row r="38">
      <c r="A38" s="4" t="inlineStr">
        <is>
          <t>Principal activities</t>
        </is>
      </c>
      <c r="B38" s="4" t="inlineStr">
        <is>
          <t>Technology development and education consulting service</t>
        </is>
      </c>
    </row>
    <row r="39">
      <c r="A39" s="4" t="inlineStr">
        <is>
          <t>Zhuhai Likeshuo Education Technology Co., Ltd. (“Zhuhai Likeshuo”) [Member]</t>
        </is>
      </c>
      <c r="B39" s="4" t="inlineStr">
        <is>
          <t xml:space="preserve"> </t>
        </is>
      </c>
    </row>
    <row r="40">
      <c r="A40" s="3" t="inlineStr">
        <is>
          <t>Major subsidiaries:</t>
        </is>
      </c>
      <c r="B40" s="4" t="inlineStr">
        <is>
          <t xml:space="preserve"> </t>
        </is>
      </c>
    </row>
    <row r="41">
      <c r="A41" s="4" t="inlineStr">
        <is>
          <t>Entity Incorporation, Date of incorporation</t>
        </is>
      </c>
      <c r="B41" s="4" t="inlineStr">
        <is>
          <t>Sep. 20,  2018</t>
        </is>
      </c>
    </row>
    <row r="42">
      <c r="A42" s="4" t="inlineStr">
        <is>
          <t>Entity Incorporation, Place of incorporation</t>
        </is>
      </c>
      <c r="B42" s="4" t="inlineStr">
        <is>
          <t>PRC</t>
        </is>
      </c>
    </row>
    <row r="43">
      <c r="A43" s="4" t="inlineStr">
        <is>
          <t>Percentage of direct or indirect economic ownership</t>
        </is>
      </c>
      <c r="B43" s="13" t="n">
        <v>1</v>
      </c>
    </row>
    <row r="44">
      <c r="A44" s="4" t="inlineStr">
        <is>
          <t>Principal activities</t>
        </is>
      </c>
      <c r="B44" s="4" t="inlineStr">
        <is>
          <t>Technology development and education consulting service</t>
        </is>
      </c>
    </row>
    <row r="45">
      <c r="A45" s="4" t="inlineStr">
        <is>
          <t>Meta Path investing holding company [Member]</t>
        </is>
      </c>
      <c r="B45" s="4" t="inlineStr">
        <is>
          <t xml:space="preserve"> </t>
        </is>
      </c>
    </row>
    <row r="46">
      <c r="A46" s="3" t="inlineStr">
        <is>
          <t>Major subsidiaries:</t>
        </is>
      </c>
      <c r="B46" s="4" t="inlineStr">
        <is>
          <t xml:space="preserve"> </t>
        </is>
      </c>
    </row>
    <row r="47">
      <c r="A47" s="4" t="inlineStr">
        <is>
          <t>Entity Incorporation, Date of incorporation</t>
        </is>
      </c>
      <c r="B47" s="4" t="inlineStr">
        <is>
          <t>Dec.  03,  2021</t>
        </is>
      </c>
    </row>
    <row r="48">
      <c r="A48" s="4" t="inlineStr">
        <is>
          <t>Entity Incorporation, Place of incorporation</t>
        </is>
      </c>
      <c r="B48" s="4" t="inlineStr">
        <is>
          <t>Cayman Islands</t>
        </is>
      </c>
    </row>
    <row r="49">
      <c r="A49" s="4" t="inlineStr">
        <is>
          <t>Percentage of direct or indirect economic ownership</t>
        </is>
      </c>
      <c r="B49" s="13" t="n">
        <v>1</v>
      </c>
    </row>
    <row r="50">
      <c r="A50" s="4" t="inlineStr">
        <is>
          <t>Principal activities</t>
        </is>
      </c>
      <c r="B50" s="4" t="inlineStr">
        <is>
          <t>Investment holding</t>
        </is>
      </c>
    </row>
    <row r="51">
      <c r="A51" s="4" t="inlineStr">
        <is>
          <t>Met Chain investing holding company Ltd [Member]</t>
        </is>
      </c>
      <c r="B51" s="4" t="inlineStr">
        <is>
          <t xml:space="preserve"> </t>
        </is>
      </c>
    </row>
    <row r="52">
      <c r="A52" s="3" t="inlineStr">
        <is>
          <t>Major subsidiaries:</t>
        </is>
      </c>
      <c r="B52" s="4" t="inlineStr">
        <is>
          <t xml:space="preserve"> </t>
        </is>
      </c>
    </row>
    <row r="53">
      <c r="A53" s="4" t="inlineStr">
        <is>
          <t>Entity Incorporation, Date of incorporation</t>
        </is>
      </c>
      <c r="B53" s="4" t="inlineStr">
        <is>
          <t>Jan.  05,  2022</t>
        </is>
      </c>
    </row>
    <row r="54">
      <c r="A54" s="4" t="inlineStr">
        <is>
          <t>Entity Incorporation, Place of incorporation</t>
        </is>
      </c>
      <c r="B54" s="4" t="inlineStr">
        <is>
          <t>British Virgin Islands (“BVI”)</t>
        </is>
      </c>
    </row>
    <row r="55">
      <c r="A55" s="4" t="inlineStr">
        <is>
          <t>Percentage of direct or indirect economic ownership</t>
        </is>
      </c>
      <c r="B55" s="13" t="n">
        <v>1</v>
      </c>
    </row>
    <row r="56">
      <c r="A56" s="4" t="inlineStr">
        <is>
          <t>Principal activities</t>
        </is>
      </c>
      <c r="B56" s="4" t="inlineStr">
        <is>
          <t>Investment holding</t>
        </is>
      </c>
    </row>
    <row r="57">
      <c r="A57" s="4" t="inlineStr">
        <is>
          <t>Shenzhen Meten International Education Co., Limited (“Shenzhen Meten”) [Member]</t>
        </is>
      </c>
      <c r="B57" s="4" t="inlineStr">
        <is>
          <t xml:space="preserve"> </t>
        </is>
      </c>
    </row>
    <row r="58">
      <c r="A58" s="3" t="inlineStr">
        <is>
          <t>Major subsidiaries:</t>
        </is>
      </c>
      <c r="B58" s="4" t="inlineStr">
        <is>
          <t xml:space="preserve"> </t>
        </is>
      </c>
    </row>
    <row r="59">
      <c r="A59" s="4" t="inlineStr">
        <is>
          <t>Entity Incorporation, Date of incorporation</t>
        </is>
      </c>
      <c r="B59" s="4" t="inlineStr">
        <is>
          <t>Apr.  03,  2006</t>
        </is>
      </c>
    </row>
    <row r="60">
      <c r="A60" s="4" t="inlineStr">
        <is>
          <t>Entity Incorporation, Place of incorporation</t>
        </is>
      </c>
      <c r="B60" s="4" t="inlineStr">
        <is>
          <t>PRC</t>
        </is>
      </c>
    </row>
    <row r="61">
      <c r="A61" s="4" t="inlineStr">
        <is>
          <t>Percentage of direct or indirect economic ownership</t>
        </is>
      </c>
      <c r="B61" s="13" t="n">
        <v>1</v>
      </c>
    </row>
    <row r="62">
      <c r="A62" s="4" t="inlineStr">
        <is>
          <t>Principal activities</t>
        </is>
      </c>
      <c r="B62" s="4" t="inlineStr">
        <is>
          <t>Offline English training</t>
        </is>
      </c>
    </row>
    <row r="63">
      <c r="A63" s="4" t="inlineStr">
        <is>
          <t>Shenzhen Likeshuo Education Co., Ltd. (‘‘Shenzhen Likeshuo’’) [Member]</t>
        </is>
      </c>
      <c r="B63" s="4" t="inlineStr">
        <is>
          <t xml:space="preserve"> </t>
        </is>
      </c>
    </row>
    <row r="64">
      <c r="A64" s="3" t="inlineStr">
        <is>
          <t>Major subsidiaries:</t>
        </is>
      </c>
      <c r="B64" s="4" t="inlineStr">
        <is>
          <t xml:space="preserve"> </t>
        </is>
      </c>
    </row>
    <row r="65">
      <c r="A65" s="4" t="inlineStr">
        <is>
          <t>Entity Incorporation, Date of incorporation</t>
        </is>
      </c>
      <c r="B65" s="4" t="inlineStr">
        <is>
          <t>Oct. 26,  2018</t>
        </is>
      </c>
    </row>
    <row r="66">
      <c r="A66" s="4" t="inlineStr">
        <is>
          <t>Entity Incorporation, Place of incorporation</t>
        </is>
      </c>
      <c r="B66" s="4" t="inlineStr">
        <is>
          <t>PRC</t>
        </is>
      </c>
    </row>
    <row r="67">
      <c r="A67" s="4" t="inlineStr">
        <is>
          <t>Percentage of direct or indirect economic ownership</t>
        </is>
      </c>
      <c r="B67" s="13" t="n">
        <v>1</v>
      </c>
    </row>
    <row r="68">
      <c r="A68" s="4" t="inlineStr">
        <is>
          <t>Principal activities</t>
        </is>
      </c>
      <c r="B68" s="4" t="inlineStr">
        <is>
          <t>Online English training</t>
        </is>
      </c>
    </row>
    <row r="69">
      <c r="A69" s="4" t="inlineStr">
        <is>
          <t>Shenzhen Qianhai Meten Technology Co., Ltd [Member]</t>
        </is>
      </c>
      <c r="B69" s="4" t="inlineStr">
        <is>
          <t xml:space="preserve"> </t>
        </is>
      </c>
    </row>
    <row r="70">
      <c r="A70" s="3" t="inlineStr">
        <is>
          <t>Major subsidiaries:</t>
        </is>
      </c>
      <c r="B70" s="4" t="inlineStr">
        <is>
          <t xml:space="preserve"> </t>
        </is>
      </c>
    </row>
    <row r="71">
      <c r="A71" s="4" t="inlineStr">
        <is>
          <t>Entity Incorporation, Date of incorporation</t>
        </is>
      </c>
      <c r="B71" s="4" t="inlineStr">
        <is>
          <t>Oct. 30,  2013</t>
        </is>
      </c>
    </row>
    <row r="72">
      <c r="A72" s="4" t="inlineStr">
        <is>
          <t>Entity Incorporation, Place of incorporation</t>
        </is>
      </c>
      <c r="B72" s="4" t="inlineStr">
        <is>
          <t>PRC</t>
        </is>
      </c>
    </row>
    <row r="73">
      <c r="A73" s="4" t="inlineStr">
        <is>
          <t>Percentage of direct or indirect economic ownership</t>
        </is>
      </c>
      <c r="B73" s="13" t="n">
        <v>0.8</v>
      </c>
    </row>
    <row r="74">
      <c r="A74" s="4" t="inlineStr">
        <is>
          <t>Principal activities</t>
        </is>
      </c>
      <c r="B74" s="4" t="inlineStr">
        <is>
          <t>Online English training</t>
        </is>
      </c>
    </row>
    <row r="75">
      <c r="A75" s="4" t="inlineStr">
        <is>
          <t>Meten Education (Shenzhen) Co., Ltd [Member]</t>
        </is>
      </c>
      <c r="B75" s="4" t="inlineStr">
        <is>
          <t xml:space="preserve"> </t>
        </is>
      </c>
    </row>
    <row r="76">
      <c r="A76" s="3" t="inlineStr">
        <is>
          <t>Major subsidiaries:</t>
        </is>
      </c>
      <c r="B76" s="4" t="inlineStr">
        <is>
          <t xml:space="preserve"> </t>
        </is>
      </c>
    </row>
    <row r="77">
      <c r="A77" s="4" t="inlineStr">
        <is>
          <t>Entity Incorporation, Date of incorporation</t>
        </is>
      </c>
      <c r="B77" s="4" t="inlineStr">
        <is>
          <t>Nov. 24,  2015</t>
        </is>
      </c>
    </row>
    <row r="78">
      <c r="A78" s="4" t="inlineStr">
        <is>
          <t>Entity Incorporation, Place of incorporation</t>
        </is>
      </c>
      <c r="B78" s="4" t="inlineStr">
        <is>
          <t>PRC</t>
        </is>
      </c>
    </row>
    <row r="79">
      <c r="A79" s="4" t="inlineStr">
        <is>
          <t>Percentage of direct or indirect economic ownership</t>
        </is>
      </c>
      <c r="B79" s="13" t="n">
        <v>1</v>
      </c>
    </row>
    <row r="80">
      <c r="A80" s="4" t="inlineStr">
        <is>
          <t>Principal activities</t>
        </is>
      </c>
      <c r="B80" s="4" t="inlineStr">
        <is>
          <t>Offline English training</t>
        </is>
      </c>
    </row>
    <row r="81">
      <c r="A81" s="4" t="inlineStr">
        <is>
          <t>Nanjing Meten Foreign Language Training Co., Ltd [Member]</t>
        </is>
      </c>
      <c r="B81" s="4" t="inlineStr">
        <is>
          <t xml:space="preserve"> </t>
        </is>
      </c>
    </row>
    <row r="82">
      <c r="A82" s="3" t="inlineStr">
        <is>
          <t>Major subsidiaries:</t>
        </is>
      </c>
      <c r="B82" s="4" t="inlineStr">
        <is>
          <t xml:space="preserve"> </t>
        </is>
      </c>
    </row>
    <row r="83">
      <c r="A83" s="4" t="inlineStr">
        <is>
          <t>Entity Incorporation, Date of incorporation</t>
        </is>
      </c>
      <c r="B83" s="4" t="inlineStr">
        <is>
          <t>Dec.  06,  2013</t>
        </is>
      </c>
    </row>
    <row r="84">
      <c r="A84" s="4" t="inlineStr">
        <is>
          <t>Entity Incorporation, Place of incorporation</t>
        </is>
      </c>
      <c r="B84" s="4" t="inlineStr">
        <is>
          <t>PRC</t>
        </is>
      </c>
    </row>
    <row r="85">
      <c r="A85" s="4" t="inlineStr">
        <is>
          <t>Percentage of direct or indirect economic ownership</t>
        </is>
      </c>
      <c r="B85" s="13" t="n">
        <v>1</v>
      </c>
    </row>
    <row r="86">
      <c r="A86" s="4" t="inlineStr">
        <is>
          <t>Principal activities</t>
        </is>
      </c>
      <c r="B86" s="4" t="inlineStr">
        <is>
          <t>Offline English training</t>
        </is>
      </c>
    </row>
    <row r="87">
      <c r="A87" s="4" t="inlineStr">
        <is>
          <t>Chengdu Meten Education Technology Co., Ltd [Member]</t>
        </is>
      </c>
      <c r="B87" s="4" t="inlineStr">
        <is>
          <t xml:space="preserve"> </t>
        </is>
      </c>
    </row>
    <row r="88">
      <c r="A88" s="3" t="inlineStr">
        <is>
          <t>Major subsidiaries:</t>
        </is>
      </c>
      <c r="B88" s="4" t="inlineStr">
        <is>
          <t xml:space="preserve"> </t>
        </is>
      </c>
    </row>
    <row r="89">
      <c r="A89" s="4" t="inlineStr">
        <is>
          <t>Entity Incorporation, Date of incorporation</t>
        </is>
      </c>
      <c r="B89" s="4" t="inlineStr">
        <is>
          <t>Apr. 20,  2016</t>
        </is>
      </c>
    </row>
    <row r="90">
      <c r="A90" s="4" t="inlineStr">
        <is>
          <t>Entity Incorporation, Place of incorporation</t>
        </is>
      </c>
      <c r="B90" s="4" t="inlineStr">
        <is>
          <t>PRC</t>
        </is>
      </c>
    </row>
    <row r="91">
      <c r="A91" s="4" t="inlineStr">
        <is>
          <t>Percentage of direct or indirect economic ownership</t>
        </is>
      </c>
      <c r="B91" s="13" t="n">
        <v>1</v>
      </c>
    </row>
    <row r="92">
      <c r="A92" s="4" t="inlineStr">
        <is>
          <t>Principal activities</t>
        </is>
      </c>
      <c r="B92" s="4" t="inlineStr">
        <is>
          <t>Offline English training</t>
        </is>
      </c>
    </row>
    <row r="93">
      <c r="A93" s="4" t="inlineStr">
        <is>
          <t>Guangzhou Meten Education Technology Co., Ltd [Member]</t>
        </is>
      </c>
      <c r="B93" s="4" t="inlineStr">
        <is>
          <t xml:space="preserve"> </t>
        </is>
      </c>
    </row>
    <row r="94">
      <c r="A94" s="3" t="inlineStr">
        <is>
          <t>Major subsidiaries:</t>
        </is>
      </c>
      <c r="B94" s="4" t="inlineStr">
        <is>
          <t xml:space="preserve"> </t>
        </is>
      </c>
    </row>
    <row r="95">
      <c r="A95" s="4" t="inlineStr">
        <is>
          <t>Entity Incorporation, Date of incorporation</t>
        </is>
      </c>
      <c r="B95" s="4" t="inlineStr">
        <is>
          <t>Mar. 29,  2016</t>
        </is>
      </c>
    </row>
    <row r="96">
      <c r="A96" s="4" t="inlineStr">
        <is>
          <t>Entity Incorporation, Place of incorporation</t>
        </is>
      </c>
      <c r="B96" s="4" t="inlineStr">
        <is>
          <t>PRC</t>
        </is>
      </c>
    </row>
    <row r="97">
      <c r="A97" s="4" t="inlineStr">
        <is>
          <t>Percentage of direct or indirect economic ownership</t>
        </is>
      </c>
      <c r="B97" s="13" t="n">
        <v>1</v>
      </c>
    </row>
    <row r="98">
      <c r="A98" s="4" t="inlineStr">
        <is>
          <t>Principal activities</t>
        </is>
      </c>
      <c r="B98" s="4" t="inlineStr">
        <is>
          <t>Offline English training</t>
        </is>
      </c>
    </row>
    <row r="99">
      <c r="A99" s="4" t="inlineStr">
        <is>
          <t>Beijing Jingchengying Education and Culture Development Co., Ltd. [Member]</t>
        </is>
      </c>
      <c r="B99" s="4" t="inlineStr">
        <is>
          <t xml:space="preserve"> </t>
        </is>
      </c>
    </row>
    <row r="100">
      <c r="A100" s="3" t="inlineStr">
        <is>
          <t>Major subsidiaries:</t>
        </is>
      </c>
      <c r="B100" s="4" t="inlineStr">
        <is>
          <t xml:space="preserve"> </t>
        </is>
      </c>
    </row>
    <row r="101">
      <c r="A101" s="4" t="inlineStr">
        <is>
          <t>Entity Incorporation, Date of incorporation</t>
        </is>
      </c>
      <c r="B101" s="4" t="inlineStr">
        <is>
          <t>Sep. 16,  2002</t>
        </is>
      </c>
    </row>
    <row r="102">
      <c r="A102" s="4" t="inlineStr">
        <is>
          <t>Entity Incorporation, Place of incorporation</t>
        </is>
      </c>
      <c r="B102" s="4" t="inlineStr">
        <is>
          <t>PRC</t>
        </is>
      </c>
    </row>
    <row r="103">
      <c r="A103" s="4" t="inlineStr">
        <is>
          <t>Percentage of direct or indirect economic ownership</t>
        </is>
      </c>
      <c r="B103" s="13" t="n">
        <v>0.8</v>
      </c>
    </row>
    <row r="104">
      <c r="A104" s="4" t="inlineStr">
        <is>
          <t>Principal activities</t>
        </is>
      </c>
      <c r="B104" s="4" t="inlineStr">
        <is>
          <t>Offline English training</t>
        </is>
      </c>
    </row>
    <row r="105">
      <c r="A105" s="4" t="inlineStr">
        <is>
          <t>Beijing Jingcheng Education Network Technology Co., Ltd. [Member]</t>
        </is>
      </c>
      <c r="B105" s="4" t="inlineStr">
        <is>
          <t xml:space="preserve"> </t>
        </is>
      </c>
    </row>
    <row r="106">
      <c r="A106" s="3" t="inlineStr">
        <is>
          <t>Major subsidiaries:</t>
        </is>
      </c>
      <c r="B106" s="4" t="inlineStr">
        <is>
          <t xml:space="preserve"> </t>
        </is>
      </c>
    </row>
    <row r="107">
      <c r="A107" s="4" t="inlineStr">
        <is>
          <t>Entity Incorporation, Date of incorporation</t>
        </is>
      </c>
      <c r="B107" s="4" t="inlineStr">
        <is>
          <t>Jul. 15,  2005</t>
        </is>
      </c>
    </row>
    <row r="108">
      <c r="A108" s="4" t="inlineStr">
        <is>
          <t>Entity Incorporation, Place of incorporation</t>
        </is>
      </c>
      <c r="B108" s="4" t="inlineStr">
        <is>
          <t>PRC</t>
        </is>
      </c>
    </row>
    <row r="109">
      <c r="A109" s="4" t="inlineStr">
        <is>
          <t>Percentage of direct or indirect economic ownership</t>
        </is>
      </c>
      <c r="B109" s="13" t="n">
        <v>0.8</v>
      </c>
    </row>
    <row r="110">
      <c r="A110" s="4" t="inlineStr">
        <is>
          <t>Principal activities</t>
        </is>
      </c>
      <c r="B110" s="4" t="inlineStr">
        <is>
          <t>Offline English training</t>
        </is>
      </c>
    </row>
    <row r="111">
      <c r="A111" s="4" t="inlineStr">
        <is>
          <t>Beijing Fengtai District ABC Foreign Language Training School [Member]</t>
        </is>
      </c>
      <c r="B111" s="4" t="inlineStr">
        <is>
          <t xml:space="preserve"> </t>
        </is>
      </c>
    </row>
    <row r="112">
      <c r="A112" s="3" t="inlineStr">
        <is>
          <t>Major subsidiaries:</t>
        </is>
      </c>
      <c r="B112" s="4" t="inlineStr">
        <is>
          <t xml:space="preserve"> </t>
        </is>
      </c>
    </row>
    <row r="113">
      <c r="A113" s="4" t="inlineStr">
        <is>
          <t>Entity Incorporation, Date of incorporation</t>
        </is>
      </c>
      <c r="B113" s="4" t="inlineStr">
        <is>
          <t>May 27,  2005</t>
        </is>
      </c>
    </row>
    <row r="114">
      <c r="A114" s="4" t="inlineStr">
        <is>
          <t>Entity Incorporation, Place of incorporation</t>
        </is>
      </c>
      <c r="B114" s="4" t="inlineStr">
        <is>
          <t>PRC</t>
        </is>
      </c>
    </row>
    <row r="115">
      <c r="A115" s="4" t="inlineStr">
        <is>
          <t>Percentage of direct or indirect economic ownership</t>
        </is>
      </c>
      <c r="B115" s="13" t="n">
        <v>0.8</v>
      </c>
    </row>
    <row r="116">
      <c r="A116" s="4" t="inlineStr">
        <is>
          <t>Principal activities</t>
        </is>
      </c>
      <c r="B116" s="4" t="inlineStr">
        <is>
          <t>Offline English training</t>
        </is>
      </c>
    </row>
    <row r="117">
      <c r="A117" s="4" t="inlineStr">
        <is>
          <t>Beijing Xicheng District ABC Foreign Language Training School [Member]</t>
        </is>
      </c>
      <c r="B117" s="4" t="inlineStr">
        <is>
          <t xml:space="preserve"> </t>
        </is>
      </c>
    </row>
    <row r="118">
      <c r="A118" s="3" t="inlineStr">
        <is>
          <t>Major subsidiaries:</t>
        </is>
      </c>
      <c r="B118" s="4" t="inlineStr">
        <is>
          <t xml:space="preserve"> </t>
        </is>
      </c>
    </row>
    <row r="119">
      <c r="A119" s="4" t="inlineStr">
        <is>
          <t>Entity Incorporation, Date of incorporation</t>
        </is>
      </c>
      <c r="B119" s="4" t="inlineStr">
        <is>
          <t>Feb. 16,  2007</t>
        </is>
      </c>
    </row>
    <row r="120">
      <c r="A120" s="4" t="inlineStr">
        <is>
          <t>Entity Incorporation, Place of incorporation</t>
        </is>
      </c>
      <c r="B120" s="4" t="inlineStr">
        <is>
          <t>PRC</t>
        </is>
      </c>
    </row>
    <row r="121">
      <c r="A121" s="4" t="inlineStr">
        <is>
          <t>Percentage of direct or indirect economic ownership</t>
        </is>
      </c>
      <c r="B121" s="13" t="n">
        <v>0.8</v>
      </c>
    </row>
    <row r="122">
      <c r="A122" s="4" t="inlineStr">
        <is>
          <t>Principal activities</t>
        </is>
      </c>
      <c r="B122" s="4" t="inlineStr">
        <is>
          <t>Offline English training</t>
        </is>
      </c>
    </row>
    <row r="123">
      <c r="A123" s="4" t="inlineStr">
        <is>
          <t>Harbin ABC Foreign Language School\ [Member]</t>
        </is>
      </c>
      <c r="B123" s="4" t="inlineStr">
        <is>
          <t xml:space="preserve"> </t>
        </is>
      </c>
    </row>
    <row r="124">
      <c r="A124" s="3" t="inlineStr">
        <is>
          <t>Major subsidiaries:</t>
        </is>
      </c>
      <c r="B124" s="4" t="inlineStr">
        <is>
          <t xml:space="preserve"> </t>
        </is>
      </c>
    </row>
    <row r="125">
      <c r="A125" s="4" t="inlineStr">
        <is>
          <t>Entity Incorporation, Date of incorporation</t>
        </is>
      </c>
      <c r="B125" s="4" t="inlineStr">
        <is>
          <t>Feb. 28,  2000</t>
        </is>
      </c>
    </row>
    <row r="126">
      <c r="A126" s="4" t="inlineStr">
        <is>
          <t>Entity Incorporation, Place of incorporation</t>
        </is>
      </c>
      <c r="B126" s="4" t="inlineStr">
        <is>
          <t>PRC</t>
        </is>
      </c>
    </row>
    <row r="127">
      <c r="A127" s="4" t="inlineStr">
        <is>
          <t>Percentage of direct or indirect economic ownership</t>
        </is>
      </c>
      <c r="B127" s="13" t="n">
        <v>0.8</v>
      </c>
    </row>
    <row r="128">
      <c r="A128" s="4" t="inlineStr">
        <is>
          <t>Principal activities</t>
        </is>
      </c>
      <c r="B128" s="4" t="inlineStr">
        <is>
          <t>Offline English training</t>
        </is>
      </c>
    </row>
    <row r="129">
      <c r="A129" s="4" t="inlineStr">
        <is>
          <t>Harbin ABC Culture Training School [Member]</t>
        </is>
      </c>
      <c r="B129" s="4" t="inlineStr">
        <is>
          <t xml:space="preserve"> </t>
        </is>
      </c>
    </row>
    <row r="130">
      <c r="A130" s="3" t="inlineStr">
        <is>
          <t>Major subsidiaries:</t>
        </is>
      </c>
      <c r="B130" s="4" t="inlineStr">
        <is>
          <t xml:space="preserve"> </t>
        </is>
      </c>
    </row>
    <row r="131">
      <c r="A131" s="4" t="inlineStr">
        <is>
          <t>Entity Incorporation, Date of incorporation</t>
        </is>
      </c>
      <c r="B131" s="4" t="inlineStr">
        <is>
          <t>Nov. 18,  2016</t>
        </is>
      </c>
    </row>
    <row r="132">
      <c r="A132" s="4" t="inlineStr">
        <is>
          <t>Entity Incorporation, Place of incorporation</t>
        </is>
      </c>
      <c r="B132" s="4" t="inlineStr">
        <is>
          <t>PRC</t>
        </is>
      </c>
    </row>
    <row r="133">
      <c r="A133" s="4" t="inlineStr">
        <is>
          <t>Percentage of direct or indirect economic ownership</t>
        </is>
      </c>
      <c r="B133" s="13" t="n">
        <v>0.8</v>
      </c>
    </row>
    <row r="134">
      <c r="A134" s="4" t="inlineStr">
        <is>
          <t>Principal activities</t>
        </is>
      </c>
      <c r="B134" s="4" t="inlineStr">
        <is>
          <t>Offline English training</t>
        </is>
      </c>
    </row>
    <row r="135">
      <c r="A135" s="4" t="inlineStr">
        <is>
          <t>Harbin Xiangfang District ABC Foreign Language School [Member]</t>
        </is>
      </c>
      <c r="B135" s="4" t="inlineStr">
        <is>
          <t xml:space="preserve"> </t>
        </is>
      </c>
    </row>
    <row r="136">
      <c r="A136" s="3" t="inlineStr">
        <is>
          <t>Major subsidiaries:</t>
        </is>
      </c>
      <c r="B136" s="4" t="inlineStr">
        <is>
          <t xml:space="preserve"> </t>
        </is>
      </c>
    </row>
    <row r="137">
      <c r="A137" s="4" t="inlineStr">
        <is>
          <t>Entity Incorporation, Date of incorporation</t>
        </is>
      </c>
      <c r="B137" s="4" t="inlineStr">
        <is>
          <t>Jul. 31,  2006</t>
        </is>
      </c>
    </row>
    <row r="138">
      <c r="A138" s="4" t="inlineStr">
        <is>
          <t>Entity Incorporation, Place of incorporation</t>
        </is>
      </c>
      <c r="B138" s="4" t="inlineStr">
        <is>
          <t>PRC</t>
        </is>
      </c>
    </row>
    <row r="139">
      <c r="A139" s="4" t="inlineStr">
        <is>
          <t>Percentage of direct or indirect economic ownership</t>
        </is>
      </c>
      <c r="B139" s="13" t="n">
        <v>0.8</v>
      </c>
    </row>
    <row r="140">
      <c r="A140" s="4" t="inlineStr">
        <is>
          <t>Principal activities</t>
        </is>
      </c>
      <c r="B140" s="4" t="inlineStr">
        <is>
          <t>Offline English training</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Organization and Principal Activities (Details) - Schedule of loss per share before and after the retrospective adjustments</t>
        </is>
      </c>
      <c r="B1" s="2" t="inlineStr">
        <is>
          <t>12 Months Ended</t>
        </is>
      </c>
    </row>
    <row r="2">
      <c r="B2" s="2" t="inlineStr">
        <is>
          <t>Dec. 31, 2019 ¥ / shares</t>
        </is>
      </c>
    </row>
    <row r="3">
      <c r="A3" s="4" t="inlineStr">
        <is>
          <t>Before adjustment [Member]</t>
        </is>
      </c>
      <c r="B3" s="4" t="inlineStr">
        <is>
          <t xml:space="preserve"> </t>
        </is>
      </c>
    </row>
    <row r="4">
      <c r="A4" s="3" t="inlineStr">
        <is>
          <t>Earnings Per Share, Basic, by Common Class, Including Two Class Method [Line Items]</t>
        </is>
      </c>
      <c r="B4" s="4" t="inlineStr">
        <is>
          <t xml:space="preserve"> </t>
        </is>
      </c>
    </row>
    <row r="5">
      <c r="A5" s="4" t="inlineStr">
        <is>
          <t>-Basic</t>
        </is>
      </c>
      <c r="B5" s="9" t="n">
        <v>-0.6899999999999999</v>
      </c>
    </row>
    <row r="6">
      <c r="A6" s="4" t="inlineStr">
        <is>
          <t>-Diluted</t>
        </is>
      </c>
      <c r="B6" s="14" t="n">
        <v>-0.6899999999999999</v>
      </c>
    </row>
    <row r="7">
      <c r="A7" s="4" t="inlineStr">
        <is>
          <t>After adjustment [Member]</t>
        </is>
      </c>
      <c r="B7" s="4" t="inlineStr">
        <is>
          <t xml:space="preserve"> </t>
        </is>
      </c>
    </row>
    <row r="8">
      <c r="A8" s="3" t="inlineStr">
        <is>
          <t>Earnings Per Share, Basic, by Common Class, Including Two Class Method [Line Items]</t>
        </is>
      </c>
      <c r="B8" s="4" t="inlineStr">
        <is>
          <t xml:space="preserve"> </t>
        </is>
      </c>
    </row>
    <row r="9">
      <c r="A9" s="4" t="inlineStr">
        <is>
          <t>-Basic</t>
        </is>
      </c>
      <c r="B9" s="14" t="n">
        <v>-4.53</v>
      </c>
    </row>
    <row r="10">
      <c r="A10" s="4" t="inlineStr">
        <is>
          <t>-Diluted</t>
        </is>
      </c>
      <c r="B10" s="9" t="n">
        <v>-4.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vities (Details) - Schedule of assets and liabilities of the VIEs - Variable Interest Entity [Member] - CNY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264</v>
      </c>
      <c r="C3" s="5" t="n">
        <v>61535</v>
      </c>
    </row>
    <row r="4">
      <c r="A4" s="4" t="inlineStr">
        <is>
          <t>Contract assets</t>
        </is>
      </c>
      <c r="B4" s="7" t="n">
        <v>3845</v>
      </c>
      <c r="C4" s="7" t="n">
        <v>5323</v>
      </c>
    </row>
    <row r="5">
      <c r="A5" s="4" t="inlineStr">
        <is>
          <t>Accounts receivable</t>
        </is>
      </c>
      <c r="B5" s="7" t="n">
        <v>43009</v>
      </c>
      <c r="C5" s="7" t="n">
        <v>44118</v>
      </c>
    </row>
    <row r="6">
      <c r="A6" s="4" t="inlineStr">
        <is>
          <t>Other contract costs</t>
        </is>
      </c>
      <c r="B6" s="7" t="n">
        <v>15066</v>
      </c>
      <c r="C6" s="7" t="n">
        <v>31869</v>
      </c>
    </row>
    <row r="7">
      <c r="A7" s="4" t="inlineStr">
        <is>
          <t>Prepayments and other current assets</t>
        </is>
      </c>
      <c r="B7" s="7" t="n">
        <v>44218</v>
      </c>
      <c r="C7" s="7" t="n">
        <v>39716</v>
      </c>
    </row>
    <row r="8">
      <c r="A8" s="4" t="inlineStr">
        <is>
          <t>Amounts due from related parties</t>
        </is>
      </c>
      <c r="B8" s="7" t="n">
        <v>7337</v>
      </c>
      <c r="C8" s="7" t="n">
        <v>7265</v>
      </c>
    </row>
    <row r="9">
      <c r="A9" s="4" t="inlineStr">
        <is>
          <t>Digital assets</t>
        </is>
      </c>
      <c r="B9" s="7" t="n">
        <v>6030</v>
      </c>
      <c r="C9" s="4" t="inlineStr">
        <is>
          <t xml:space="preserve"> </t>
        </is>
      </c>
    </row>
    <row r="10">
      <c r="A10" s="4" t="inlineStr">
        <is>
          <t>Prepaid income tax</t>
        </is>
      </c>
      <c r="B10" s="7" t="n">
        <v>8386</v>
      </c>
      <c r="C10" s="7" t="n">
        <v>13267</v>
      </c>
    </row>
    <row r="11">
      <c r="A11" s="4" t="inlineStr">
        <is>
          <t>Total current assets</t>
        </is>
      </c>
      <c r="B11" s="7" t="n">
        <v>138155</v>
      </c>
      <c r="C11" s="7" t="n">
        <v>203093</v>
      </c>
    </row>
    <row r="12">
      <c r="A12" s="3" t="inlineStr">
        <is>
          <t>Non-current assets</t>
        </is>
      </c>
      <c r="B12" s="4" t="inlineStr">
        <is>
          <t xml:space="preserve"> </t>
        </is>
      </c>
      <c r="C12" s="4" t="inlineStr">
        <is>
          <t xml:space="preserve"> </t>
        </is>
      </c>
    </row>
    <row r="13">
      <c r="A13" s="4" t="inlineStr">
        <is>
          <t>Restricted cash</t>
        </is>
      </c>
      <c r="B13" s="7" t="n">
        <v>13134</v>
      </c>
      <c r="C13" s="7" t="n">
        <v>8840</v>
      </c>
    </row>
    <row r="14">
      <c r="A14" s="4" t="inlineStr">
        <is>
          <t>Other contract costs</t>
        </is>
      </c>
      <c r="B14" s="7" t="n">
        <v>21330</v>
      </c>
      <c r="C14" s="7" t="n">
        <v>11149</v>
      </c>
    </row>
    <row r="15">
      <c r="A15" s="4" t="inlineStr">
        <is>
          <t>Equity method investments</t>
        </is>
      </c>
      <c r="B15" s="7" t="n">
        <v>39583</v>
      </c>
      <c r="C15" s="7" t="n">
        <v>24403</v>
      </c>
    </row>
    <row r="16">
      <c r="A16" s="4" t="inlineStr">
        <is>
          <t>Property and equipment, net</t>
        </is>
      </c>
      <c r="B16" s="7" t="n">
        <v>16244</v>
      </c>
      <c r="C16" s="7" t="n">
        <v>85290</v>
      </c>
    </row>
    <row r="17">
      <c r="A17" s="4" t="inlineStr">
        <is>
          <t>Operating lease right-of-use assets</t>
        </is>
      </c>
      <c r="B17" s="7" t="n">
        <v>60354</v>
      </c>
      <c r="C17" s="7" t="n">
        <v>105551</v>
      </c>
    </row>
    <row r="18">
      <c r="A18" s="4" t="inlineStr">
        <is>
          <t>Intangible assets, net</t>
        </is>
      </c>
      <c r="B18" s="7" t="n">
        <v>6799</v>
      </c>
      <c r="C18" s="7" t="n">
        <v>13721</v>
      </c>
    </row>
    <row r="19">
      <c r="A19" s="4" t="inlineStr">
        <is>
          <t>Deferred tax assets</t>
        </is>
      </c>
      <c r="B19" s="7" t="n">
        <v>37283</v>
      </c>
      <c r="C19" s="7" t="n">
        <v>25991</v>
      </c>
    </row>
    <row r="20">
      <c r="A20" s="4" t="inlineStr">
        <is>
          <t>Goodwill</t>
        </is>
      </c>
      <c r="B20" s="7" t="n">
        <v>192962</v>
      </c>
      <c r="C20" s="7" t="n">
        <v>192962</v>
      </c>
    </row>
    <row r="21">
      <c r="A21" s="4" t="inlineStr">
        <is>
          <t>Long-term prepayments and other non-current assets</t>
        </is>
      </c>
      <c r="B21" s="7" t="n">
        <v>19973</v>
      </c>
      <c r="C21" s="7" t="n">
        <v>26015</v>
      </c>
    </row>
    <row r="22">
      <c r="A22" s="4" t="inlineStr">
        <is>
          <t>Total non-current assets</t>
        </is>
      </c>
      <c r="B22" s="7" t="n">
        <v>407662</v>
      </c>
      <c r="C22" s="7" t="n">
        <v>493922</v>
      </c>
    </row>
    <row r="23">
      <c r="A23" s="4" t="inlineStr">
        <is>
          <t>Total assets</t>
        </is>
      </c>
      <c r="B23" s="7" t="n">
        <v>545817</v>
      </c>
      <c r="C23" s="7" t="n">
        <v>697015</v>
      </c>
    </row>
    <row r="24">
      <c r="A24" s="3" t="inlineStr">
        <is>
          <t>Current liabilities</t>
        </is>
      </c>
      <c r="B24" s="4" t="inlineStr">
        <is>
          <t xml:space="preserve"> </t>
        </is>
      </c>
      <c r="C24" s="4" t="inlineStr">
        <is>
          <t xml:space="preserve"> </t>
        </is>
      </c>
    </row>
    <row r="25">
      <c r="A25" s="4" t="inlineStr">
        <is>
          <t>Accounts payable</t>
        </is>
      </c>
      <c r="B25" s="7" t="n">
        <v>11696</v>
      </c>
      <c r="C25" s="7" t="n">
        <v>15881</v>
      </c>
    </row>
    <row r="26">
      <c r="A26" s="4" t="inlineStr">
        <is>
          <t>Bank loans</t>
        </is>
      </c>
      <c r="B26" s="4" t="inlineStr">
        <is>
          <t xml:space="preserve"> </t>
        </is>
      </c>
      <c r="C26" s="7" t="n">
        <v>6000</v>
      </c>
    </row>
    <row r="27">
      <c r="A27" s="4" t="inlineStr">
        <is>
          <t>Deferred revenue</t>
        </is>
      </c>
      <c r="B27" s="7" t="n">
        <v>167402</v>
      </c>
      <c r="C27" s="7" t="n">
        <v>213006</v>
      </c>
    </row>
    <row r="28">
      <c r="A28" s="4" t="inlineStr">
        <is>
          <t>Salary and welfare payable</t>
        </is>
      </c>
      <c r="B28" s="7" t="n">
        <v>18857</v>
      </c>
      <c r="C28" s="7" t="n">
        <v>26075</v>
      </c>
    </row>
    <row r="29">
      <c r="A29" s="4" t="inlineStr">
        <is>
          <t>Financial liabilities from contracts with customers</t>
        </is>
      </c>
      <c r="B29" s="7" t="n">
        <v>267796</v>
      </c>
      <c r="C29" s="7" t="n">
        <v>337932</v>
      </c>
    </row>
    <row r="30">
      <c r="A30" s="4" t="inlineStr">
        <is>
          <t>Accrued expenses and other payables</t>
        </is>
      </c>
      <c r="B30" s="7" t="n">
        <v>44172</v>
      </c>
      <c r="C30" s="7" t="n">
        <v>7733</v>
      </c>
    </row>
    <row r="31">
      <c r="A31" s="4" t="inlineStr">
        <is>
          <t>Current operating lease liabilities</t>
        </is>
      </c>
      <c r="B31" s="7" t="n">
        <v>21307</v>
      </c>
      <c r="C31" s="7" t="n">
        <v>35817</v>
      </c>
    </row>
    <row r="32">
      <c r="A32" s="4" t="inlineStr">
        <is>
          <t>Income taxes payable</t>
        </is>
      </c>
      <c r="B32" s="7" t="n">
        <v>796</v>
      </c>
      <c r="C32" s="7" t="n">
        <v>195</v>
      </c>
    </row>
    <row r="33">
      <c r="A33" s="4" t="inlineStr">
        <is>
          <t>Amounts due to related parties</t>
        </is>
      </c>
      <c r="B33" s="7" t="n">
        <v>670236</v>
      </c>
      <c r="C33" s="7" t="n">
        <v>685287</v>
      </c>
    </row>
    <row r="34">
      <c r="A34" s="4" t="inlineStr">
        <is>
          <t>Total current liabilities</t>
        </is>
      </c>
      <c r="B34" s="7" t="n">
        <v>1202262</v>
      </c>
      <c r="C34" s="7" t="n">
        <v>1327926</v>
      </c>
    </row>
    <row r="35">
      <c r="A35" s="3" t="inlineStr">
        <is>
          <t>Non-current liabilities</t>
        </is>
      </c>
      <c r="B35" s="4" t="inlineStr">
        <is>
          <t xml:space="preserve"> </t>
        </is>
      </c>
      <c r="C35" s="4" t="inlineStr">
        <is>
          <t xml:space="preserve"> </t>
        </is>
      </c>
    </row>
    <row r="36">
      <c r="A36" s="4" t="inlineStr">
        <is>
          <t>Deferred revenue</t>
        </is>
      </c>
      <c r="B36" s="7" t="n">
        <v>30852</v>
      </c>
      <c r="C36" s="7" t="n">
        <v>35546</v>
      </c>
    </row>
    <row r="37">
      <c r="A37" s="4" t="inlineStr">
        <is>
          <t>Deferred tax liabilities</t>
        </is>
      </c>
      <c r="B37" s="7" t="n">
        <v>99</v>
      </c>
      <c r="C37" s="7" t="n">
        <v>4433</v>
      </c>
    </row>
    <row r="38">
      <c r="A38" s="4" t="inlineStr">
        <is>
          <t>Operating lease liabilities</t>
        </is>
      </c>
      <c r="B38" s="7" t="n">
        <v>29885</v>
      </c>
      <c r="C38" s="7" t="n">
        <v>34137</v>
      </c>
    </row>
    <row r="39">
      <c r="A39" s="4" t="inlineStr">
        <is>
          <t>Non-current tax payable</t>
        </is>
      </c>
      <c r="B39" s="7" t="n">
        <v>30000</v>
      </c>
      <c r="C39" s="7" t="n">
        <v>59824</v>
      </c>
    </row>
    <row r="40">
      <c r="A40" s="4" t="inlineStr">
        <is>
          <t>Total non-current liabilities</t>
        </is>
      </c>
      <c r="B40" s="7" t="n">
        <v>90836</v>
      </c>
      <c r="C40" s="7" t="n">
        <v>133940</v>
      </c>
    </row>
    <row r="41">
      <c r="A41" s="4" t="inlineStr">
        <is>
          <t>Total liabilities</t>
        </is>
      </c>
      <c r="B41" s="5" t="n">
        <v>1293098</v>
      </c>
      <c r="C41" s="5" t="n">
        <v>1461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consolidated statements of comprehensive income/(loss) - Variable Interest Entity [Member] - CNY (¥) ¥ in Thousands</t>
        </is>
      </c>
      <c r="B1" s="2" t="inlineStr">
        <is>
          <t>6 Months Ended</t>
        </is>
      </c>
    </row>
    <row r="2">
      <c r="B2" s="2" t="inlineStr">
        <is>
          <t>Jun. 30, 2022</t>
        </is>
      </c>
      <c r="C2" s="2" t="inlineStr">
        <is>
          <t>Jun. 30, 2021</t>
        </is>
      </c>
    </row>
    <row r="3">
      <c r="A3" s="3" t="inlineStr">
        <is>
          <t>Condensed Income Statements, Captions [Line Items]</t>
        </is>
      </c>
      <c r="B3" s="4" t="inlineStr">
        <is>
          <t xml:space="preserve"> </t>
        </is>
      </c>
      <c r="C3" s="4" t="inlineStr">
        <is>
          <t xml:space="preserve"> </t>
        </is>
      </c>
    </row>
    <row r="4">
      <c r="A4" s="4" t="inlineStr">
        <is>
          <t>Net revenues</t>
        </is>
      </c>
      <c r="B4" s="5" t="n">
        <v>226904</v>
      </c>
      <c r="C4" s="5" t="n">
        <v>411319</v>
      </c>
    </row>
    <row r="5">
      <c r="A5" s="4" t="inlineStr">
        <is>
          <t>Net loss</t>
        </is>
      </c>
      <c r="B5" s="5" t="n">
        <v>14647</v>
      </c>
      <c r="C5" s="5" t="n">
        <v>-1164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consolidated statements of cash flows - Variable Interest Entity [Member] - CNY (¥) ¥ in Thousands</t>
        </is>
      </c>
      <c r="B1" s="2" t="inlineStr">
        <is>
          <t>6 Months Ended</t>
        </is>
      </c>
    </row>
    <row r="2">
      <c r="B2" s="2" t="inlineStr">
        <is>
          <t>Jun. 30, 2022</t>
        </is>
      </c>
      <c r="C2" s="2" t="inlineStr">
        <is>
          <t>Jun. 30, 2021</t>
        </is>
      </c>
    </row>
    <row r="3">
      <c r="A3" s="3" t="inlineStr">
        <is>
          <t>Condensed Cash Flow Statements, Captions [Line Items]</t>
        </is>
      </c>
      <c r="B3" s="4" t="inlineStr">
        <is>
          <t xml:space="preserve"> </t>
        </is>
      </c>
      <c r="C3" s="4" t="inlineStr">
        <is>
          <t xml:space="preserve"> </t>
        </is>
      </c>
    </row>
    <row r="4">
      <c r="A4" s="4" t="inlineStr">
        <is>
          <t>Net cash used in operating activities</t>
        </is>
      </c>
      <c r="B4" s="5" t="n">
        <v>-106162</v>
      </c>
      <c r="C4" s="5" t="n">
        <v>-190306</v>
      </c>
    </row>
    <row r="5">
      <c r="A5" s="4" t="inlineStr">
        <is>
          <t>Net cash (used in)/generated from investing activities</t>
        </is>
      </c>
      <c r="B5" s="7" t="n">
        <v>71528</v>
      </c>
      <c r="C5" s="7" t="n">
        <v>-335</v>
      </c>
    </row>
    <row r="6">
      <c r="A6" s="4" t="inlineStr">
        <is>
          <t>Net cash generated from/(used in) financing activities</t>
        </is>
      </c>
      <c r="B6" s="5" t="n">
        <v>-12343</v>
      </c>
      <c r="C6" s="5" t="n">
        <v>2052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and Going Concern (Details) ¥ in Thousands</t>
        </is>
      </c>
      <c r="B1" s="2" t="inlineStr">
        <is>
          <t>6 Months Ended</t>
        </is>
      </c>
    </row>
    <row r="2">
      <c r="B2" s="2" t="inlineStr">
        <is>
          <t>Jun. 30, 2022 CNY (¥)</t>
        </is>
      </c>
    </row>
    <row r="3">
      <c r="A3" s="3" t="inlineStr">
        <is>
          <t>Organization, Consolidation and Presentation of Financial Statements [Abstract]</t>
        </is>
      </c>
      <c r="B3" s="4" t="inlineStr">
        <is>
          <t xml:space="preserve"> </t>
        </is>
      </c>
    </row>
    <row r="4">
      <c r="A4" s="4" t="inlineStr">
        <is>
          <t>Net loss</t>
        </is>
      </c>
      <c r="B4" s="5" t="n">
        <v>7253</v>
      </c>
    </row>
    <row r="5">
      <c r="A5" s="4" t="inlineStr">
        <is>
          <t>Net operating cash outflow</t>
        </is>
      </c>
      <c r="B5" s="7" t="n">
        <v>135206</v>
      </c>
    </row>
    <row r="6">
      <c r="A6" s="4" t="inlineStr">
        <is>
          <t>Net current liabilities</t>
        </is>
      </c>
      <c r="B6" s="5" t="n">
        <v>35647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Summary of significant accounting policies (Details) - CNY (¥) ¥ in Thousands</t>
        </is>
      </c>
      <c r="B1" s="2" t="inlineStr">
        <is>
          <t>6 Months Ended</t>
        </is>
      </c>
    </row>
    <row r="2">
      <c r="B2" s="2" t="inlineStr">
        <is>
          <t>Jun. 30, 2022</t>
        </is>
      </c>
      <c r="C2" s="2" t="inlineStr">
        <is>
          <t>Jun. 30, 2021</t>
        </is>
      </c>
    </row>
    <row r="3">
      <c r="A3" s="3" t="inlineStr">
        <is>
          <t>Summary of significant accounting policies (Details) [Line Items]</t>
        </is>
      </c>
      <c r="B3" s="4" t="inlineStr">
        <is>
          <t xml:space="preserve"> </t>
        </is>
      </c>
      <c r="C3" s="4" t="inlineStr">
        <is>
          <t xml:space="preserve"> </t>
        </is>
      </c>
    </row>
    <row r="4">
      <c r="A4" s="4" t="inlineStr">
        <is>
          <t>Convenience translation, description</t>
        </is>
      </c>
      <c r="B4" s="4" t="inlineStr">
        <is>
          <t>Translations of balances in the consolidated balance
sheets, consolidated statements of comprehensive income/(loss) and consolidated statements of cash flows from RMB into US$ as of and for
the six months ended June 30, 2022 are solely for the convenience of the readers and were calculated at the rate of US$1.00=RMB 6.6981,
representing the index rates stipulated by the Federal Reserve Bank of New York on June 30, 2022.</t>
        </is>
      </c>
      <c r="C4" s="4" t="inlineStr">
        <is>
          <t xml:space="preserve"> </t>
        </is>
      </c>
    </row>
    <row r="5">
      <c r="A5" s="4" t="inlineStr">
        <is>
          <t>Capitalized costs recognized</t>
        </is>
      </c>
      <c r="B5" s="5" t="n">
        <v>14380</v>
      </c>
      <c r="C5" s="5" t="n">
        <v>30566</v>
      </c>
    </row>
    <row r="6">
      <c r="A6" s="4" t="inlineStr">
        <is>
          <t>Impairment losses</t>
        </is>
      </c>
      <c r="B6" s="4" t="inlineStr">
        <is>
          <t xml:space="preserve"> </t>
        </is>
      </c>
      <c r="C6" s="7" t="n">
        <v>6002</v>
      </c>
    </row>
    <row r="7">
      <c r="A7" s="4" t="inlineStr">
        <is>
          <t>Revenue recognition description</t>
        </is>
      </c>
      <c r="B7" s="4" t="inlineStr">
        <is>
          <t>After the completion of trial period/trial course but before the completion of 30% of total hours
in the courses, the contract assets are set off against the financial liabilities from contracts with customers and recognition of revenue
is recorded as a reduction of the related financial liabilities from contracts with customers, and non-refundable amounts of course fee
are transferred from financial liabilities from contracts with customers to deferred revenue. After the completion of 30% of total hours
in the courses, the remaining financial liabilities from contracts with customers are reclassified as deferred revenue in the consolidated
balance sheet and the recognition of revenue is recorded as a reduction of the deferred revenue.</t>
        </is>
      </c>
      <c r="C7" s="4" t="inlineStr">
        <is>
          <t xml:space="preserve"> </t>
        </is>
      </c>
    </row>
    <row r="8">
      <c r="A8" s="4" t="inlineStr">
        <is>
          <t>Refund regarding</t>
        </is>
      </c>
      <c r="B8" s="5" t="n">
        <v>2000</v>
      </c>
      <c r="C8" s="4" t="inlineStr">
        <is>
          <t xml:space="preserve"> </t>
        </is>
      </c>
    </row>
    <row r="9">
      <c r="A9" s="4" t="inlineStr">
        <is>
          <t>Branding and marketing expense</t>
        </is>
      </c>
      <c r="B9" s="7" t="n">
        <v>12595</v>
      </c>
      <c r="C9" s="7" t="n">
        <v>53668</v>
      </c>
    </row>
    <row r="10">
      <c r="A10" s="4" t="inlineStr">
        <is>
          <t>Grants receivable</t>
        </is>
      </c>
      <c r="B10" s="7" t="n">
        <v>2177</v>
      </c>
      <c r="C10" s="7" t="n">
        <v>6369</v>
      </c>
    </row>
    <row r="11">
      <c r="A11" s="4" t="inlineStr">
        <is>
          <t>Employee benefit expenses</t>
        </is>
      </c>
      <c r="B11" s="5" t="n">
        <v>9085</v>
      </c>
      <c r="C11" s="5" t="n">
        <v>18470</v>
      </c>
    </row>
    <row r="12">
      <c r="A12" s="4" t="inlineStr">
        <is>
          <t>Statutory reserve, percentage</t>
        </is>
      </c>
      <c r="B12" s="13" t="n">
        <v>0.1</v>
      </c>
      <c r="C12" s="4" t="inlineStr">
        <is>
          <t xml:space="preserve"> </t>
        </is>
      </c>
    </row>
    <row r="13">
      <c r="A13" s="4" t="inlineStr">
        <is>
          <t>Surplus fund, percentage</t>
        </is>
      </c>
      <c r="B13" s="13" t="n">
        <v>0.5</v>
      </c>
      <c r="C13" s="4" t="inlineStr">
        <is>
          <t xml:space="preserve"> </t>
        </is>
      </c>
    </row>
    <row r="14">
      <c r="A14" s="4" t="inlineStr">
        <is>
          <t>Min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Ownership interest percentage</t>
        </is>
      </c>
      <c r="B16" s="13" t="n">
        <v>0.2</v>
      </c>
      <c r="C16" s="4" t="inlineStr">
        <is>
          <t xml:space="preserve"> </t>
        </is>
      </c>
    </row>
    <row r="17">
      <c r="A17" s="4" t="inlineStr">
        <is>
          <t>Maximum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Ownership interest percentage</t>
        </is>
      </c>
      <c r="B19" s="13" t="n">
        <v>0.5</v>
      </c>
      <c r="C19" s="4" t="inlineStr">
        <is>
          <t xml:space="preserve"> </t>
        </is>
      </c>
    </row>
    <row r="20">
      <c r="A20" s="4" t="inlineStr">
        <is>
          <t>Software Development [Member] | Minimum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Estimated useful lives</t>
        </is>
      </c>
      <c r="B22" s="4" t="inlineStr">
        <is>
          <t>5 years</t>
        </is>
      </c>
      <c r="C22" s="4" t="inlineStr">
        <is>
          <t xml:space="preserve"> </t>
        </is>
      </c>
    </row>
    <row r="23">
      <c r="A23" s="4" t="inlineStr">
        <is>
          <t>Software Development [Member] | Maximum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Estimated useful lives</t>
        </is>
      </c>
      <c r="B25" s="4" t="inlineStr">
        <is>
          <t>10 years</t>
        </is>
      </c>
      <c r="C25" s="4" t="inlineStr">
        <is>
          <t xml:space="preserve"> </t>
        </is>
      </c>
    </row>
    <row r="26">
      <c r="A26" s="4" t="inlineStr">
        <is>
          <t>Short-Term Investments [Member]</t>
        </is>
      </c>
      <c r="B26" s="4" t="inlineStr">
        <is>
          <t xml:space="preserve"> </t>
        </is>
      </c>
      <c r="C26" s="4" t="inlineStr">
        <is>
          <t xml:space="preserve"> </t>
        </is>
      </c>
    </row>
    <row r="27">
      <c r="A27" s="3" t="inlineStr">
        <is>
          <t>Summary of significant accounting policies (Details) [Line Items]</t>
        </is>
      </c>
      <c r="B27" s="4" t="inlineStr">
        <is>
          <t xml:space="preserve"> </t>
        </is>
      </c>
      <c r="C27" s="4" t="inlineStr">
        <is>
          <t xml:space="preserve"> </t>
        </is>
      </c>
    </row>
    <row r="28">
      <c r="A28" s="4" t="inlineStr">
        <is>
          <t>Revenue recognition description</t>
        </is>
      </c>
      <c r="B28" s="4" t="inlineStr">
        <is>
          <t>In addition, the Group offers refunds of the amount related to the course fee of
the undelivered course hours after deducting 30% of it or certain amount of teaching service fee for each completed course level to customers
who withdraw from a course, provided attended course hours are less than or equal to 30% of total hours in the courses at the time of
withdrawal. No refund will be provided for customers attending more than 30% of total hours in the underlying courses. Reversal in the
amount of cumulative revenue arising from refunds have been insignificant for the six months ended June 30, 2022 and 2021, respectively.</t>
        </is>
      </c>
      <c r="C2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Details) - Schedule of estimated useful lives</t>
        </is>
      </c>
      <c r="B1" s="2" t="inlineStr">
        <is>
          <t>6 Months Ended</t>
        </is>
      </c>
    </row>
    <row r="2">
      <c r="B2" s="2" t="inlineStr">
        <is>
          <t>Jun. 30, 2022</t>
        </is>
      </c>
    </row>
    <row r="3">
      <c r="A3" s="4" t="inlineStr">
        <is>
          <t>Buildings [Member]</t>
        </is>
      </c>
      <c r="B3" s="4" t="inlineStr">
        <is>
          <t xml:space="preserve"> </t>
        </is>
      </c>
    </row>
    <row r="4">
      <c r="A4" s="3" t="inlineStr">
        <is>
          <t>Summary of significant accounting policies (Details) - Schedule of estimated useful lives [Line Items]</t>
        </is>
      </c>
      <c r="B4" s="4" t="inlineStr">
        <is>
          <t xml:space="preserve"> </t>
        </is>
      </c>
    </row>
    <row r="5">
      <c r="A5" s="4" t="inlineStr">
        <is>
          <t>Estimated Useful Lives</t>
        </is>
      </c>
      <c r="B5" s="4" t="inlineStr">
        <is>
          <t>20 years</t>
        </is>
      </c>
    </row>
    <row r="6">
      <c r="A6" s="4" t="inlineStr">
        <is>
          <t>Leasehold improvements [Member]</t>
        </is>
      </c>
      <c r="B6" s="4" t="inlineStr">
        <is>
          <t xml:space="preserve"> </t>
        </is>
      </c>
    </row>
    <row r="7">
      <c r="A7" s="3" t="inlineStr">
        <is>
          <t>Summary of significant accounting policies (Details) - Schedule of estimated useful lives [Line Items]</t>
        </is>
      </c>
      <c r="B7" s="4" t="inlineStr">
        <is>
          <t xml:space="preserve"> </t>
        </is>
      </c>
    </row>
    <row r="8">
      <c r="A8" s="4" t="inlineStr">
        <is>
          <t>Estimated Useful Lives, description</t>
        </is>
      </c>
      <c r="B8" s="4" t="inlineStr">
        <is>
          <t>Shorter of the lease term and the estimated useful lives of the assets</t>
        </is>
      </c>
    </row>
    <row r="9">
      <c r="A9" s="4" t="inlineStr">
        <is>
          <t>Motor vehicles [Member]</t>
        </is>
      </c>
      <c r="B9" s="4" t="inlineStr">
        <is>
          <t xml:space="preserve"> </t>
        </is>
      </c>
    </row>
    <row r="10">
      <c r="A10" s="3" t="inlineStr">
        <is>
          <t>Summary of significant accounting policies (Details) - Schedule of estimated useful lives [Line Items]</t>
        </is>
      </c>
      <c r="B10" s="4" t="inlineStr">
        <is>
          <t xml:space="preserve"> </t>
        </is>
      </c>
    </row>
    <row r="11">
      <c r="A11" s="4" t="inlineStr">
        <is>
          <t>Estimated Useful Lives</t>
        </is>
      </c>
      <c r="B11" s="4" t="inlineStr">
        <is>
          <t>5 years</t>
        </is>
      </c>
    </row>
    <row r="12">
      <c r="A12" s="4" t="inlineStr">
        <is>
          <t>Equipment, fixture and furniture, and other fixed assets [Member] | Minimum [Member]</t>
        </is>
      </c>
      <c r="B12" s="4" t="inlineStr">
        <is>
          <t xml:space="preserve"> </t>
        </is>
      </c>
    </row>
    <row r="13">
      <c r="A13" s="3" t="inlineStr">
        <is>
          <t>Summary of significant accounting policies (Details) - Schedule of estimated useful lives [Line Items]</t>
        </is>
      </c>
      <c r="B13" s="4" t="inlineStr">
        <is>
          <t xml:space="preserve"> </t>
        </is>
      </c>
    </row>
    <row r="14">
      <c r="A14" s="4" t="inlineStr">
        <is>
          <t>Estimated Useful Lives</t>
        </is>
      </c>
      <c r="B14" s="4" t="inlineStr">
        <is>
          <t>2 years</t>
        </is>
      </c>
    </row>
    <row r="15">
      <c r="A15" s="4" t="inlineStr">
        <is>
          <t>Equipment, fixture and furniture, and other fixed assets [Member] | Maximum [Member]</t>
        </is>
      </c>
      <c r="B15" s="4" t="inlineStr">
        <is>
          <t xml:space="preserve"> </t>
        </is>
      </c>
    </row>
    <row r="16">
      <c r="A16" s="3" t="inlineStr">
        <is>
          <t>Summary of significant accounting policies (Details) - Schedule of estimated useful lives [Line Items]</t>
        </is>
      </c>
      <c r="B16" s="4" t="inlineStr">
        <is>
          <t xml:space="preserve"> </t>
        </is>
      </c>
    </row>
    <row r="17">
      <c r="A17" s="4" t="inlineStr">
        <is>
          <t>Estimated Useful Lives</t>
        </is>
      </c>
      <c r="B17" s="4" t="inlineStr">
        <is>
          <t>10 years</t>
        </is>
      </c>
    </row>
    <row r="18">
      <c r="A18" s="4" t="inlineStr">
        <is>
          <t>Miners [Member]</t>
        </is>
      </c>
      <c r="B18" s="4" t="inlineStr">
        <is>
          <t xml:space="preserve"> </t>
        </is>
      </c>
    </row>
    <row r="19">
      <c r="A19" s="3" t="inlineStr">
        <is>
          <t>Summary of significant accounting policies (Details) - Schedule of estimated useful lives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Details) - Schedule of amortization of finite-lived intangible assets</t>
        </is>
      </c>
      <c r="B1" s="2" t="inlineStr">
        <is>
          <t>6 Months Ended</t>
        </is>
      </c>
    </row>
    <row r="2">
      <c r="B2" s="2" t="inlineStr">
        <is>
          <t>Jun. 30, 2022</t>
        </is>
      </c>
    </row>
    <row r="3">
      <c r="A3" s="4" t="inlineStr">
        <is>
          <t>Trademark [Member]</t>
        </is>
      </c>
      <c r="B3" s="4" t="inlineStr">
        <is>
          <t xml:space="preserve"> </t>
        </is>
      </c>
    </row>
    <row r="4">
      <c r="A4" s="3" t="inlineStr">
        <is>
          <t>Acquired Finite-Lived Intangible Assets [Line Items]</t>
        </is>
      </c>
      <c r="B4" s="4" t="inlineStr">
        <is>
          <t xml:space="preserve"> </t>
        </is>
      </c>
    </row>
    <row r="5">
      <c r="A5" s="4" t="inlineStr">
        <is>
          <t>Finite-lived intangible assets</t>
        </is>
      </c>
      <c r="B5" s="4" t="inlineStr">
        <is>
          <t>10 years</t>
        </is>
      </c>
    </row>
    <row r="6">
      <c r="A6" s="4" t="inlineStr">
        <is>
          <t>Backlog [Member]</t>
        </is>
      </c>
      <c r="B6" s="4" t="inlineStr">
        <is>
          <t xml:space="preserve"> </t>
        </is>
      </c>
    </row>
    <row r="7">
      <c r="A7" s="3" t="inlineStr">
        <is>
          <t>Acquired Finite-Lived Intangible Assets [Line Items]</t>
        </is>
      </c>
      <c r="B7" s="4" t="inlineStr">
        <is>
          <t xml:space="preserve"> </t>
        </is>
      </c>
    </row>
    <row r="8">
      <c r="A8" s="4" t="inlineStr">
        <is>
          <t>Finite-lived intangible assets</t>
        </is>
      </c>
      <c r="B8" s="4" t="inlineStr">
        <is>
          <t>3 years</t>
        </is>
      </c>
    </row>
    <row r="9">
      <c r="A9" s="4" t="inlineStr">
        <is>
          <t>Customer relationship [Member]</t>
        </is>
      </c>
      <c r="B9" s="4" t="inlineStr">
        <is>
          <t xml:space="preserve"> </t>
        </is>
      </c>
    </row>
    <row r="10">
      <c r="A10" s="3" t="inlineStr">
        <is>
          <t>Acquired Finite-Lived Intangible Assets [Line Items]</t>
        </is>
      </c>
      <c r="B10" s="4" t="inlineStr">
        <is>
          <t xml:space="preserve"> </t>
        </is>
      </c>
    </row>
    <row r="11">
      <c r="A11" s="4" t="inlineStr">
        <is>
          <t>Finite-lived intangible assets</t>
        </is>
      </c>
      <c r="B11" s="4" t="inlineStr">
        <is>
          <t>5 years 6 months</t>
        </is>
      </c>
    </row>
    <row r="12">
      <c r="A12" s="4" t="inlineStr">
        <is>
          <t>Reacquired right [Member]</t>
        </is>
      </c>
      <c r="B12" s="4" t="inlineStr">
        <is>
          <t xml:space="preserve"> </t>
        </is>
      </c>
    </row>
    <row r="13">
      <c r="A13" s="3" t="inlineStr">
        <is>
          <t>Acquired Finite-Lived Intangible Assets [Line Items]</t>
        </is>
      </c>
      <c r="B13" s="4" t="inlineStr">
        <is>
          <t xml:space="preserve"> </t>
        </is>
      </c>
    </row>
    <row r="14">
      <c r="A14" s="4" t="inlineStr">
        <is>
          <t>Finite-lived intangible assets</t>
        </is>
      </c>
      <c r="B14" s="4" t="inlineStr">
        <is>
          <t>1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solidated Statements of Cash Flows ¥ in Thousands, $ in Thousands</t>
        </is>
      </c>
      <c r="B1" s="2" t="inlineStr">
        <is>
          <t>6 Months Ended</t>
        </is>
      </c>
      <c r="E1" s="2" t="inlineStr">
        <is>
          <t>12 Months Ended</t>
        </is>
      </c>
    </row>
    <row r="2">
      <c r="B2" s="2" t="inlineStr">
        <is>
          <t>Jun. 30, 2022 CNY (¥)</t>
        </is>
      </c>
      <c r="C2" s="2" t="inlineStr">
        <is>
          <t>Jun. 30, 2022 USD ($)</t>
        </is>
      </c>
      <c r="D2" s="2" t="inlineStr">
        <is>
          <t>Jun. 30, 2021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71</v>
      </c>
      <c r="C4" s="6" t="n">
        <v>-295</v>
      </c>
      <c r="D4" s="5" t="n">
        <v>-169653</v>
      </c>
      <c r="E4" s="5" t="n">
        <v>-386297</v>
      </c>
    </row>
    <row r="5">
      <c r="A5" s="3" t="inlineStr">
        <is>
          <t>Adjustments to reconcile net income/(loss) to net cash generated from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16681</v>
      </c>
      <c r="C6" s="7" t="n">
        <v>2490</v>
      </c>
      <c r="D6" s="7" t="n">
        <v>21061</v>
      </c>
      <c r="E6" s="4" t="inlineStr">
        <is>
          <t xml:space="preserve"> </t>
        </is>
      </c>
    </row>
    <row r="7">
      <c r="A7" s="4" t="inlineStr">
        <is>
          <t>Amortization of operating lease right-of-use assets</t>
        </is>
      </c>
      <c r="B7" s="7" t="n">
        <v>10833</v>
      </c>
      <c r="C7" s="7" t="n">
        <v>1617</v>
      </c>
      <c r="D7" s="7" t="n">
        <v>46161</v>
      </c>
      <c r="E7" s="4" t="inlineStr">
        <is>
          <t xml:space="preserve"> </t>
        </is>
      </c>
    </row>
    <row r="8">
      <c r="A8" s="4" t="inlineStr">
        <is>
          <t>Net gain on disposal of property and equipment</t>
        </is>
      </c>
      <c r="B8" s="7" t="n">
        <v>-21944</v>
      </c>
      <c r="C8" s="7" t="n">
        <v>-3276</v>
      </c>
      <c r="D8" s="7" t="n">
        <v>-27</v>
      </c>
      <c r="E8" s="4" t="inlineStr">
        <is>
          <t xml:space="preserve"> </t>
        </is>
      </c>
    </row>
    <row r="9">
      <c r="A9" s="4" t="inlineStr">
        <is>
          <t>Impairment loss of goodwill</t>
        </is>
      </c>
      <c r="B9" s="4" t="inlineStr">
        <is>
          <t xml:space="preserve"> </t>
        </is>
      </c>
      <c r="C9" s="4" t="inlineStr">
        <is>
          <t xml:space="preserve"> </t>
        </is>
      </c>
      <c r="D9" s="7" t="n">
        <v>6002</v>
      </c>
      <c r="E9" s="4" t="inlineStr">
        <is>
          <t xml:space="preserve"> </t>
        </is>
      </c>
    </row>
    <row r="10">
      <c r="A10" s="4" t="inlineStr">
        <is>
          <t>Impairment of digital assets</t>
        </is>
      </c>
      <c r="B10" s="7" t="n">
        <v>4890</v>
      </c>
      <c r="C10" s="7" t="n">
        <v>730</v>
      </c>
      <c r="D10" s="4" t="inlineStr">
        <is>
          <t xml:space="preserve"> </t>
        </is>
      </c>
      <c r="E10" s="4" t="inlineStr">
        <is>
          <t xml:space="preserve"> </t>
        </is>
      </c>
    </row>
    <row r="11">
      <c r="A11" s="4" t="inlineStr">
        <is>
          <t>Provision for /(Reversal of) impairment loss of account receivables and other receivables</t>
        </is>
      </c>
      <c r="B11" s="7" t="n">
        <v>-2937</v>
      </c>
      <c r="C11" s="7" t="n">
        <v>-438</v>
      </c>
      <c r="D11" s="7" t="n">
        <v>2672</v>
      </c>
      <c r="E11" s="4" t="inlineStr">
        <is>
          <t xml:space="preserve"> </t>
        </is>
      </c>
    </row>
    <row r="12">
      <c r="A12" s="4" t="inlineStr">
        <is>
          <t>Equity in income on equity method investments</t>
        </is>
      </c>
      <c r="B12" s="7" t="n">
        <v>-2984</v>
      </c>
      <c r="C12" s="7" t="n">
        <v>-445</v>
      </c>
      <c r="D12" s="7" t="n">
        <v>-1449</v>
      </c>
      <c r="E12" s="4" t="inlineStr">
        <is>
          <t xml:space="preserve"> </t>
        </is>
      </c>
    </row>
    <row r="13">
      <c r="A13" s="4" t="inlineStr">
        <is>
          <t>Deferred income tax expense(benefit)</t>
        </is>
      </c>
      <c r="B13" s="7" t="n">
        <v>-5542</v>
      </c>
      <c r="C13" s="7" t="n">
        <v>-827</v>
      </c>
      <c r="D13" s="7" t="n">
        <v>2892</v>
      </c>
      <c r="E13" s="4" t="inlineStr">
        <is>
          <t xml:space="preserve"> </t>
        </is>
      </c>
    </row>
    <row r="14">
      <c r="A14" s="4" t="inlineStr">
        <is>
          <t>Loss on disposal and closure of subsidiaries and branches</t>
        </is>
      </c>
      <c r="B14" s="7" t="n">
        <v>9653</v>
      </c>
      <c r="C14" s="7" t="n">
        <v>1441</v>
      </c>
      <c r="D14" s="7" t="n">
        <v>5495</v>
      </c>
      <c r="E14" s="4" t="inlineStr">
        <is>
          <t xml:space="preserve"> </t>
        </is>
      </c>
    </row>
    <row r="15">
      <c r="A15" s="4" t="inlineStr">
        <is>
          <t>Warrant financing</t>
        </is>
      </c>
      <c r="B15" s="4" t="inlineStr">
        <is>
          <t xml:space="preserve"> </t>
        </is>
      </c>
      <c r="C15" s="4" t="inlineStr">
        <is>
          <t xml:space="preserve"> </t>
        </is>
      </c>
      <c r="D15" s="7" t="n">
        <v>2404</v>
      </c>
      <c r="E15" s="4" t="inlineStr">
        <is>
          <t xml:space="preserve"> </t>
        </is>
      </c>
    </row>
    <row r="16">
      <c r="A16" s="4" t="inlineStr">
        <is>
          <t>Share-based compensation expenses</t>
        </is>
      </c>
      <c r="B16" s="7" t="n">
        <v>5099</v>
      </c>
      <c r="C16" s="7" t="n">
        <v>761</v>
      </c>
      <c r="D16" s="7" t="n">
        <v>38358</v>
      </c>
      <c r="E16" s="4" t="inlineStr">
        <is>
          <t xml:space="preserve"> </t>
        </is>
      </c>
    </row>
    <row r="17">
      <c r="A17" s="3" t="inlineStr">
        <is>
          <t>Changes in operating assets and liabilities, net of effect of acquisitions and disposals of subsidiaries:</t>
        </is>
      </c>
      <c r="B17" s="4" t="inlineStr">
        <is>
          <t xml:space="preserve"> </t>
        </is>
      </c>
      <c r="C17" s="4" t="inlineStr">
        <is>
          <t xml:space="preserve"> </t>
        </is>
      </c>
      <c r="D17" s="4" t="inlineStr">
        <is>
          <t xml:space="preserve"> </t>
        </is>
      </c>
      <c r="E17" s="4" t="inlineStr">
        <is>
          <t xml:space="preserve"> </t>
        </is>
      </c>
    </row>
    <row r="18">
      <c r="A18" s="4" t="inlineStr">
        <is>
          <t>Decrease in contract assets</t>
        </is>
      </c>
      <c r="B18" s="7" t="n">
        <v>1478</v>
      </c>
      <c r="C18" s="7" t="n">
        <v>221</v>
      </c>
      <c r="D18" s="7" t="n">
        <v>596</v>
      </c>
      <c r="E18" s="4" t="inlineStr">
        <is>
          <t xml:space="preserve"> </t>
        </is>
      </c>
    </row>
    <row r="19">
      <c r="A19" s="4" t="inlineStr">
        <is>
          <t>(Increase)/decrease in accounts receivable</t>
        </is>
      </c>
      <c r="B19" s="7" t="n">
        <v>3988</v>
      </c>
      <c r="C19" s="7" t="n">
        <v>595</v>
      </c>
      <c r="D19" s="7" t="n">
        <v>-5296</v>
      </c>
      <c r="E19" s="4" t="inlineStr">
        <is>
          <t xml:space="preserve"> </t>
        </is>
      </c>
    </row>
    <row r="20">
      <c r="A20" s="4" t="inlineStr">
        <is>
          <t>Decrease in other contract costs</t>
        </is>
      </c>
      <c r="B20" s="7" t="n">
        <v>6987</v>
      </c>
      <c r="C20" s="7" t="n">
        <v>1043</v>
      </c>
      <c r="D20" s="7" t="n">
        <v>6196</v>
      </c>
      <c r="E20" s="4" t="inlineStr">
        <is>
          <t xml:space="preserve"> </t>
        </is>
      </c>
    </row>
    <row r="21">
      <c r="A21" s="4" t="inlineStr">
        <is>
          <t>Decrease /(Increase) in prepayments and other current assets</t>
        </is>
      </c>
      <c r="B21" s="7" t="n">
        <v>-27631</v>
      </c>
      <c r="C21" s="7" t="n">
        <v>-4125</v>
      </c>
      <c r="D21" s="7" t="n">
        <v>26497</v>
      </c>
      <c r="E21" s="4" t="inlineStr">
        <is>
          <t xml:space="preserve"> </t>
        </is>
      </c>
    </row>
    <row r="22">
      <c r="A22" s="4" t="inlineStr">
        <is>
          <t>Increase of digital assets</t>
        </is>
      </c>
      <c r="B22" s="7" t="n">
        <v>-10920</v>
      </c>
      <c r="C22" s="7" t="n">
        <v>-1630</v>
      </c>
      <c r="D22" s="4" t="inlineStr">
        <is>
          <t xml:space="preserve"> </t>
        </is>
      </c>
      <c r="E22" s="4" t="inlineStr">
        <is>
          <t xml:space="preserve"> </t>
        </is>
      </c>
    </row>
    <row r="23">
      <c r="A23" s="4" t="inlineStr">
        <is>
          <t>Decrease in other non-current assets</t>
        </is>
      </c>
      <c r="B23" s="7" t="n">
        <v>6035</v>
      </c>
      <c r="C23" s="7" t="n">
        <v>901</v>
      </c>
      <c r="D23" s="7" t="n">
        <v>3276</v>
      </c>
      <c r="E23" s="4" t="inlineStr">
        <is>
          <t xml:space="preserve"> </t>
        </is>
      </c>
    </row>
    <row r="24">
      <c r="A24" s="4" t="inlineStr">
        <is>
          <t>Decrease in accounts payable</t>
        </is>
      </c>
      <c r="B24" s="7" t="n">
        <v>-4224</v>
      </c>
      <c r="C24" s="7" t="n">
        <v>-631</v>
      </c>
      <c r="D24" s="7" t="n">
        <v>-192</v>
      </c>
      <c r="E24" s="4" t="inlineStr">
        <is>
          <t xml:space="preserve"> </t>
        </is>
      </c>
    </row>
    <row r="25">
      <c r="A25" s="4" t="inlineStr">
        <is>
          <t>Decrease in deferred revenue</t>
        </is>
      </c>
      <c r="B25" s="7" t="n">
        <v>-50298</v>
      </c>
      <c r="C25" s="7" t="n">
        <v>-7509</v>
      </c>
      <c r="D25" s="7" t="n">
        <v>-13804</v>
      </c>
      <c r="E25" s="4" t="inlineStr">
        <is>
          <t xml:space="preserve"> </t>
        </is>
      </c>
    </row>
    <row r="26">
      <c r="A26" s="4" t="inlineStr">
        <is>
          <t>Decrease in salary and welfare payable</t>
        </is>
      </c>
      <c r="B26" s="7" t="n">
        <v>-7891</v>
      </c>
      <c r="C26" s="7" t="n">
        <v>-1178</v>
      </c>
      <c r="D26" s="7" t="n">
        <v>-8585</v>
      </c>
      <c r="E26" s="4" t="inlineStr">
        <is>
          <t xml:space="preserve"> </t>
        </is>
      </c>
    </row>
    <row r="27">
      <c r="A27" s="4" t="inlineStr">
        <is>
          <t>Decrease in financial liabilities from contracts with customers</t>
        </is>
      </c>
      <c r="B27" s="7" t="n">
        <v>-70136</v>
      </c>
      <c r="C27" s="7" t="n">
        <v>-10471</v>
      </c>
      <c r="D27" s="7" t="n">
        <v>-54413</v>
      </c>
      <c r="E27" s="4" t="inlineStr">
        <is>
          <t xml:space="preserve"> </t>
        </is>
      </c>
    </row>
    <row r="28">
      <c r="A28" s="4" t="inlineStr">
        <is>
          <t>(Decrease) /Increase in accrued expenses and other payables</t>
        </is>
      </c>
      <c r="B28" s="7" t="n">
        <v>11762</v>
      </c>
      <c r="C28" s="7" t="n">
        <v>1756</v>
      </c>
      <c r="D28" s="7" t="n">
        <v>-13053</v>
      </c>
      <c r="E28" s="4" t="inlineStr">
        <is>
          <t xml:space="preserve"> </t>
        </is>
      </c>
    </row>
    <row r="29">
      <c r="A29" s="4" t="inlineStr">
        <is>
          <t>Decrease in prepaid tax</t>
        </is>
      </c>
      <c r="B29" s="7" t="n">
        <v>4587</v>
      </c>
      <c r="C29" s="7" t="n">
        <v>685</v>
      </c>
      <c r="D29" s="7" t="n">
        <v>62</v>
      </c>
      <c r="E29" s="4" t="inlineStr">
        <is>
          <t xml:space="preserve"> </t>
        </is>
      </c>
    </row>
    <row r="30">
      <c r="A30" s="4" t="inlineStr">
        <is>
          <t>Decrease in operating lease liabilities</t>
        </is>
      </c>
      <c r="B30" s="7" t="n">
        <v>-7070</v>
      </c>
      <c r="C30" s="7" t="n">
        <v>-1056</v>
      </c>
      <c r="D30" s="7" t="n">
        <v>-55499</v>
      </c>
      <c r="E30" s="4" t="inlineStr">
        <is>
          <t xml:space="preserve"> </t>
        </is>
      </c>
    </row>
    <row r="31">
      <c r="A31" s="4" t="inlineStr">
        <is>
          <t>Increase/(decrease) in income taxes payable</t>
        </is>
      </c>
      <c r="B31" s="7" t="n">
        <v>-3651</v>
      </c>
      <c r="C31" s="7" t="n">
        <v>-544</v>
      </c>
      <c r="D31" s="7" t="n">
        <v>7306</v>
      </c>
      <c r="E31" s="4" t="inlineStr">
        <is>
          <t xml:space="preserve"> </t>
        </is>
      </c>
    </row>
    <row r="32">
      <c r="A32" s="4" t="inlineStr">
        <is>
          <t>Net cash flow used in operating activities</t>
        </is>
      </c>
      <c r="B32" s="7" t="n">
        <v>-135206</v>
      </c>
      <c r="C32" s="7" t="n">
        <v>-20185</v>
      </c>
      <c r="D32" s="7" t="n">
        <v>-152993</v>
      </c>
      <c r="E32" s="4" t="inlineStr">
        <is>
          <t xml:space="preserve"> </t>
        </is>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Disposal of subsidiaries</t>
        </is>
      </c>
      <c r="B34" s="4" t="inlineStr">
        <is>
          <t xml:space="preserve"> </t>
        </is>
      </c>
      <c r="C34" s="4" t="inlineStr">
        <is>
          <t xml:space="preserve"> </t>
        </is>
      </c>
      <c r="D34" s="7" t="n">
        <v>-2021</v>
      </c>
      <c r="E34" s="4" t="inlineStr">
        <is>
          <t xml:space="preserve"> </t>
        </is>
      </c>
    </row>
    <row r="35">
      <c r="A35" s="4" t="inlineStr">
        <is>
          <t>Purchases of property and equipment</t>
        </is>
      </c>
      <c r="B35" s="7" t="n">
        <v>-63475</v>
      </c>
      <c r="C35" s="7" t="n">
        <v>-9477</v>
      </c>
      <c r="D35" s="7" t="n">
        <v>-1530</v>
      </c>
      <c r="E35" s="4" t="inlineStr">
        <is>
          <t xml:space="preserve"> </t>
        </is>
      </c>
    </row>
    <row r="36">
      <c r="A36" s="4" t="inlineStr">
        <is>
          <t>Proceeds from disposal of property and equipment</t>
        </is>
      </c>
      <c r="B36" s="7" t="n">
        <v>72500</v>
      </c>
      <c r="C36" s="7" t="n">
        <v>10824</v>
      </c>
      <c r="D36" s="7" t="n">
        <v>59</v>
      </c>
      <c r="E36" s="4" t="inlineStr">
        <is>
          <t xml:space="preserve"> </t>
        </is>
      </c>
    </row>
    <row r="37">
      <c r="A37" s="4" t="inlineStr">
        <is>
          <t>Advances to related parties</t>
        </is>
      </c>
      <c r="B37" s="7" t="n">
        <v>-400</v>
      </c>
      <c r="C37" s="7" t="n">
        <v>-60</v>
      </c>
      <c r="D37" s="7" t="n">
        <v>-813</v>
      </c>
      <c r="E37" s="4" t="inlineStr">
        <is>
          <t xml:space="preserve"> </t>
        </is>
      </c>
    </row>
    <row r="38">
      <c r="A38" s="4" t="inlineStr">
        <is>
          <t>Repayment of advances to related parties</t>
        </is>
      </c>
      <c r="B38" s="7" t="n">
        <v>328</v>
      </c>
      <c r="C38" s="7" t="n">
        <v>49</v>
      </c>
      <c r="D38" s="7" t="n">
        <v>3970</v>
      </c>
      <c r="E38" s="4" t="inlineStr">
        <is>
          <t xml:space="preserve"> </t>
        </is>
      </c>
    </row>
    <row r="39">
      <c r="A39" s="4" t="inlineStr">
        <is>
          <t>Purchase of equity method investments</t>
        </is>
      </c>
      <c r="B39" s="7" t="n">
        <v>-12196</v>
      </c>
      <c r="C39" s="7" t="n">
        <v>-1821</v>
      </c>
      <c r="D39" s="4" t="inlineStr">
        <is>
          <t xml:space="preserve"> </t>
        </is>
      </c>
      <c r="E39" s="4" t="inlineStr">
        <is>
          <t xml:space="preserve"> </t>
        </is>
      </c>
    </row>
    <row r="40">
      <c r="A40" s="4" t="inlineStr">
        <is>
          <t>Net cash used in investing activities</t>
        </is>
      </c>
      <c r="B40" s="7" t="n">
        <v>-3243</v>
      </c>
      <c r="C40" s="7" t="n">
        <v>-485</v>
      </c>
      <c r="D40" s="7" t="n">
        <v>-335</v>
      </c>
      <c r="E40" s="4" t="inlineStr">
        <is>
          <t xml:space="preserve"> </t>
        </is>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Advances from related parties</t>
        </is>
      </c>
      <c r="B42" s="7" t="n">
        <v>1837</v>
      </c>
      <c r="C42" s="7" t="n">
        <v>274</v>
      </c>
      <c r="D42" s="7" t="n">
        <v>108020</v>
      </c>
      <c r="E42" s="4" t="inlineStr">
        <is>
          <t xml:space="preserve"> </t>
        </is>
      </c>
    </row>
    <row r="43">
      <c r="A43" s="4" t="inlineStr">
        <is>
          <t>Repayment of advances from related parties</t>
        </is>
      </c>
      <c r="B43" s="7" t="n">
        <v>-8180</v>
      </c>
      <c r="C43" s="7" t="n">
        <v>-1221</v>
      </c>
      <c r="D43" s="7" t="n">
        <v>-84117</v>
      </c>
      <c r="E43" s="4" t="inlineStr">
        <is>
          <t xml:space="preserve"> </t>
        </is>
      </c>
    </row>
    <row r="44">
      <c r="A44" s="4" t="inlineStr">
        <is>
          <t>Distributions in connection with Reorganization</t>
        </is>
      </c>
      <c r="B44" s="4" t="inlineStr">
        <is>
          <t xml:space="preserve"> </t>
        </is>
      </c>
      <c r="C44" s="4" t="inlineStr">
        <is>
          <t xml:space="preserve"> </t>
        </is>
      </c>
      <c r="D44" s="7" t="n">
        <v>272269</v>
      </c>
      <c r="E44" s="4" t="inlineStr">
        <is>
          <t xml:space="preserve"> </t>
        </is>
      </c>
    </row>
    <row r="45">
      <c r="A45" s="4" t="inlineStr">
        <is>
          <t>Proceeds from bank loans</t>
        </is>
      </c>
      <c r="B45" s="4" t="inlineStr">
        <is>
          <t xml:space="preserve"> </t>
        </is>
      </c>
      <c r="C45" s="4" t="inlineStr">
        <is>
          <t xml:space="preserve"> </t>
        </is>
      </c>
      <c r="D45" s="7" t="n">
        <v>27000</v>
      </c>
      <c r="E45" s="4" t="inlineStr">
        <is>
          <t xml:space="preserve"> </t>
        </is>
      </c>
    </row>
    <row r="46">
      <c r="A46" s="4" t="inlineStr">
        <is>
          <t>Repayment of bank loans</t>
        </is>
      </c>
      <c r="B46" s="7" t="n">
        <v>-6000</v>
      </c>
      <c r="C46" s="7" t="n">
        <v>-896</v>
      </c>
      <c r="D46" s="7" t="n">
        <v>-117921</v>
      </c>
      <c r="E46" s="4" t="inlineStr">
        <is>
          <t xml:space="preserve"> </t>
        </is>
      </c>
    </row>
    <row r="47">
      <c r="A47" s="4" t="inlineStr">
        <is>
          <t>Net cash generated from/(used in) financing activities</t>
        </is>
      </c>
      <c r="B47" s="7" t="n">
        <v>-12343</v>
      </c>
      <c r="C47" s="7" t="n">
        <v>-1843</v>
      </c>
      <c r="D47" s="7" t="n">
        <v>205251</v>
      </c>
      <c r="E47" s="4" t="inlineStr">
        <is>
          <t xml:space="preserve"> </t>
        </is>
      </c>
    </row>
    <row r="48">
      <c r="A48" s="4" t="inlineStr">
        <is>
          <t>Net increase/(decrease) in cash and cash equivalents and restricted cash</t>
        </is>
      </c>
      <c r="B48" s="7" t="n">
        <v>-150792</v>
      </c>
      <c r="C48" s="7" t="n">
        <v>-22513</v>
      </c>
      <c r="D48" s="7" t="n">
        <v>51923</v>
      </c>
      <c r="E48" s="4" t="inlineStr">
        <is>
          <t xml:space="preserve"> </t>
        </is>
      </c>
    </row>
    <row r="49">
      <c r="A49" s="4" t="inlineStr">
        <is>
          <t>Cash and cash equivalents and restricted cash at the beginning of the year</t>
        </is>
      </c>
      <c r="B49" s="7" t="n">
        <v>177244</v>
      </c>
      <c r="C49" s="7" t="n">
        <v>26462</v>
      </c>
      <c r="D49" s="7" t="n">
        <v>100473</v>
      </c>
      <c r="E49" s="7" t="n">
        <v>100473</v>
      </c>
    </row>
    <row r="50">
      <c r="A50" s="4" t="inlineStr">
        <is>
          <t>Cash and cash equivalents and restricted cash at the end of the year</t>
        </is>
      </c>
      <c r="B50" s="7" t="n">
        <v>26452</v>
      </c>
      <c r="C50" s="7" t="n">
        <v>3949</v>
      </c>
      <c r="D50" s="7" t="n">
        <v>152396</v>
      </c>
      <c r="E50" s="5" t="n">
        <v>177244</v>
      </c>
    </row>
    <row r="51">
      <c r="A51" s="3" t="inlineStr">
        <is>
          <t>Supplemental disclosure of cash flow information:</t>
        </is>
      </c>
      <c r="B51" s="4" t="inlineStr">
        <is>
          <t xml:space="preserve"> </t>
        </is>
      </c>
      <c r="C51" s="4" t="inlineStr">
        <is>
          <t xml:space="preserve"> </t>
        </is>
      </c>
      <c r="D51" s="4" t="inlineStr">
        <is>
          <t xml:space="preserve"> </t>
        </is>
      </c>
      <c r="E51" s="4" t="inlineStr">
        <is>
          <t xml:space="preserve"> </t>
        </is>
      </c>
    </row>
    <row r="52">
      <c r="A52" s="4" t="inlineStr">
        <is>
          <t>Interest paid</t>
        </is>
      </c>
      <c r="B52" s="7" t="n">
        <v>20</v>
      </c>
      <c r="C52" s="7" t="n">
        <v>3</v>
      </c>
      <c r="D52" s="7" t="n">
        <v>3475</v>
      </c>
      <c r="E52" s="4" t="inlineStr">
        <is>
          <t xml:space="preserve"> </t>
        </is>
      </c>
    </row>
    <row r="53">
      <c r="A53" s="4" t="inlineStr">
        <is>
          <t>Income tax paid</t>
        </is>
      </c>
      <c r="B53" s="7" t="n">
        <v>633</v>
      </c>
      <c r="C53" s="7" t="n">
        <v>95</v>
      </c>
      <c r="D53" s="7" t="n">
        <v>56</v>
      </c>
      <c r="E53" s="4" t="inlineStr">
        <is>
          <t xml:space="preserve"> </t>
        </is>
      </c>
    </row>
    <row r="54">
      <c r="A54" s="3" t="inlineStr">
        <is>
          <t>Supplemental disclosure of cash and cash equivalents and restricted cash:</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7" t="n">
        <v>13318</v>
      </c>
      <c r="C55" s="7" t="n">
        <v>1988</v>
      </c>
      <c r="D55" s="7" t="n">
        <v>144181</v>
      </c>
      <c r="E55" s="4" t="inlineStr">
        <is>
          <t xml:space="preserve"> </t>
        </is>
      </c>
    </row>
    <row r="56">
      <c r="A56" s="4" t="inlineStr">
        <is>
          <t>Restricted cash</t>
        </is>
      </c>
      <c r="B56" s="7" t="n">
        <v>13134</v>
      </c>
      <c r="C56" s="7" t="n">
        <v>1961</v>
      </c>
      <c r="D56" s="7" t="n">
        <v>8215</v>
      </c>
      <c r="E56" s="4" t="inlineStr">
        <is>
          <t xml:space="preserve"> </t>
        </is>
      </c>
    </row>
    <row r="57">
      <c r="A57" s="4" t="inlineStr">
        <is>
          <t>Total cash, cash equivalents, and restricted cash shown in the statement of cash flows</t>
        </is>
      </c>
      <c r="B57" s="5" t="n">
        <v>26452</v>
      </c>
      <c r="C57" s="6" t="n">
        <v>3949</v>
      </c>
      <c r="D57" s="5" t="n">
        <v>152396</v>
      </c>
      <c r="E5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Risks and Concentration (Details)</t>
        </is>
      </c>
      <c r="B1" s="2" t="inlineStr">
        <is>
          <t>6 Months Ended</t>
        </is>
      </c>
      <c r="C1" s="2" t="inlineStr">
        <is>
          <t>12 Months Ended</t>
        </is>
      </c>
    </row>
    <row r="2">
      <c r="B2" s="2" t="inlineStr">
        <is>
          <t>Jun. 30, 2022</t>
        </is>
      </c>
      <c r="C2" s="2" t="inlineStr">
        <is>
          <t>Dec. 31, 2021</t>
        </is>
      </c>
    </row>
    <row r="3">
      <c r="A3" s="3" t="inlineStr">
        <is>
          <t>Risks and Concentration (Details) [Line Items]</t>
        </is>
      </c>
      <c r="B3" s="4" t="inlineStr">
        <is>
          <t xml:space="preserve"> </t>
        </is>
      </c>
      <c r="C3" s="4" t="inlineStr">
        <is>
          <t xml:space="preserve"> </t>
        </is>
      </c>
    </row>
    <row r="4">
      <c r="A4" s="4" t="inlineStr">
        <is>
          <t>Percentage of revenue</t>
        </is>
      </c>
      <c r="B4" s="13" t="n">
        <v>0.1</v>
      </c>
      <c r="C4" s="13" t="n">
        <v>0.1</v>
      </c>
    </row>
    <row r="5">
      <c r="A5" s="4" t="inlineStr">
        <is>
          <t>Accounts Receivable [Member]</t>
        </is>
      </c>
      <c r="B5" s="4" t="inlineStr">
        <is>
          <t xml:space="preserve"> </t>
        </is>
      </c>
      <c r="C5" s="4" t="inlineStr">
        <is>
          <t xml:space="preserve"> </t>
        </is>
      </c>
    </row>
    <row r="6">
      <c r="A6" s="3" t="inlineStr">
        <is>
          <t>Risks and Concentration (Details) [Line Items]</t>
        </is>
      </c>
      <c r="B6" s="4" t="inlineStr">
        <is>
          <t xml:space="preserve"> </t>
        </is>
      </c>
      <c r="C6" s="4" t="inlineStr">
        <is>
          <t xml:space="preserve"> </t>
        </is>
      </c>
    </row>
    <row r="7">
      <c r="A7" s="4" t="inlineStr">
        <is>
          <t>Concentration risk percentage</t>
        </is>
      </c>
      <c r="B7" s="13" t="n">
        <v>0.1</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isks and Concentration (Details) - Schedule of accounts receivable</t>
        </is>
      </c>
      <c r="B1" s="2" t="inlineStr">
        <is>
          <t>6 Months Ended</t>
        </is>
      </c>
    </row>
    <row r="2">
      <c r="B2" s="2" t="inlineStr">
        <is>
          <t>Jun. 30, 2022</t>
        </is>
      </c>
      <c r="C2" s="2" t="inlineStr">
        <is>
          <t>Dec. 31, 2021</t>
        </is>
      </c>
    </row>
    <row r="3">
      <c r="A3" s="4" t="inlineStr">
        <is>
          <t>Receivables from Franchisee A [Member]</t>
        </is>
      </c>
      <c r="B3" s="4" t="inlineStr">
        <is>
          <t xml:space="preserve"> </t>
        </is>
      </c>
      <c r="C3" s="4" t="inlineStr">
        <is>
          <t xml:space="preserve"> </t>
        </is>
      </c>
    </row>
    <row r="4">
      <c r="A4" s="3" t="inlineStr">
        <is>
          <t>Financing Receivable, Allowance for Credit Loss [Line Items]</t>
        </is>
      </c>
      <c r="B4" s="4" t="inlineStr">
        <is>
          <t xml:space="preserve"> </t>
        </is>
      </c>
      <c r="C4" s="4" t="inlineStr">
        <is>
          <t xml:space="preserve"> </t>
        </is>
      </c>
    </row>
    <row r="5">
      <c r="A5" s="4" t="inlineStr">
        <is>
          <t>Receivables from franchisee</t>
        </is>
      </c>
      <c r="B5" s="13" t="n">
        <v>0.2</v>
      </c>
      <c r="C5" s="13" t="n">
        <v>0.21</v>
      </c>
    </row>
    <row r="6">
      <c r="A6" s="4" t="inlineStr">
        <is>
          <t>Receivables from Franchisee B [Member]</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ceivables from franchisee</t>
        </is>
      </c>
      <c r="B8" s="13" t="n">
        <v>0.17</v>
      </c>
      <c r="C8" s="13" t="n">
        <v>0.18</v>
      </c>
    </row>
    <row r="9">
      <c r="A9" s="4" t="inlineStr">
        <is>
          <t>Receivables from Franchisee C [Member]</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ceivables from franchisee</t>
        </is>
      </c>
      <c r="B11" s="13" t="n">
        <v>0.17</v>
      </c>
      <c r="C11" s="13" t="n">
        <v>0.15</v>
      </c>
    </row>
    <row r="12">
      <c r="A12" s="4" t="inlineStr">
        <is>
          <t>Receivables from Franchisee D [Member]</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Receivables from franchisee</t>
        </is>
      </c>
      <c r="B14" s="13" t="n">
        <v>0.08</v>
      </c>
      <c r="C14" s="13" t="n">
        <v>0.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al and Closure of Subsidiaries and Branches (Details) - CNY (¥) ¥ in Thousands</t>
        </is>
      </c>
      <c r="B1" s="2" t="inlineStr">
        <is>
          <t>6 Months Ended</t>
        </is>
      </c>
    </row>
    <row r="2">
      <c r="B2" s="2" t="inlineStr">
        <is>
          <t>Jun. 30, 2022</t>
        </is>
      </c>
      <c r="C2" s="2" t="inlineStr">
        <is>
          <t>Jun. 30, 2021</t>
        </is>
      </c>
    </row>
    <row r="3">
      <c r="A3" s="3" t="inlineStr">
        <is>
          <t>Disposal Of Subsidiaries Disclosure Abstract</t>
        </is>
      </c>
      <c r="B3" s="4" t="inlineStr">
        <is>
          <t xml:space="preserve"> </t>
        </is>
      </c>
      <c r="C3" s="4" t="inlineStr">
        <is>
          <t xml:space="preserve"> </t>
        </is>
      </c>
    </row>
    <row r="4">
      <c r="A4" s="4" t="inlineStr">
        <is>
          <t>Loss on disposal closing of subsidiaries and branches</t>
        </is>
      </c>
      <c r="B4" s="5" t="n">
        <v>9653</v>
      </c>
      <c r="C4" s="5" t="n">
        <v>54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 Balances (Details) - Schedule of contract assets, accounts receivable, deferred revenue and financial liabilities from contracts with customers - Accounts receivable [Member] - CNY (¥) ¥ in Thousands</t>
        </is>
      </c>
      <c r="C1" s="2" t="inlineStr">
        <is>
          <t>Jun. 30, 2022</t>
        </is>
      </c>
      <c r="D1" s="2" t="inlineStr">
        <is>
          <t>Dec. 31, 2021</t>
        </is>
      </c>
    </row>
    <row r="2">
      <c r="A2" s="3" t="inlineStr">
        <is>
          <t>Contract Balances (Details) - Schedule of contract assets, accounts receivable, deferred revenue and financial liabilities from contracts with customers [Line Items]</t>
        </is>
      </c>
      <c r="C2" s="4" t="inlineStr">
        <is>
          <t xml:space="preserve"> </t>
        </is>
      </c>
      <c r="D2" s="4" t="inlineStr">
        <is>
          <t xml:space="preserve"> </t>
        </is>
      </c>
    </row>
    <row r="3">
      <c r="A3" s="4" t="inlineStr">
        <is>
          <t>Accounts receivable</t>
        </is>
      </c>
      <c r="C3" s="5" t="n">
        <v>63632</v>
      </c>
      <c r="D3" s="5" t="n">
        <v>67620</v>
      </c>
    </row>
    <row r="4">
      <c r="A4" s="4" t="inlineStr">
        <is>
          <t>Less: Allowance for doubtful debts</t>
        </is>
      </c>
      <c r="B4" s="4" t="inlineStr">
        <is>
          <t>[1]</t>
        </is>
      </c>
      <c r="C4" s="7" t="n">
        <v>-20450</v>
      </c>
      <c r="D4" s="7" t="n">
        <v>-23329</v>
      </c>
    </row>
    <row r="5">
      <c r="A5" s="4" t="inlineStr">
        <is>
          <t>Accounts receivable, net</t>
        </is>
      </c>
      <c r="C5" s="7" t="n">
        <v>43182</v>
      </c>
      <c r="D5" s="7" t="n">
        <v>44291</v>
      </c>
    </row>
    <row r="6">
      <c r="A6" s="4" t="inlineStr">
        <is>
          <t>Contract assets</t>
        </is>
      </c>
      <c r="C6" s="7" t="n">
        <v>3845</v>
      </c>
      <c r="D6" s="7" t="n">
        <v>5323</v>
      </c>
    </row>
    <row r="7">
      <c r="A7" s="4" t="inlineStr">
        <is>
          <t>Deferred revenue</t>
        </is>
      </c>
      <c r="C7" s="4" t="inlineStr">
        <is>
          <t xml:space="preserve"> </t>
        </is>
      </c>
      <c r="D7" s="4" t="inlineStr">
        <is>
          <t xml:space="preserve"> </t>
        </is>
      </c>
    </row>
    <row r="8">
      <c r="A8" s="4" t="inlineStr">
        <is>
          <t>-current</t>
        </is>
      </c>
      <c r="C8" s="7" t="n">
        <v>167402</v>
      </c>
      <c r="D8" s="7" t="n">
        <v>213006</v>
      </c>
    </row>
    <row r="9">
      <c r="A9" s="4" t="inlineStr">
        <is>
          <t>-non-current</t>
        </is>
      </c>
      <c r="C9" s="7" t="n">
        <v>30852</v>
      </c>
      <c r="D9" s="7" t="n">
        <v>35546</v>
      </c>
    </row>
    <row r="10">
      <c r="A10" s="4" t="inlineStr">
        <is>
          <t>Financial liabilities from contracts with customers</t>
        </is>
      </c>
      <c r="C10" s="5" t="n">
        <v>267796</v>
      </c>
      <c r="D10" s="5" t="n">
        <v>337932</v>
      </c>
    </row>
    <row r="11"/>
    <row r="12">
      <c r="A12" s="4" t="inlineStr">
        <is>
          <t>[1]Changes in the allowance for doubtful accounts were as follows:</t>
        </is>
      </c>
    </row>
  </sheetData>
  <mergeCells count="3">
    <mergeCell ref="A1:B1"/>
    <mergeCell ref="A11:C11"/>
    <mergeCell ref="A12:C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Balances (Details) - Schedule of allowance for doubtful accounts - CNY (¥) ¥ in Thousands</t>
        </is>
      </c>
      <c r="B1" s="2" t="inlineStr">
        <is>
          <t>6 Months Ended</t>
        </is>
      </c>
      <c r="C1" s="2" t="inlineStr">
        <is>
          <t>12 Months Ended</t>
        </is>
      </c>
    </row>
    <row r="2">
      <c r="B2" s="2" t="inlineStr">
        <is>
          <t>Jun. 30, 2022</t>
        </is>
      </c>
      <c r="C2" s="2" t="inlineStr">
        <is>
          <t>Dec. 31, 2021</t>
        </is>
      </c>
    </row>
    <row r="3">
      <c r="A3" s="3" t="inlineStr">
        <is>
          <t>Schedule Of Allowance For Doubtful Accounts Abstract</t>
        </is>
      </c>
      <c r="B3" s="4" t="inlineStr">
        <is>
          <t xml:space="preserve"> </t>
        </is>
      </c>
      <c r="C3" s="4" t="inlineStr">
        <is>
          <t xml:space="preserve"> </t>
        </is>
      </c>
    </row>
    <row r="4">
      <c r="A4" s="4" t="inlineStr">
        <is>
          <t>At the beginning of the year</t>
        </is>
      </c>
      <c r="B4" s="5" t="n">
        <v>23329</v>
      </c>
      <c r="C4" s="5" t="n">
        <v>25853</v>
      </c>
    </row>
    <row r="5">
      <c r="A5" s="4" t="inlineStr">
        <is>
          <t>Allowance (reversal) made during the year</t>
        </is>
      </c>
      <c r="B5" s="7" t="n">
        <v>-2879</v>
      </c>
      <c r="C5" s="7" t="n">
        <v>7298</v>
      </c>
    </row>
    <row r="6">
      <c r="A6" s="4" t="inlineStr">
        <is>
          <t>Write-off</t>
        </is>
      </c>
      <c r="B6" s="4" t="inlineStr">
        <is>
          <t xml:space="preserve"> </t>
        </is>
      </c>
      <c r="C6" s="7" t="n">
        <v>-9822</v>
      </c>
    </row>
    <row r="7">
      <c r="A7" s="4" t="inlineStr">
        <is>
          <t>At the end of the year</t>
        </is>
      </c>
      <c r="B7" s="5" t="n">
        <v>20450</v>
      </c>
      <c r="C7" s="5" t="n">
        <v>233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Balances (Details) - Schedule of contract assets - CNY (¥) ¥ in Thousands</t>
        </is>
      </c>
      <c r="B1" s="2" t="inlineStr">
        <is>
          <t>6 Months Ended</t>
        </is>
      </c>
      <c r="C1" s="2" t="inlineStr">
        <is>
          <t>12 Months Ended</t>
        </is>
      </c>
    </row>
    <row r="2">
      <c r="B2" s="2" t="inlineStr">
        <is>
          <t>Jun. 30, 2022</t>
        </is>
      </c>
      <c r="C2" s="2" t="inlineStr">
        <is>
          <t>Dec. 31, 2021</t>
        </is>
      </c>
    </row>
    <row r="3">
      <c r="A3" s="3" t="inlineStr">
        <is>
          <t>Schedule Of Contract Assets Abstract</t>
        </is>
      </c>
      <c r="B3" s="4" t="inlineStr">
        <is>
          <t xml:space="preserve"> </t>
        </is>
      </c>
      <c r="C3" s="4" t="inlineStr">
        <is>
          <t xml:space="preserve"> </t>
        </is>
      </c>
    </row>
    <row r="4">
      <c r="A4" s="4" t="inlineStr">
        <is>
          <t>At the beginning of the year</t>
        </is>
      </c>
      <c r="B4" s="5" t="n">
        <v>5323</v>
      </c>
      <c r="C4" s="5" t="n">
        <v>6194</v>
      </c>
    </row>
    <row r="5">
      <c r="A5" s="4" t="inlineStr">
        <is>
          <t>Net off the beginning contract assets with financial liabilities, as the result of rights to consideration becoming unconditional</t>
        </is>
      </c>
      <c r="B5" s="7" t="n">
        <v>-5323</v>
      </c>
      <c r="C5" s="7" t="n">
        <v>-6194</v>
      </c>
    </row>
    <row r="6">
      <c r="A6" s="4" t="inlineStr">
        <is>
          <t>Contract assets recognized with the recognition of revenue during the year</t>
        </is>
      </c>
      <c r="B6" s="7" t="n">
        <v>3845</v>
      </c>
      <c r="C6" s="7" t="n">
        <v>5323</v>
      </c>
    </row>
    <row r="7">
      <c r="A7" s="4" t="inlineStr">
        <is>
          <t>At the end of the year/period</t>
        </is>
      </c>
      <c r="B7" s="5" t="n">
        <v>3845</v>
      </c>
      <c r="C7" s="5" t="n">
        <v>532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 Balances (Details) - Schedule of deferred revenue and financial liabilities - CNY (¥) ¥ in Thousands</t>
        </is>
      </c>
      <c r="B1" s="2" t="inlineStr">
        <is>
          <t>6 Months Ended</t>
        </is>
      </c>
      <c r="C1" s="2" t="inlineStr">
        <is>
          <t>12 Months Ended</t>
        </is>
      </c>
    </row>
    <row r="2">
      <c r="B2" s="2" t="inlineStr">
        <is>
          <t>Jun. 30, 2022</t>
        </is>
      </c>
      <c r="C2" s="2" t="inlineStr">
        <is>
          <t>Dec. 31, 2021</t>
        </is>
      </c>
    </row>
    <row r="3">
      <c r="A3" s="3" t="inlineStr">
        <is>
          <t>Schedule Of Deferred Revenue And Financial Liabilities Abstract</t>
        </is>
      </c>
      <c r="B3" s="4" t="inlineStr">
        <is>
          <t xml:space="preserve"> </t>
        </is>
      </c>
      <c r="C3" s="4" t="inlineStr">
        <is>
          <t xml:space="preserve"> </t>
        </is>
      </c>
    </row>
    <row r="4">
      <c r="A4" s="4" t="inlineStr">
        <is>
          <t>At the beginning of the year</t>
        </is>
      </c>
      <c r="B4" s="5" t="n">
        <v>586484</v>
      </c>
      <c r="C4" s="5" t="n">
        <v>773422</v>
      </c>
    </row>
    <row r="5">
      <c r="A5" s="4" t="inlineStr">
        <is>
          <t>Net off the beginning contract assets with financial liabilities, as the result of rights to consideration becoming unconditional</t>
        </is>
      </c>
      <c r="B5" s="7" t="n">
        <v>-5323</v>
      </c>
      <c r="C5" s="7" t="n">
        <v>-6194</v>
      </c>
    </row>
    <row r="6">
      <c r="A6" s="4" t="inlineStr">
        <is>
          <t>Revenue recognized that was included in the contract liabilities and financial liabilities at the beginning of the year</t>
        </is>
      </c>
      <c r="B6" s="7" t="n">
        <v>-203219</v>
      </c>
      <c r="C6" s="7" t="n">
        <v>-604900</v>
      </c>
    </row>
    <row r="7">
      <c r="A7" s="4" t="inlineStr">
        <is>
          <t>Increase due to cash received, excluding amount recognized as revenue or refunded</t>
        </is>
      </c>
      <c r="B7" s="7" t="n">
        <v>88108</v>
      </c>
      <c r="C7" s="7" t="n">
        <v>424156</v>
      </c>
    </row>
    <row r="8">
      <c r="A8" s="4" t="inlineStr">
        <is>
          <t>At the end of the year/period</t>
        </is>
      </c>
      <c r="B8" s="5" t="n">
        <v>466050</v>
      </c>
      <c r="C8" s="5" t="n">
        <v>58648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Details) - Schedule of consolidated balance sheets - CNY (¥) ¥ in Thousands</t>
        </is>
      </c>
      <c r="B1" s="2" t="inlineStr">
        <is>
          <t>Jun. 30, 2022</t>
        </is>
      </c>
      <c r="C1" s="2" t="inlineStr">
        <is>
          <t>Dec. 31, 2021</t>
        </is>
      </c>
    </row>
    <row r="2">
      <c r="A2" s="3" t="inlineStr">
        <is>
          <t>Schedule Of Consolidated Balance Sheets Abstract</t>
        </is>
      </c>
      <c r="B2" s="4" t="inlineStr">
        <is>
          <t xml:space="preserve"> </t>
        </is>
      </c>
      <c r="C2" s="4" t="inlineStr">
        <is>
          <t xml:space="preserve"> </t>
        </is>
      </c>
    </row>
    <row r="3">
      <c r="A3" s="4" t="inlineStr">
        <is>
          <t>Deferred revenue</t>
        </is>
      </c>
      <c r="B3" s="5" t="n">
        <v>198254</v>
      </c>
      <c r="C3" s="5" t="n">
        <v>248552</v>
      </c>
    </row>
    <row r="4">
      <c r="A4" s="4" t="inlineStr">
        <is>
          <t>Financial liabilities</t>
        </is>
      </c>
      <c r="B4" s="5" t="n">
        <v>267796</v>
      </c>
      <c r="C4" s="5" t="n">
        <v>337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Prepayments and Other Assets (Details) - Schedule of prepayments and other assets - CNY (¥) ¥ in Thousands</t>
        </is>
      </c>
      <c r="C1" s="2" t="inlineStr">
        <is>
          <t>6 Months Ended</t>
        </is>
      </c>
      <c r="D1" s="2" t="inlineStr">
        <is>
          <t>12 Months Ended</t>
        </is>
      </c>
    </row>
    <row r="2">
      <c r="C2" s="2" t="inlineStr">
        <is>
          <t>Jun. 30, 2022</t>
        </is>
      </c>
      <c r="D2" s="2" t="inlineStr">
        <is>
          <t>Dec. 31, 2021</t>
        </is>
      </c>
    </row>
    <row r="3">
      <c r="A3" s="3" t="inlineStr">
        <is>
          <t>Prepayments and other current assets</t>
        </is>
      </c>
      <c r="C3" s="4" t="inlineStr">
        <is>
          <t xml:space="preserve"> </t>
        </is>
      </c>
      <c r="D3" s="4" t="inlineStr">
        <is>
          <t xml:space="preserve"> </t>
        </is>
      </c>
    </row>
    <row r="4">
      <c r="A4" s="4" t="inlineStr">
        <is>
          <t>Receivables from third-party payment channels</t>
        </is>
      </c>
      <c r="B4" s="4" t="inlineStr">
        <is>
          <t>[1]</t>
        </is>
      </c>
      <c r="C4" s="5" t="n">
        <v>4849</v>
      </c>
      <c r="D4" s="5" t="n">
        <v>10151</v>
      </c>
    </row>
    <row r="5">
      <c r="A5" s="4" t="inlineStr">
        <is>
          <t>Cash advanced to employees</t>
        </is>
      </c>
      <c r="C5" s="7" t="n">
        <v>1200</v>
      </c>
      <c r="D5" s="7" t="n">
        <v>566</v>
      </c>
    </row>
    <row r="6">
      <c r="A6" s="4" t="inlineStr">
        <is>
          <t>Prepaid advertising and marketing fees</t>
        </is>
      </c>
      <c r="C6" s="7" t="n">
        <v>694</v>
      </c>
      <c r="D6" s="7" t="n">
        <v>2751</v>
      </c>
    </row>
    <row r="7">
      <c r="A7" s="4" t="inlineStr">
        <is>
          <t>Prepaid rental and property management fees</t>
        </is>
      </c>
      <c r="C7" s="7" t="n">
        <v>2115</v>
      </c>
      <c r="D7" s="7" t="n">
        <v>3637</v>
      </c>
    </row>
    <row r="8">
      <c r="A8" s="4" t="inlineStr">
        <is>
          <t>Prepayment for purchase of office supplies</t>
        </is>
      </c>
      <c r="C8" s="7" t="n">
        <v>534</v>
      </c>
      <c r="D8" s="7" t="n">
        <v>534</v>
      </c>
    </row>
    <row r="9">
      <c r="A9" s="4" t="inlineStr">
        <is>
          <t>Books and other related educational materials</t>
        </is>
      </c>
      <c r="B9" s="4" t="inlineStr">
        <is>
          <t>[2]</t>
        </is>
      </c>
      <c r="C9" s="7" t="n">
        <v>7551</v>
      </c>
      <c r="D9" s="7" t="n">
        <v>7899</v>
      </c>
    </row>
    <row r="10">
      <c r="A10" s="4" t="inlineStr">
        <is>
          <t>Prepayment for equipment</t>
        </is>
      </c>
      <c r="C10" s="7" t="n">
        <v>58027</v>
      </c>
      <c r="D10" s="7" t="n">
        <v>53285</v>
      </c>
    </row>
    <row r="11">
      <c r="A11" s="4" t="inlineStr">
        <is>
          <t>Prepaid taxes</t>
        </is>
      </c>
      <c r="C11" s="7" t="n">
        <v>3659</v>
      </c>
      <c r="D11" s="7" t="n">
        <v>5824</v>
      </c>
    </row>
    <row r="12">
      <c r="A12" s="4" t="inlineStr">
        <is>
          <t>Others</t>
        </is>
      </c>
      <c r="C12" s="7" t="n">
        <v>48812</v>
      </c>
      <c r="D12" s="7" t="n">
        <v>33088</v>
      </c>
    </row>
    <row r="13">
      <c r="A13" s="4" t="inlineStr">
        <is>
          <t>Total</t>
        </is>
      </c>
      <c r="C13" s="7" t="n">
        <v>127441</v>
      </c>
      <c r="D13" s="7" t="n">
        <v>117735</v>
      </c>
    </row>
    <row r="14">
      <c r="A14" s="3" t="inlineStr">
        <is>
          <t>Long-term prepayments and other non-current assets</t>
        </is>
      </c>
      <c r="C14" s="4" t="inlineStr">
        <is>
          <t xml:space="preserve"> </t>
        </is>
      </c>
      <c r="D14" s="4" t="inlineStr">
        <is>
          <t xml:space="preserve"> </t>
        </is>
      </c>
    </row>
    <row r="15">
      <c r="A15" s="4" t="inlineStr">
        <is>
          <t>Prepayment for leasehold improvement</t>
        </is>
      </c>
      <c r="C15" s="7" t="n">
        <v>2</v>
      </c>
      <c r="D15" s="7" t="n">
        <v>76</v>
      </c>
    </row>
    <row r="16">
      <c r="A16" s="4" t="inlineStr">
        <is>
          <t>Long-term rental deposits</t>
        </is>
      </c>
      <c r="C16" s="7" t="n">
        <v>20217</v>
      </c>
      <c r="D16" s="7" t="n">
        <v>26178</v>
      </c>
    </row>
    <row r="17">
      <c r="A17" s="4" t="inlineStr">
        <is>
          <t>Total</t>
        </is>
      </c>
      <c r="C17" s="5" t="n">
        <v>20219</v>
      </c>
      <c r="D17" s="5" t="n">
        <v>26254</v>
      </c>
    </row>
    <row r="18"/>
    <row r="19">
      <c r="A19" s="4" t="inlineStr">
        <is>
          <t>[1]The balances represent the course fee for the courses due from third-party payment channels that are mainly due to timing difference between the Group’s receipts from the third-party payment channels versus the third-party payment channels’ cash receipts from the customers.[2]Inventories are stated at the lower of cost and net realizable value. Cost is determined using the first-in, first-out method (FIFO) for all inventories.</t>
        </is>
      </c>
    </row>
  </sheetData>
  <mergeCells count="3">
    <mergeCell ref="A1:B2"/>
    <mergeCell ref="A18:C18"/>
    <mergeCell ref="A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gital Assets (Details) - CNY (¥)</t>
        </is>
      </c>
      <c r="B1" s="2" t="inlineStr">
        <is>
          <t>Jun. 30, 2022</t>
        </is>
      </c>
      <c r="C1" s="2" t="inlineStr">
        <is>
          <t>Jun. 30, 2021</t>
        </is>
      </c>
    </row>
    <row r="2">
      <c r="A2" s="3" t="inlineStr">
        <is>
          <t>Goodwill and Intangible Assets Disclosure [Abstract]</t>
        </is>
      </c>
      <c r="B2" s="4" t="inlineStr">
        <is>
          <t xml:space="preserve"> </t>
        </is>
      </c>
      <c r="C2" s="4" t="inlineStr">
        <is>
          <t xml:space="preserve"> </t>
        </is>
      </c>
    </row>
    <row r="3">
      <c r="A3" s="4" t="inlineStr">
        <is>
          <t>Recognized impairment</t>
        </is>
      </c>
      <c r="B3" s="4" t="inlineStr">
        <is>
          <t xml:space="preserve"> </t>
        </is>
      </c>
      <c r="C3" s="5" t="n">
        <v>48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 1. Organization and Principal Activities (a) Principal activities Meten Holding Group Ltd. (formerly named “Meten
EdtechX Education Group Ltd.”) (the “Company”) was incorporated on September 27, 2019 under the laws of the Cayman Islands
as an exempted company with limited liability. As of December 31, 2021, the Company, through its subsidiaries and consolidated variable
interest entities (the “VIEs”) (collectively referred to as the “Group”) is primarily engaged in providing a wide
range of educational programs, services and products, consisting primarily of classroom-based English training services, overseas training
services, online English training services and operation of education software and also Engaged in the research, development, production
and sales of cryptocurrency mining machines and cryptocurrency industry related products. Most of the Group’s operations and customers
are located in the People’s Republic of China (the “PRC” or “China”). And the Group’s digital asset
mining business is in the United States of America (the “USA”). The Company does not conduct any substantive operations of
its own. The Company changed its name to “Meten Holding
Group Ltd.” on August 11, 2021. As of June 30, 2022, the details of the Company’s
major subsidiaries, consolidated VIEs and the major subsidiaries of the VIEs are as follows:
Entity
Date
of Place
of Percentage
of Principal
activities
Major
subsidiaries:
Meten
International Education Group July 10, 2018 Cayman Islands 100% Investment holding
Meten
Education Investment Limited (“Meten BVI”) July 18, 2018 British Virgin Islands (“BVI”) Investment holding
Likeshuo
Education Investment Limited (“Likeshuo BVI”) July 18, 2018 British Virgin Islands (“BVI”) Investment holding
Meten
Education (Hong Kong) Limited (“Meten HK”) August 22, 2018 Hong Kong Investment holding
Likeshuo
Education (Hong Kong) Limited (“Likeshuo HK”) August 22, 2018 Hong Kong Investment holding
Zhuhai
Meizhilian Education Technology Co., Ltd. (“Zhuhai Meizhilian”) September 20, 2018 PRC 100% Technology development and education consulting service
Zhuhai
Likeshuo Education Technology Co., Ltd. (“Zhuhai Likeshuo”) September 20, 2018 PRC 100% Technology development and education consulting service
Meta Path investing holding company December 03, 2021 Cayman Islands 100% Investment holding
Met
Chain investing holding company Ltd January 05, 2022 British Virgin Islands (“BVI”) 100% Investment holding
VIEs:
Shenzhen
Meten International Education Co., Limited (“Shenzhen Meten”) PRC
Shenzhen
Likeshuo Education Co., Ltd. (“Shenzhen Likeshuo”) October 26, 2018 PRC Online English training
VIEs’
major subsidiaries and schools:
Shenzhen
Qianhai Meten Technology Co., Ltd October 30, 2013 PRC Online English training
Meten
Education (Shenzhen) Co., Ltd November 24, 2015 PRC 100% Offline English training
Nanjing
Meten Foreign Language Training Co., Ltd December 6, 2013 PRC 100% Offline English training
Chengdu
Meten Education Technology Co., Ltd April 20, 2016 PRC 100% Offline English training
Guangzhou
Meten Education Technology Co., Ltd March 29, 2016 PRC 100% Offline English training
Beijing
Jingchengying Education and Culture Development Co., Ltd. September 16, 2002 PRC 80% Offline English training
Beijing
Jingcheng Education Network Technology Co., Ltd. July 15, 2005 PRC 80% Offline English training
Beijing
Fengtai District ABC Foreign Language Training School May 27, 2005 PRC 80% Offline English training
Beijing
Xicheng District ABC Foreign Language Training School February 16, 2007 PRC 80% Offline English training
Harbin
ABC Foreign Language School February 28, 2000 PRC 80% Offline English training
Harbin
ABC Culture Training School November 18, 2016 PRC 80% Offline English training
Harbin
Xiangfang District ABC Foreign Language School July 31, 2006 PRC 80% Offline English training (b) History of the Group and reorganization Organization and General The Company is authorized to issue 16,666,667
ordinary shares with a par value of $0.003 per share. On September 27, 2019, the Company issued one ordinary share to its sole director
Richard Fear (the “Founder”) for a purchase price of $0.0001. On the same day, the one ordinary share owned by Richard Fear
was transferred to Guo Yupeng. Reverse recapitalization On December 12, 2019, the Company entered into
an Agreement and Plan of Reorganization (the “Merger Agreement”) by and among the Company, EdtechX Holdings Acquisition Corp.,
a Delaware corporation (“EdtechX”), Meten Education Inc., a Delaware corporation and wholly owned subsidiary of the Company
(“EdtechX Merger Sub”), Meten Education Group Ltd.(“Meten International”), a Cayman Islands exempted company which
incorporated on July 10, 2018 and wholly owned subsidiary of the Company (“Meten Merger Sub”, and together with EdtechX Merger
Sub, the “Merger Subs”). EdtechX was a blank check company incorporated in Delaware on May 15, 2018 for the purpose of effecting
a merger, capital stock exchange, asset acquisition, stock purchase, reorganization or similar business combination with one or more businesses
or entities. On March 30, 2020, the Company consummated its
acquisition of Meten International and EdtechX pursuant to the Merger Agreement, where the Company acquired 100% of the issued and outstanding
ordinary shares of Meten International and EdtechX, i.e., 318,601,222 ordinary shares of Meten International and 1,971,505 ordinary shares
of EdtechX for 1,613,054 and 65,717 ordinary shares of the Company respectively (the “Business Combination”). Meten International was determined to be the accounting
acquirer given the controller of Meten International effectively controlled the combined entity Meten EdtechX Education Group Ltd after
the Business Combination. The transaction is not a business combination
because EdtechX was not a business. The transaction is accounted for as a reverse recapitalization, which is equivalent to the issuance
of shares by Meten International for the net monetary assets of EdtechX, accompanied by a recapitalization. Meten International is determined
as the predecessor and the historical financial statements of Meten International became the Company’s historical financial statements,
with retrospective adjustments to give effect of the reverse recapitalization. The equity is restated using the exchange ratio of 0.1519
established in the reverse recapitalization transaction, which is 48,391,607 divided by 318,601,222, to reflect the equity structure of
the Company. Loss (income) per share is retrospectively restated using the historical weighted-average number of ordinary shares outstanding
multiplied by the exchange ratio. The share and per share data is retrospectively restated using the exchange ratio in the share-based
compensation footnote, see Note 20. The par value of ordinary shares was adjusted
retrospectively from RMB219 to RMB34, the subscription receivable was adjusted retrospectively from negative RMB2 to RMB nil, and the
difference of RMB183 was adjusted retrospectively as in addition paid-in capital as of December 31, 2019. The consolidated statements
of changes in equity (deficit) for the years ended December 31, 2018 and 2019 were also adjusted retrospectively to reflect these changes. The weighted average number of ordinary shares
outstanding used in computing net loss per ordinary share - basic and diluted was adjusted retrospectively from 318,601,222 to 48,391,607
for the year ended December 31, 2019. The loss per share before and after the retrospective
adjustments are as follows.
2019
Before adjustment After adjustment
RMB RMB
Net (loss) income per share attributable to Meten International’s shareholders – per share
-Basic (0.69 ) (4.53 )
-Diluted (0.69 ) (4.53 ) Immediately prior to the Business Combination,
Azimut Enterprises Holdings S.r.l. invested $20,000 in EdtechX to purchase 2,000,000 units of EdtechX, which were converted into same
number of units of the Company upon closing of the Business Combination. In connection with the Business Combination, on
February 28, 2020, March 19, 2020 and March 26, 2020, three unrelated investors agreed to invest US$6,000, US$4,000 and US$6,000 to purchase
shares of the Company. The two US$6,000 financings were completed on March 30, 2020, and the US$4,000 financing was terminated on April
14, 2020 as the investor failed to pay the purchase price by the agreed deadline. Reorganization of Meten International Prior to the Business Combination, Meten International
undertook a series of steps to restructure its business. Meten International’s history began in April
2006 with the commencement of operations of Shenzhen Meten, a limited liability company incorporated in the PRC by Mr. Jishuang Zhao,
Mr. Siguang Peng and Mr. Yupeng Guo. On December 18, 2017, Shenzhen Meten converted into a joint stock limited liability company and 30,000,000
shares of RMB1 each were issued. From March 2012 to August 2018, Mr. Yun Feng,
Shenzhen Daoge Growth No.3 Investment Fund Partnership (Limited Partnership), Shenzhen Daoge Growth No.5 Investment Fund Partnership (Limited
Partnership), Shenzhen Daoge Growth No.6 Investment Fund Partnership (Limited Partnership), Shenzhen Daoge Growth No.11 Investment Fund
Partnership (Limited Partnership), Shenzhen Daoge Growth No.21 Investment Fund Partnership (Limited Partnership), Zhihan (Shanghai) Investment
Center (Limited Partnership), Hangzhou Muhua Equity Investment Fund Partnership (Limited Partnership) (collectively known as the “Pre-listing
Investors”) each acquired certain equity interests in Shenzhen Meten. In preparation of the Company’s overseas
listing, Shenzhen Meten underwent a series of reorganization transactions (“Reorganization”) in 2018. The main purpose of
the Reorganization was to establish a Cayman holding company for Shenzhen Meten’s general adult English training, overseas training
services, online English training and other English language-related services businesses (the “Business”) in preparation for
its overseas listing. The Reorganization was executed in the following
steps:
1) Meten International was incorporated as an exempted company
with limited liability in the Cayman Islands on September 27, 2019 and as offshore holding company of the Group. In July and August 2018,
the Founder and Pre-listing Investors subscribed for ordinary shares of Meten International at par value, all in the same proportions
as the percentage of the then equity interest they held in Shenzhen Meten. Upon the issuance of ordinary shares to the Founder and Pre-listing
Investors, the equity structure of the Meten International was identical to that of Shenzhen Meten.
2) In July 2018, Meten International further established two
wholly-owned subsidiaries in the British Virgin Islands, Meten BVI and Likeshuo BVI.
3) In August 2018, Meten BVI and Likeshuo BVI established two
wholly-owned subsidiaries in Hong Kong, Meten HK and Likeshuo HK, respectively.
4) In September 2018, Meten HK and Likeshuo HK established two wholly-owned subsidiaries in China, named
Zhuhai Meten and Zhuhai Likeshuo, respectively.
5) In October 2018, Shenzhen Meten was split into three separate
legal entities, namely Shenzhen Meten, Shenzhen Likeshuo and Shenzhen Yilian Education Investment Co. Ltd. (“Shenzhen Yilian Investment”).
6) In November 2018, Zhuhai Meten entered into a series of contractual
arrangements, including a business cooperation agreement, exclusive technical service and management consultancy agreement, exclusive
call option agreement, equity pledge agreement and shareholders’ rights entrustment agreement (collectively referred to as the
“Contractual Arrangements” as further described below) with Shenzhen Meten, and their shareholders. Zhuhai Likeshuo (together
with Zhuhai Meten, the “WFOEs”), entered into a similar series of contractual arrangements with Shenzhen Likeshuo and their
shareholders. Consequently, Shenzhen Meten and Shenzhen Likeshuo became consolidated VIEs of Meten International upon the completion
of the relevant reorganization steps.
7) As part of the Reorganization, Shenzhen Meten transferred
its equity interests in certain operations that are not a part of the Business to Shenzhen Yilian Investment and made a net cash distribution
of approximately RMB148,270. Such net payment is recorded as distributions in connection with Reorganization in the accompanying consolidated
statements of changes in shareholders’ deficit for the year ended December 31, 2018. The Reorganization involved the restructuring
of the legal structure of the Business, which was under common control and did not result in any changes in the economic substance of
the ownership and the Business. The accompanying consolidated financial statements have been prepared as if the current corporate structure
had been in existence throughout the periods presented. Upon completion of the Reorganization, Meten International’s
shares and per share information including the basic and diluted income/(loss) per share have been presented retrospectively as if the
number of ordinary shares outstanding immediately after the completion of the Reorganization had been outstanding from the beginning of
the earliest period presented, except for the ordinary shares issued in connection with the exchange of Redeemable Owner’s Investment
(as defined herein) held by the Pre-listing investors during the Reorganization have been weighted for the portion of the period that
they were outstanding. (c) VIE arrangements Given the uncertainties as to whether applicable
PRC laws and regulations prohibit foreign investors from providing English language training and value-added telecommunications services
in the PRC, the Company operates a substantial portion of its business through its VIEs and VIEs’ subsidiaries. To provide the Company
the control of the VIEs, Zhuhai Meten and Zhuhai Likeshuo entered into a series of contractual arrangements with the VIEs and their respective
equity holders as follows: Business Cooperation Agreements Pursuant to the business cooperation agreements,
the WFOEs shall provide management support, consulting services and technical services necessary for the English training and relevant
services, and in return, the VIEs shall pay services fees to the WFOEs accordingly as described under the exclusive technical service
and management consultancy agreement. Without the prior written consent of the WFOEs, the VIEs and its affiliated entities cannot accept
services provided by or establishing similar corporation relationship with any third party. Exclusive Technical Service and Management Consultancy Agreements Pursuant to the exclusive technical service and
management consultancy agreements, the WFOEs agreed to provide exclusive technical services to the VIEs and its affiliated entities. Without
the prior written consent of the WFOEs, the VIEs and their respective affiliated entities cannot accept services provided by or establishing
similar corporation relationship with any third party. The WFOEs owns the exclusive intellectual property rights created as a result of
the performance of this agreement unless otherwise provided by the PRC laws or regulations. In consideration of the technical and management
consultancy services provided by the WFOEs, the VIEs and their respective affiliated entities agreed to pay annual service fees to the
WFOEs in an amount at the WFOEs’ discretion. As of June 30, 2022, no service fee had been paid by and or was payable from the VIEs
to the WFOEs. Exclusive Call Option Agreements Under the exclusive call option agreements entered
into among the VIEs, the WFOEs and each of the equity holders of the VIEs, each of the equity holders of the VIEs irrevocably granted
the WFOEs an exclusive option to purchase, or have its designated representatives to purchase, to the extent permitted under PRC law,
all or part of his or its equity interests in the VIEs. The WFOEs or its designated representatives have sole discretion as to when to
exercise such options, either in part or in full. The exercise prices for the VIEs is equal to the lowest price as permitted under applicable
PRC law and regulations. Without the WFOEs’ prior written consent, the VIEs’ equity holders shall not sell or otherwise dispose
of their beneficial interest, increase or decrease the registered capital, amend its articles of association, create or allow any encumbrance
on its assets or other beneficial interests and provide any loans or guarantees. The agreements expire upon transfer of all equity interest
and assets of the VIEs to the WFOEs or their designated representatives. Equity Pledge Agreements Pursuant to the equity pledge agreements among
the WFOEs, the VIEs and the equity holders of the VIEs, the equity holders of the VIEs shall pledge all of their equity interests in the
VIEs to the WFOEs to guarantee the performance by the VIEs and the equity holders’ performance of their respective obligations under
the Contractual Arrangements. In enforcing the pledge, if the VIEs and/or their shareholders breach their contractual obligations under
those agreements, the WFOEs, as pledgee, will be entitled to certain rights, including the right to dispose of the pledged equity interests.
Equity Pledge Agreements are not terminated until all of the VIEs’ obligations have been fulfilled under the Contractual Arrangements. Shareholders’ Rights Entrustment Agreements Pursuant to the shareholders’ rights entrustment
agreements signed between the WFOEs, the VIEs and the equity holders of the VIEs, each of the equity holders of the VIEs irrevocably appointed
the WFOEs as its attorney-in-fact to exercise on such shareholder’s behalf any and all rights that such shareholder has in respect
of its equity interest in the VIEs, including but not limited to executing the exclusive right to convene and attend shareholders’
meeting, vote on all matters of the VIEs under their Articles of Association, nominate and appoint directors and other senior management
members of the VIEs. These agreements remain effective and irrevocable in the period which can be extended under PRC laws until the WFOEs
has purchased all equity of the VIEs under the exclusive call option agreements. Spousal Undertakings Pursuant to the spouse undertakings, the respective
spouse of the individual shareholders of the VIEs has irrevocably agreed to the execution of business cooperation agreement, exclusive
technical service and management consultancy agreement, exclusive call option agreement, equity pledge agreement and shareholders’
rights entrustment agreement. The respective spouse of the individual shareholders of the VIEs further undertakes that he or she has not
participated, is not participating and shall not in the future participate in the operation, management, liquidation, dissolution and
other matters in relation to the VIEs and its affiliated entities, and confirms that the respective shareholder or its designated person
can execute all necessary documents and perform all necessary procedures and give effect to the fundamental purposes under the contractual
arrangements mentioned above, and further confirms and agrees to all such documents and procedures in relation to the spouse’s equity
interest in the VIEs. Through the aforementioned contractual agreements, the Company has
the ability to:
● receive
substantially all of the economic benefits and residual returns, and absorb substantially all the risks and expected losses from Shenzhen
Meten and Shenzhen Likeshuo as if the Company was their sole shareholder; and
● have
an exclusive option to purchase all of the equity interests in Shenzhen Meten and Shenzhen Likeshuo. Management therefore concluded
that the Company, through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Consequently, the financial results of the VIEs were included in the Group’s
consolidated financial statements. The table sets forth the assets and liabilities of the VIEs included
in the Company’s consolidated balance sheets:
As of As of
RMB’000 RMB’000
ASSETS
Current assets
Cash and cash equivalents 61,535 10,264
Contract assets 5,323 3,845
Accounts receivable 44,118 43,009
Other contract costs 31,869 15,066
Prepayments and other current assets 39,716 44,218
Amounts due from related parties 7,265 7,337
Digital assets - 6,030
Prepaid income tax 13,267 8,386
Total current assets 203,093 138,155
Non-current assets
Restricted cash 8,840 13,134
Other contract costs 11,149 21,330
Equity method investments 24,403 39,583
Property and equipment, net 85,290 16,244
Operating lease right-of-use assets 105,551 60,354
Intangible assets, net 13,721 6,799
Deferred tax assets 25,991 37,283
Goodwill 192,962 192,962
Long-term prepayments and other non-current assets 26,015 19,973
Total non-current assets 493,922 407,662
Total assets 697,015 545,817
Current liabilities
Accounts payable 15,881 11,696
Bank loans 6,000 -
Deferred revenue 213,006 167,402
Salary and welfare payable 26,075 18,857
Financial liabilities from contracts with customers 337,932 267,796
Accrued expenses and other payables 7,733 44,172
Current operating lease liabilities 35,817 21,307
Income taxes payable 195 796
Amounts due to related parties 685,287 670,236
Total current liabilities 1,327,926 1,202,262
Non-current liabilities
Deferred revenue 35,546 30,852
Deferred tax liabilities 4,433 99
Operating lease liabilities 34,137 29,885
Non-current tax payable 59,824 30,000
Total non-current liabilities 133,940 90,836
Total liabilities 1,461,866 1,293,098 The table sets forth the results of operations of the VIEs included
in the Company’s consolidated statements of comprehensive income/(loss):
For the Six Months Ended
2021 2022
RMB’000 RMB’000
Net revenues 411,319 226,904
Net loss (116,454 ) 14,647 The table sets forth the cash flows of the VIEs included in the Company’s
consolidated statements of cash flows:
For the Six Months Ended June 30,
2021 2022
RMB’000 RMB’000
Net cash used in operating activities (190,306 ) (106,162 )
Net cash (used in)/generated from investing activities (335 ) 71,528
Net cash generated from/(used in) financing activities 205,251 (12,343 ) The unrecognized revenue producing assets that
are held by the VIEs comprise of assembly workforce and intellectual property and trademarks which were not recorded on the Company’s
consolidated balance sheets as they do not meet all the capitalization criteria. In accordance with the Contractual Arrangements,
the Company has the power to direct activities of the VIEs, and can have assets transferred freely out of the VIEs without restrictions.
Therefore, the Company considers that there is no asset in the VIEs that can be used only to settle obligations of the respective VIE,
except for registered capital and the PRC statutory reserves Relevant
PRC laws and regulations restrict the VIEs from transferring a portion of its net assets, equivalent to the balance of their capital and statutory reserves, to the Company in the form of loans and advances or cash dividends.
Please refer to Note 24 for disclosure of the restricted net assets. As the VIEs are incorporated as limited liability
companies under The Company Law of the PRC (the “PRC Company Law”), the creditors of the VIEs do not have recourse to the
general credit of the Company. There is currently no contractual arrangement that would require the Company to provide additional financial
support to the VIEs. Risks associated with VIE arrangements There are substantial uncertainties regarding
the interpretation and application of the PRC laws and regulations, and the Company cannot assure you that the PRC government would agree
that the Group’s corporate structure or any of the above-mentioned Contractual Arrangements comply with current or future PRC laws
or regulations. The PRC laws and regulations governing the validity of these Contractual Arrangements are uncertain and the relevant government
authorities may have broad discretion in interpreting these laws and regulations. If the Company and its consolidated VIEs are found to
be in violation of any existing or future PRC laws or regulations, or fail to obtain any of the required licenses and permits, the relevant
PRC regulatory authorities would have broad discretion in dealing with such violations, including:
(a) revoking the business licenses of such entities;
(b) discontinuing or restricting the operations of any transactions among the Company’s PRC subsidiaries
and the VIEs;
(c) limiting the Company’s business expansion in China by way of entering into contractual arrangements;
(d) confiscating the income of the VIEs or the Company’s PRC subsidiaries;
(e) imposing fines, penalties or other requirements with which the Company, its PRC subsidiaries or consolidated
VIEs may not be able to comply;
(f) requiring the Company to restructure its ownership structure or operations, terminate the Contractual
Arrangements with the VIEs and deregistering the equity pledges on the equity interest in the VIEs, which in turn would affect its ability
to consolidate, derive economic interests from, or exert effective control over the VIEs;
(g) restricting or prohibiting its use of the proceeds of any offering to finance its business and operations
in China; or
(h) restricting the use of financing sources by the Company or the VIEs, or otherwise restricting the Company
or the VIEs’ ability to conduct business. If the imposition of any of these penalties precludes
the Company from operating its business, it would no longer be in a position to generate revenue or cash from it. If the imposition of
any of these penalties causes the Company to lose its rights to direct the activities of its consolidated VIEs or its rights to receive
its economic benefits, the Company would no longer be able to consolidate these entities, and its financial statements would no longer
reflect the results of operations from the business conducted by the VIEs except to the extent that the Company receives payments from
the VIEs under the Contractual Arrangements. Either of these results, or any other significant penalties that might be imposed on the
Company in this event, would have a material adverse effect on its financial condition and results of operations. (d) Basis of presentation The accompanying consolidated financial statements have been prepared
in accordance with U.S. generally accepted accounting principles (“GAAP”). The consolidated financial statements are presented
in Renminbi (“RMB”), rounded to the nearest thousands except share data and per share data, or otherwise noted. (e) Principles of consolidation The Group’s consolidated financial statements
include the financial statements of the Company, its subsidiaries and the VIEs. All transactions and balances among the Company, its subsidiaries
and the VIEs have been eliminated upon consolidation. Subsidiaries are those entities in which the Company,
directly or indirectly, controls more than one half of the voting powers;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greements, bears the risks of, and enjoys the rewards normally associated with ownership of the
entity. In determining whether the Company or its subsidiaries are the primary beneficiary of a consolidated VIE, the Company considered
whether it has the power to direct activities that are significant to the VIE’s economic performance, and also the Group’s
obligation to absorb losses of the VIE that could potentially be significant to the VIE or the right to receive benefits from the VIE
that could potentially be significant to the VIE. The Company has been determined to be the primary beneficiary of the V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Details) - Schedule of digital asset holdings - CNY (¥) ¥ in Thousands</t>
        </is>
      </c>
      <c r="B1" s="2" t="inlineStr">
        <is>
          <t>Jun. 30, 2022</t>
        </is>
      </c>
      <c r="C1" s="2" t="inlineStr">
        <is>
          <t>Dec. 31, 2021</t>
        </is>
      </c>
    </row>
    <row r="2">
      <c r="A2" s="3" t="inlineStr">
        <is>
          <t>Schedule Of Digital Asset Holdings Abstract</t>
        </is>
      </c>
      <c r="B2" s="4" t="inlineStr">
        <is>
          <t xml:space="preserve"> </t>
        </is>
      </c>
      <c r="C2" s="4" t="inlineStr">
        <is>
          <t xml:space="preserve"> </t>
        </is>
      </c>
    </row>
    <row r="3">
      <c r="A3" s="4" t="inlineStr">
        <is>
          <t>BTC</t>
        </is>
      </c>
      <c r="B3" s="5" t="n">
        <v>6030</v>
      </c>
      <c r="C3" s="4" t="inlineStr">
        <is>
          <t xml:space="preserve"> </t>
        </is>
      </c>
    </row>
    <row r="4">
      <c r="A4" s="4" t="inlineStr">
        <is>
          <t>Total</t>
        </is>
      </c>
      <c r="B4" s="5" t="n">
        <v>6030</v>
      </c>
      <c r="C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additional information about bitcoin - CNY (¥) ¥ in Thousands</t>
        </is>
      </c>
      <c r="B1" s="2" t="inlineStr">
        <is>
          <t>6 Months Ended</t>
        </is>
      </c>
    </row>
    <row r="2">
      <c r="B2" s="2" t="inlineStr">
        <is>
          <t>Jun. 30, 2022</t>
        </is>
      </c>
      <c r="C2" s="2" t="inlineStr">
        <is>
          <t>Jun. 30, 2021</t>
        </is>
      </c>
    </row>
    <row r="3">
      <c r="A3" s="3" t="inlineStr">
        <is>
          <t>Schedule Of Additional Information About Bitcoin Abstract</t>
        </is>
      </c>
      <c r="B3" s="4" t="inlineStr">
        <is>
          <t xml:space="preserve"> </t>
        </is>
      </c>
      <c r="C3" s="4" t="inlineStr">
        <is>
          <t xml:space="preserve"> </t>
        </is>
      </c>
    </row>
    <row r="4">
      <c r="A4" s="4" t="inlineStr">
        <is>
          <t>Opening balance</t>
        </is>
      </c>
      <c r="B4" s="4" t="inlineStr">
        <is>
          <t xml:space="preserve"> </t>
        </is>
      </c>
      <c r="C4" s="4" t="inlineStr">
        <is>
          <t xml:space="preserve"> </t>
        </is>
      </c>
    </row>
    <row r="5">
      <c r="A5" s="4" t="inlineStr">
        <is>
          <t>Ending balance</t>
        </is>
      </c>
      <c r="B5" s="7" t="n">
        <v>6030</v>
      </c>
      <c r="C5" s="4" t="inlineStr">
        <is>
          <t xml:space="preserve"> </t>
        </is>
      </c>
    </row>
    <row r="6">
      <c r="A6" s="4" t="inlineStr">
        <is>
          <t>Receipt of bitcoins from mining services</t>
        </is>
      </c>
      <c r="B6" s="7" t="n">
        <v>10920</v>
      </c>
      <c r="C6" s="4" t="inlineStr">
        <is>
          <t xml:space="preserve"> </t>
        </is>
      </c>
    </row>
    <row r="7">
      <c r="A7" s="4" t="inlineStr">
        <is>
          <t>Impairment of bitcoins</t>
        </is>
      </c>
      <c r="B7" s="5" t="n">
        <v>-4890</v>
      </c>
      <c r="C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1"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Equity Method Investments (Details) - CNY (¥) ¥ in Thousands</t>
        </is>
      </c>
      <c r="B1" s="2" t="inlineStr">
        <is>
          <t>1 Months Ended</t>
        </is>
      </c>
      <c r="E1" s="2" t="inlineStr">
        <is>
          <t>6 Months Ended</t>
        </is>
      </c>
    </row>
    <row r="2">
      <c r="B2" s="2" t="inlineStr">
        <is>
          <t>Nov. 30, 2016</t>
        </is>
      </c>
      <c r="C2" s="2" t="inlineStr">
        <is>
          <t>Jul. 31, 2016</t>
        </is>
      </c>
      <c r="D2" s="2" t="inlineStr">
        <is>
          <t>May 31, 2006</t>
        </is>
      </c>
      <c r="E2" s="2" t="inlineStr">
        <is>
          <t>Jun. 30, 2022</t>
        </is>
      </c>
      <c r="F2" s="2" t="inlineStr">
        <is>
          <t>Jun. 30, 2021</t>
        </is>
      </c>
      <c r="G2" s="2" t="inlineStr">
        <is>
          <t>Apr. 30, 2018</t>
        </is>
      </c>
    </row>
    <row r="3">
      <c r="A3" s="3" t="inlineStr">
        <is>
          <t>Equity Method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ed amount</t>
        </is>
      </c>
      <c r="B4" s="5" t="n">
        <v>10000</v>
      </c>
      <c r="C4" s="5" t="n">
        <v>9000</v>
      </c>
      <c r="D4" s="5" t="n">
        <v>250</v>
      </c>
      <c r="E4" s="4" t="inlineStr">
        <is>
          <t xml:space="preserve"> </t>
        </is>
      </c>
      <c r="F4" s="4" t="inlineStr">
        <is>
          <t xml:space="preserve"> </t>
        </is>
      </c>
      <c r="G4" s="4" t="inlineStr">
        <is>
          <t xml:space="preserve"> </t>
        </is>
      </c>
    </row>
    <row r="5">
      <c r="A5" s="4" t="inlineStr">
        <is>
          <t>Additional investment</t>
        </is>
      </c>
      <c r="B5" s="4" t="inlineStr">
        <is>
          <t xml:space="preserve"> </t>
        </is>
      </c>
      <c r="C5" s="4" t="inlineStr">
        <is>
          <t xml:space="preserve"> </t>
        </is>
      </c>
      <c r="D5" s="4" t="inlineStr">
        <is>
          <t xml:space="preserve"> </t>
        </is>
      </c>
      <c r="E5" s="4" t="inlineStr">
        <is>
          <t xml:space="preserve"> </t>
        </is>
      </c>
      <c r="F5" s="4" t="inlineStr">
        <is>
          <t xml:space="preserve"> </t>
        </is>
      </c>
      <c r="G5" s="5" t="n">
        <v>3750</v>
      </c>
    </row>
    <row r="6">
      <c r="A6" s="4" t="inlineStr">
        <is>
          <t>Recognized (loss)/gain on equity method investments</t>
        </is>
      </c>
      <c r="B6" s="4" t="inlineStr">
        <is>
          <t xml:space="preserve"> </t>
        </is>
      </c>
      <c r="C6" s="4" t="inlineStr">
        <is>
          <t xml:space="preserve"> </t>
        </is>
      </c>
      <c r="D6" s="4" t="inlineStr">
        <is>
          <t xml:space="preserve"> </t>
        </is>
      </c>
      <c r="E6" s="5" t="n">
        <v>2984</v>
      </c>
      <c r="F6" s="5" t="n">
        <v>1449</v>
      </c>
      <c r="G6" s="4" t="inlineStr">
        <is>
          <t xml:space="preserve"> </t>
        </is>
      </c>
    </row>
    <row r="7">
      <c r="A7" s="4" t="inlineStr">
        <is>
          <t>Xiamen Han’en Education Consulting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quity Method Investm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s percentage</t>
        </is>
      </c>
      <c r="B9" s="4" t="inlineStr">
        <is>
          <t xml:space="preserve"> </t>
        </is>
      </c>
      <c r="C9" s="4" t="inlineStr">
        <is>
          <t xml:space="preserve"> </t>
        </is>
      </c>
      <c r="D9" s="13" t="n">
        <v>0.3</v>
      </c>
      <c r="E9" s="4" t="inlineStr">
        <is>
          <t xml:space="preserve"> </t>
        </is>
      </c>
      <c r="F9" s="4" t="inlineStr">
        <is>
          <t xml:space="preserve"> </t>
        </is>
      </c>
      <c r="G9" s="4" t="inlineStr">
        <is>
          <t xml:space="preserve"> </t>
        </is>
      </c>
    </row>
    <row r="10">
      <c r="A10" s="4" t="inlineStr">
        <is>
          <t>SKT Education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Method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s percentage</t>
        </is>
      </c>
      <c r="B12" s="13" t="n">
        <v>0.2</v>
      </c>
      <c r="C12" s="13" t="n">
        <v>0.15</v>
      </c>
      <c r="D12" s="4" t="inlineStr">
        <is>
          <t xml:space="preserve"> </t>
        </is>
      </c>
      <c r="E12" s="4" t="inlineStr">
        <is>
          <t xml:space="preserve"> </t>
        </is>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Equipment, Net (Details) - CNY (¥) ¥ in Thousands</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5" t="n">
        <v>14835</v>
      </c>
      <c r="C4" s="5" t="n">
        <v>1824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CNY (¥) ¥ in Thousands</t>
        </is>
      </c>
      <c r="B1" s="2" t="inlineStr">
        <is>
          <t>Jun. 30, 2022</t>
        </is>
      </c>
      <c r="C1" s="2" t="inlineStr">
        <is>
          <t>Dec. 31, 2021</t>
        </is>
      </c>
    </row>
    <row r="2">
      <c r="A2" s="3" t="inlineStr">
        <is>
          <t>Cost:</t>
        </is>
      </c>
      <c r="B2" s="4" t="inlineStr">
        <is>
          <t xml:space="preserve"> </t>
        </is>
      </c>
      <c r="C2" s="4" t="inlineStr">
        <is>
          <t xml:space="preserve"> </t>
        </is>
      </c>
    </row>
    <row r="3">
      <c r="A3" s="4" t="inlineStr">
        <is>
          <t>Total cost</t>
        </is>
      </c>
      <c r="B3" s="5" t="n">
        <v>121029</v>
      </c>
      <c r="C3" s="5" t="n">
        <v>140540</v>
      </c>
    </row>
    <row r="4">
      <c r="A4" s="4" t="inlineStr">
        <is>
          <t>Less: Accumulated depreciation</t>
        </is>
      </c>
      <c r="B4" s="7" t="n">
        <v>31712</v>
      </c>
      <c r="C4" s="7" t="n">
        <v>54737</v>
      </c>
    </row>
    <row r="5">
      <c r="A5" s="4" t="inlineStr">
        <is>
          <t>Property and equipment, net</t>
        </is>
      </c>
      <c r="B5" s="7" t="n">
        <v>89317</v>
      </c>
      <c r="C5" s="7" t="n">
        <v>85803</v>
      </c>
    </row>
    <row r="6">
      <c r="A6" s="4" t="inlineStr">
        <is>
          <t>Buildings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Total cost</t>
        </is>
      </c>
      <c r="B8" s="4" t="inlineStr">
        <is>
          <t xml:space="preserve"> </t>
        </is>
      </c>
      <c r="C8" s="7" t="n">
        <v>75092</v>
      </c>
    </row>
    <row r="9">
      <c r="A9" s="4" t="inlineStr">
        <is>
          <t>Motor vehicle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Total cost</t>
        </is>
      </c>
      <c r="B11" s="7" t="n">
        <v>7499</v>
      </c>
      <c r="C11" s="7" t="n">
        <v>9889</v>
      </c>
    </row>
    <row r="12">
      <c r="A12" s="4" t="inlineStr">
        <is>
          <t>Leasehold improvement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Total cost</t>
        </is>
      </c>
      <c r="B14" s="7" t="n">
        <v>11932</v>
      </c>
      <c r="C14" s="7" t="n">
        <v>24252</v>
      </c>
    </row>
    <row r="15">
      <c r="A15" s="4" t="inlineStr">
        <is>
          <t>Equipment, fixture and furniture, and other fixed asset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Total cost</t>
        </is>
      </c>
      <c r="B17" s="7" t="n">
        <v>24604</v>
      </c>
      <c r="C17" s="7" t="n">
        <v>31307</v>
      </c>
    </row>
    <row r="18">
      <c r="A18" s="4" t="inlineStr">
        <is>
          <t>Miners for Bitcoin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Total cost</t>
        </is>
      </c>
      <c r="B20" s="5" t="n">
        <v>76994</v>
      </c>
      <c r="C2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Intangible Assets, Net (Details) - CNY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c r="F2" s="2" t="inlineStr">
        <is>
          <t>Dec. 31, 2019</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5" t="n">
        <v>1846</v>
      </c>
      <c r="C4" s="5" t="n">
        <v>2815</v>
      </c>
      <c r="D4" s="5" t="n">
        <v>4662</v>
      </c>
      <c r="E4" s="5" t="n">
        <v>5631</v>
      </c>
      <c r="F4" s="5" t="n">
        <v>5831</v>
      </c>
    </row>
    <row r="5">
      <c r="A5" s="4" t="inlineStr">
        <is>
          <t>Amortization expense of existing intangible assets, two year</t>
        </is>
      </c>
      <c r="B5" s="7" t="n">
        <v>3693</v>
      </c>
      <c r="C5" s="4" t="inlineStr">
        <is>
          <t xml:space="preserve"> </t>
        </is>
      </c>
      <c r="D5" s="4" t="inlineStr">
        <is>
          <t xml:space="preserve"> </t>
        </is>
      </c>
      <c r="E5" s="4" t="inlineStr">
        <is>
          <t xml:space="preserve"> </t>
        </is>
      </c>
      <c r="F5" s="4" t="inlineStr">
        <is>
          <t xml:space="preserve"> </t>
        </is>
      </c>
    </row>
    <row r="6">
      <c r="A6" s="4" t="inlineStr">
        <is>
          <t>Amortization expense of existing intangible assets, three year</t>
        </is>
      </c>
      <c r="B6" s="7" t="n">
        <v>3693</v>
      </c>
      <c r="C6" s="4" t="inlineStr">
        <is>
          <t xml:space="preserve"> </t>
        </is>
      </c>
      <c r="D6" s="4" t="inlineStr">
        <is>
          <t xml:space="preserve"> </t>
        </is>
      </c>
      <c r="E6" s="4" t="inlineStr">
        <is>
          <t xml:space="preserve"> </t>
        </is>
      </c>
      <c r="F6" s="4" t="inlineStr">
        <is>
          <t xml:space="preserve"> </t>
        </is>
      </c>
    </row>
    <row r="7">
      <c r="A7" s="4" t="inlineStr">
        <is>
          <t>Amortization expense of existing intangible assets, five year</t>
        </is>
      </c>
      <c r="B7" s="7" t="n">
        <v>3693</v>
      </c>
      <c r="C7" s="4" t="inlineStr">
        <is>
          <t xml:space="preserve"> </t>
        </is>
      </c>
      <c r="D7" s="4" t="inlineStr">
        <is>
          <t xml:space="preserve"> </t>
        </is>
      </c>
      <c r="E7" s="4" t="inlineStr">
        <is>
          <t xml:space="preserve"> </t>
        </is>
      </c>
      <c r="F7" s="4" t="inlineStr">
        <is>
          <t xml:space="preserve"> </t>
        </is>
      </c>
    </row>
    <row r="8">
      <c r="A8" s="4" t="inlineStr">
        <is>
          <t>Amortization expense of existing intangible assets, one year</t>
        </is>
      </c>
      <c r="B8" s="7" t="n">
        <v>2656</v>
      </c>
      <c r="C8" s="4" t="inlineStr">
        <is>
          <t xml:space="preserve"> </t>
        </is>
      </c>
      <c r="D8" s="4" t="inlineStr">
        <is>
          <t xml:space="preserve"> </t>
        </is>
      </c>
      <c r="E8" s="4" t="inlineStr">
        <is>
          <t xml:space="preserve"> </t>
        </is>
      </c>
      <c r="F8" s="4" t="inlineStr">
        <is>
          <t xml:space="preserve"> </t>
        </is>
      </c>
    </row>
    <row r="9">
      <c r="A9" s="4" t="inlineStr">
        <is>
          <t>Amortization expense of existing intangible assets, four year</t>
        </is>
      </c>
      <c r="B9" s="5" t="n">
        <v>1620</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CNY (¥) ¥ in Thousands</t>
        </is>
      </c>
      <c r="B1" s="2" t="inlineStr">
        <is>
          <t>Jun. 30, 2022</t>
        </is>
      </c>
      <c r="C1" s="2" t="inlineStr">
        <is>
          <t>Dec. 31, 2021</t>
        </is>
      </c>
    </row>
    <row r="2">
      <c r="A2" s="3" t="inlineStr">
        <is>
          <t>Schedule of Intangible Assets Net [Abstract]</t>
        </is>
      </c>
      <c r="B2" s="4" t="inlineStr">
        <is>
          <t xml:space="preserve"> </t>
        </is>
      </c>
      <c r="C2" s="4" t="inlineStr">
        <is>
          <t xml:space="preserve"> </t>
        </is>
      </c>
    </row>
    <row r="3">
      <c r="A3" s="4" t="inlineStr">
        <is>
          <t>Trademark</t>
        </is>
      </c>
      <c r="B3" s="5" t="n">
        <v>16200</v>
      </c>
      <c r="C3" s="5" t="n">
        <v>16200</v>
      </c>
    </row>
    <row r="4">
      <c r="A4" s="4" t="inlineStr">
        <is>
          <t>Backlog</t>
        </is>
      </c>
      <c r="B4" s="7" t="n">
        <v>5815</v>
      </c>
      <c r="C4" s="7" t="n">
        <v>5815</v>
      </c>
    </row>
    <row r="5">
      <c r="A5" s="4" t="inlineStr">
        <is>
          <t>Customer relationship</t>
        </is>
      </c>
      <c r="B5" s="7" t="n">
        <v>11400</v>
      </c>
      <c r="C5" s="7" t="n">
        <v>11400</v>
      </c>
    </row>
    <row r="6">
      <c r="A6" s="4" t="inlineStr">
        <is>
          <t>Reacquired right</t>
        </is>
      </c>
      <c r="B6" s="7" t="n">
        <v>200</v>
      </c>
      <c r="C6" s="7" t="n">
        <v>200</v>
      </c>
    </row>
    <row r="7">
      <c r="A7" s="4" t="inlineStr">
        <is>
          <t>Total cost</t>
        </is>
      </c>
      <c r="B7" s="7" t="n">
        <v>33615</v>
      </c>
      <c r="C7" s="7" t="n">
        <v>33615</v>
      </c>
    </row>
    <row r="8">
      <c r="A8" s="4" t="inlineStr">
        <is>
          <t>Less: Accumulated amortization</t>
        </is>
      </c>
      <c r="B8" s="7" t="n">
        <v>20786</v>
      </c>
      <c r="C8" s="7" t="n">
        <v>18940</v>
      </c>
    </row>
    <row r="9">
      <c r="A9" s="4" t="inlineStr">
        <is>
          <t>Intangible assets, net</t>
        </is>
      </c>
      <c r="B9" s="5" t="n">
        <v>12829</v>
      </c>
      <c r="C9" s="5" t="n">
        <v>146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 width="80" customWidth="1" min="5" max="5"/>
    <col width="14" customWidth="1" min="6" max="6"/>
  </cols>
  <sheetData>
    <row r="1">
      <c r="A1" s="1" t="inlineStr">
        <is>
          <t>Income Tax (Details) - CNY (¥) ¥ in Thousands</t>
        </is>
      </c>
      <c r="E1" s="2" t="inlineStr">
        <is>
          <t>6 Months Ended</t>
        </is>
      </c>
    </row>
    <row r="2">
      <c r="B2" s="2" t="inlineStr">
        <is>
          <t>Nov. 30, 2018</t>
        </is>
      </c>
      <c r="C2" s="2" t="inlineStr">
        <is>
          <t>Sep. 30, 2018</t>
        </is>
      </c>
      <c r="D2" s="2" t="inlineStr">
        <is>
          <t>Mar. 16, 2007</t>
        </is>
      </c>
      <c r="E2" s="2" t="inlineStr">
        <is>
          <t>Jun. 30, 2022</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 description</t>
        </is>
      </c>
      <c r="B4" s="4" t="inlineStr">
        <is>
          <t xml:space="preserve"> </t>
        </is>
      </c>
      <c r="C4" s="4" t="inlineStr">
        <is>
          <t xml:space="preserve"> </t>
        </is>
      </c>
      <c r="D4" s="4" t="inlineStr">
        <is>
          <t xml:space="preserve"> </t>
        </is>
      </c>
      <c r="E4" s="4" t="inlineStr">
        <is>
          <t>A Two-tiered Profits Tax rates regime was introduced since year 2018 where the first HK$2,000 of assessable
profits earned by a company will be taxed at half the current tax rate (8.25%) whilst the remaining profits will continue to be taxed
at 16.5%.</t>
        </is>
      </c>
      <c r="F4" s="4" t="inlineStr">
        <is>
          <t xml:space="preserve"> </t>
        </is>
      </c>
    </row>
    <row r="5">
      <c r="A5" s="4" t="inlineStr">
        <is>
          <t>Enterprise income tax rate</t>
        </is>
      </c>
      <c r="B5" s="4" t="inlineStr">
        <is>
          <t xml:space="preserve"> </t>
        </is>
      </c>
      <c r="C5" s="4" t="inlineStr">
        <is>
          <t xml:space="preserve"> </t>
        </is>
      </c>
      <c r="D5" s="13" t="n">
        <v>0.25</v>
      </c>
      <c r="E5" s="13" t="n">
        <v>0.25</v>
      </c>
      <c r="F5" s="4" t="inlineStr">
        <is>
          <t xml:space="preserve"> </t>
        </is>
      </c>
    </row>
    <row r="6">
      <c r="A6" s="4" t="inlineStr">
        <is>
          <t>Enterprise income tax rate description</t>
        </is>
      </c>
      <c r="B6" s="4" t="inlineStr">
        <is>
          <t>This certificate entitled
Shenzhen Likeshuo to enjoy a preferential income tax rate of 15% for a period of three years from 2018 to 2020 if all the criteria for
HNTE status could be satisfied in the relevant year.</t>
        </is>
      </c>
      <c r="C6" s="4" t="inlineStr">
        <is>
          <t>The WFOEs conduct business in the High and
New Technology Industry, which were eligible for a preferential income tax rate of 15% for a period from January 1, 2014 to December 31,
2020 according to the Notice (Cai Shui [2014] No. 26) issued by Ministry of Finance and State Administration of Taxation.</t>
        </is>
      </c>
      <c r="D6" s="4" t="inlineStr">
        <is>
          <t xml:space="preserve"> </t>
        </is>
      </c>
      <c r="E6" s="4" t="inlineStr">
        <is>
          <t xml:space="preserve"> </t>
        </is>
      </c>
      <c r="F6" s="4" t="inlineStr">
        <is>
          <t xml:space="preserve"> </t>
        </is>
      </c>
    </row>
    <row r="7">
      <c r="A7" s="4" t="inlineStr">
        <is>
          <t>Income tax rate</t>
        </is>
      </c>
      <c r="B7" s="4" t="inlineStr">
        <is>
          <t xml:space="preserve"> </t>
        </is>
      </c>
      <c r="C7" s="4" t="inlineStr">
        <is>
          <t xml:space="preserve"> </t>
        </is>
      </c>
      <c r="D7" s="4" t="inlineStr">
        <is>
          <t xml:space="preserve"> </t>
        </is>
      </c>
      <c r="E7" s="13" t="n">
        <v>0.25</v>
      </c>
      <c r="F7" s="4" t="inlineStr">
        <is>
          <t xml:space="preserve"> </t>
        </is>
      </c>
    </row>
    <row r="8">
      <c r="A8" s="4" t="inlineStr">
        <is>
          <t>PRC income tax at a rate</t>
        </is>
      </c>
      <c r="B8" s="4" t="inlineStr">
        <is>
          <t xml:space="preserve"> </t>
        </is>
      </c>
      <c r="C8" s="4" t="inlineStr">
        <is>
          <t xml:space="preserve"> </t>
        </is>
      </c>
      <c r="D8" s="4" t="inlineStr">
        <is>
          <t xml:space="preserve"> </t>
        </is>
      </c>
      <c r="E8" s="13" t="n">
        <v>0.25</v>
      </c>
      <c r="F8" s="4" t="inlineStr">
        <is>
          <t xml:space="preserve"> </t>
        </is>
      </c>
    </row>
    <row r="9">
      <c r="A9" s="4" t="inlineStr">
        <is>
          <t>Impose a withholding tax</t>
        </is>
      </c>
      <c r="B9" s="4" t="inlineStr">
        <is>
          <t xml:space="preserve"> </t>
        </is>
      </c>
      <c r="C9" s="4" t="inlineStr">
        <is>
          <t xml:space="preserve"> </t>
        </is>
      </c>
      <c r="D9" s="4" t="inlineStr">
        <is>
          <t xml:space="preserve"> </t>
        </is>
      </c>
      <c r="E9" s="13" t="n">
        <v>0.1</v>
      </c>
      <c r="F9" s="4" t="inlineStr">
        <is>
          <t xml:space="preserve"> </t>
        </is>
      </c>
    </row>
    <row r="10">
      <c r="A10" s="4" t="inlineStr">
        <is>
          <t>Statutory income tax rate</t>
        </is>
      </c>
      <c r="B10" s="4" t="inlineStr">
        <is>
          <t xml:space="preserve"> </t>
        </is>
      </c>
      <c r="C10" s="4" t="inlineStr">
        <is>
          <t xml:space="preserve"> </t>
        </is>
      </c>
      <c r="D10" s="4" t="inlineStr">
        <is>
          <t xml:space="preserve"> </t>
        </is>
      </c>
      <c r="E10" s="13" t="n">
        <v>0.25</v>
      </c>
      <c r="F10" s="4" t="inlineStr">
        <is>
          <t xml:space="preserve"> </t>
        </is>
      </c>
    </row>
    <row r="11">
      <c r="A11" s="4" t="inlineStr">
        <is>
          <t>Net operating losses carry forward description</t>
        </is>
      </c>
      <c r="B11" s="4" t="inlineStr">
        <is>
          <t xml:space="preserve"> </t>
        </is>
      </c>
      <c r="C11" s="4" t="inlineStr">
        <is>
          <t xml:space="preserve"> </t>
        </is>
      </c>
      <c r="D11" s="4" t="inlineStr">
        <is>
          <t xml:space="preserve"> </t>
        </is>
      </c>
      <c r="E11" s="4" t="inlineStr">
        <is>
          <t>The net operating losses carry
forward of the PRC subsidiaries of the Company’s VIEs amounted to RMB1,070,534 as of June 30, 2022, of which RMB33,815, RMB148,110,
RMB318,175, RMB397,504 and RMB172,930 will expire if unused by June 30, 2023, 2024, 2025, 2026 and 2027, respectively.</t>
        </is>
      </c>
      <c r="F11" s="4" t="inlineStr">
        <is>
          <t xml:space="preserve"> </t>
        </is>
      </c>
    </row>
    <row r="12">
      <c r="A12" s="4" t="inlineStr">
        <is>
          <t>Unrecognized tax benefits (in Yuan Renminbi)</t>
        </is>
      </c>
      <c r="B12" s="4" t="inlineStr">
        <is>
          <t xml:space="preserve"> </t>
        </is>
      </c>
      <c r="C12" s="4" t="inlineStr">
        <is>
          <t xml:space="preserve"> </t>
        </is>
      </c>
      <c r="D12" s="4" t="inlineStr">
        <is>
          <t xml:space="preserve"> </t>
        </is>
      </c>
      <c r="E12" s="5" t="n">
        <v>29885</v>
      </c>
      <c r="F12" s="5" t="n">
        <v>34137</v>
      </c>
    </row>
    <row r="13">
      <c r="A13" s="4" t="inlineStr">
        <is>
          <t>Non-current income tax payable description</t>
        </is>
      </c>
      <c r="B13" s="4" t="inlineStr">
        <is>
          <t xml:space="preserve"> </t>
        </is>
      </c>
      <c r="C13" s="4" t="inlineStr">
        <is>
          <t xml:space="preserve"> </t>
        </is>
      </c>
      <c r="D13" s="4" t="inlineStr">
        <is>
          <t xml:space="preserve"> </t>
        </is>
      </c>
      <c r="E13" s="4" t="inlineStr">
        <is>
          <t>The statute of limitation is extended to five years under special circumstances where the underpayment of taxes is
more than RMB100. In the case of transfer pricing issues, the statute of limitation is 10 years.</t>
        </is>
      </c>
      <c r="F1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Details) - Schedule of Income tax expense - CNY (¥) ¥ in Thousands</t>
        </is>
      </c>
      <c r="B1" s="2" t="inlineStr">
        <is>
          <t>6 Months Ended</t>
        </is>
      </c>
    </row>
    <row r="2">
      <c r="B2" s="2" t="inlineStr">
        <is>
          <t>Jun. 30, 2022</t>
        </is>
      </c>
      <c r="C2" s="2" t="inlineStr">
        <is>
          <t>Jun. 30, 2021</t>
        </is>
      </c>
    </row>
    <row r="3">
      <c r="A3" s="3" t="inlineStr">
        <is>
          <t>Schedule Of Income Tax Expense Abstract</t>
        </is>
      </c>
      <c r="B3" s="4" t="inlineStr">
        <is>
          <t xml:space="preserve"> </t>
        </is>
      </c>
      <c r="C3" s="4" t="inlineStr">
        <is>
          <t xml:space="preserve"> </t>
        </is>
      </c>
    </row>
    <row r="4">
      <c r="A4" s="4" t="inlineStr">
        <is>
          <t>Current income tax expense</t>
        </is>
      </c>
      <c r="B4" s="5" t="n">
        <v>5357</v>
      </c>
      <c r="C4" s="5" t="n">
        <v>375</v>
      </c>
    </row>
    <row r="5">
      <c r="A5" s="4" t="inlineStr">
        <is>
          <t>Deferred income tax benefit</t>
        </is>
      </c>
      <c r="B5" s="7" t="n">
        <v>-5542</v>
      </c>
      <c r="C5" s="7" t="n">
        <v>2892</v>
      </c>
    </row>
    <row r="6">
      <c r="A6" s="4" t="inlineStr">
        <is>
          <t>Total</t>
        </is>
      </c>
      <c r="B6" s="5" t="n">
        <v>-185</v>
      </c>
      <c r="C6" s="5" t="n">
        <v>32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actual income tax expenses reported in consolidated statements of comprehensive income(loss) - CNY (¥) ¥ in Thousands</t>
        </is>
      </c>
      <c r="B1" s="2" t="inlineStr">
        <is>
          <t>6 Months Ended</t>
        </is>
      </c>
    </row>
    <row r="2">
      <c r="B2" s="2" t="inlineStr">
        <is>
          <t>Jun. 30, 2022</t>
        </is>
      </c>
      <c r="C2" s="2" t="inlineStr">
        <is>
          <t>Jun. 30, 2021</t>
        </is>
      </c>
    </row>
    <row r="3">
      <c r="A3" s="3" t="inlineStr">
        <is>
          <t>Schedule Of Actual Income Tax Expenses Reported In Consolidated Statements Of Comprehensive Income Loss Abstract</t>
        </is>
      </c>
      <c r="B3" s="4" t="inlineStr">
        <is>
          <t xml:space="preserve"> </t>
        </is>
      </c>
      <c r="C3" s="4" t="inlineStr">
        <is>
          <t xml:space="preserve"> </t>
        </is>
      </c>
    </row>
    <row r="4">
      <c r="A4" s="4" t="inlineStr">
        <is>
          <t>Loss before income taxes</t>
        </is>
      </c>
      <c r="B4" s="5" t="n">
        <v>-2156</v>
      </c>
      <c r="C4" s="5" t="n">
        <v>-166386</v>
      </c>
    </row>
    <row r="5">
      <c r="A5" s="4" t="inlineStr">
        <is>
          <t>Computed expected tax benefit</t>
        </is>
      </c>
      <c r="B5" s="7" t="n">
        <v>-6736</v>
      </c>
      <c r="C5" s="7" t="n">
        <v>-36744</v>
      </c>
    </row>
    <row r="6">
      <c r="A6" s="3" t="inlineStr">
        <is>
          <t>Increase/(decrease) in income taxes resulting from:</t>
        </is>
      </c>
      <c r="B6" s="4" t="inlineStr">
        <is>
          <t xml:space="preserve"> </t>
        </is>
      </c>
      <c r="C6" s="4" t="inlineStr">
        <is>
          <t xml:space="preserve"> </t>
        </is>
      </c>
    </row>
    <row r="7">
      <c r="A7" s="4" t="inlineStr">
        <is>
          <t>Non-deductible expenses</t>
        </is>
      </c>
      <c r="B7" s="7" t="n">
        <v>1532</v>
      </c>
      <c r="C7" s="7" t="n">
        <v>8215</v>
      </c>
    </row>
    <row r="8">
      <c r="A8" s="4" t="inlineStr">
        <is>
          <t>Additional deduction for research and development expenses</t>
        </is>
      </c>
      <c r="B8" s="7" t="n">
        <v>-601</v>
      </c>
      <c r="C8" s="7" t="n">
        <v>-1198</v>
      </c>
    </row>
    <row r="9">
      <c r="A9" s="4" t="inlineStr">
        <is>
          <t>Preferential tax rate</t>
        </is>
      </c>
      <c r="B9" s="7" t="n">
        <v>-2678</v>
      </c>
      <c r="C9" s="7" t="n">
        <v>2060</v>
      </c>
    </row>
    <row r="10">
      <c r="A10" s="4" t="inlineStr">
        <is>
          <t>Change in valuation allowance</t>
        </is>
      </c>
      <c r="B10" s="7" t="n">
        <v>8298</v>
      </c>
      <c r="C10" s="7" t="n">
        <v>30934</v>
      </c>
    </row>
    <row r="11">
      <c r="A11" s="4" t="inlineStr">
        <is>
          <t>Total</t>
        </is>
      </c>
      <c r="B11" s="5" t="n">
        <v>-185</v>
      </c>
      <c r="C11" s="5" t="n">
        <v>3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 2. Liquidity and Going Concern The accompanying consolidated financial statements
have been prepared assuming that the Group will continue as a going concern, which contemplates the realization of assets and the discharge
of liabilities in the normal course of business for the foreseeable future. The accompanying consolidated financial statements
contemplate the realization of assets and the satisfaction of liabilities in the normal course of business. The realization of assets
and the satisfaction of liabilities in the normal course of business are dependent on, among other things, the Group’s ability to operate
profitably, to generate cash flows from operations, and to pursue financing arrangements, including obtaining bank borrowings. Historically, the Group relied on external bank
loans and financing from Pre-listing Investors to fund its working capital and capital expenditure requirements and to meet its obligations
and commitments when they become due. On July 24, 2021, the Double Reduction Opinions
on Further Alleviating the Burden of Homework and After-School Training for Students in Compulsory Education was issued by the General
Office of the Central Committee of the Communist Party of China and the General Office of the State Council of the PRC, or the Double
Reduction Opinions, which regulates institutions offering after-school training services on academic subjects. Uncertainties exist in
relation to the Double Reduction Opinions of After-school Training Institutions in the PRC, which may materially and adversely affect
the Group, results of operations, financial condition and prospects in these certain areas. As reflected in the accompanying consolidated
financial statements, during the six months ended June 30, 2022, the Group incurred a net loss of RMB7,253 and had a net operating cash
outflow of RMB135,206. As of June 30, 2022, the Group had a net current liabilities of RMB356,472. The Group had taken actions to manage its costs
and to conserve cash, including reducing operating expenses, negotiating rent concessions for certain leased properties and closing underperforming
learning centers. The Group has carried out a review of its cash
flow forecast for the twelve months ending from the date of issuance of the accompanying consolidated financial statements. Based on such
forecast, management believes that adequate sources of liquidity exist to fund the Group’s working capital and capital expenditures requirements,
and other liabilities and commitments as they become due. In preparing the cash flow forecast, management has considered historical cash
requirements, working capital and capital expenditures plans, existing cash on hand, as well as other key factors, including utilization
of credit facilities granted by financial institutions. The Group’s principal liquidity needs are
to meet its working capital requirements, operating expenses and capital expenditure obligations. The Group’s ability to fund these
needs will depend on its future performance, which will be subject in part to general economic, competitive and other factors beyond its
control. These conditions raise substantial doubt as to the Group’s ability to remain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non-current income tax payable - CNY (¥) ¥ in Thousands</t>
        </is>
      </c>
      <c r="B1" s="2" t="inlineStr">
        <is>
          <t>6 Months Ended</t>
        </is>
      </c>
      <c r="C1" s="2" t="inlineStr">
        <is>
          <t>12 Months Ended</t>
        </is>
      </c>
    </row>
    <row r="2">
      <c r="B2" s="2" t="inlineStr">
        <is>
          <t>Jun. 30, 2022</t>
        </is>
      </c>
      <c r="C2" s="2" t="inlineStr">
        <is>
          <t>Dec. 31, 2021</t>
        </is>
      </c>
    </row>
    <row r="3">
      <c r="A3" s="3" t="inlineStr">
        <is>
          <t>Schedule Of Non Current Income Tax Payable Abstract</t>
        </is>
      </c>
      <c r="B3" s="4" t="inlineStr">
        <is>
          <t xml:space="preserve"> </t>
        </is>
      </c>
      <c r="C3" s="4" t="inlineStr">
        <is>
          <t xml:space="preserve"> </t>
        </is>
      </c>
    </row>
    <row r="4">
      <c r="A4" s="4" t="inlineStr">
        <is>
          <t>Beginning balance</t>
        </is>
      </c>
      <c r="B4" s="5" t="n">
        <v>34137</v>
      </c>
      <c r="C4" s="5" t="n">
        <v>33718</v>
      </c>
    </row>
    <row r="5">
      <c r="A5" s="4" t="inlineStr">
        <is>
          <t>Addition/(decrease)</t>
        </is>
      </c>
      <c r="B5" s="7" t="n">
        <v>-4252</v>
      </c>
      <c r="C5" s="7" t="n">
        <v>419</v>
      </c>
    </row>
    <row r="6">
      <c r="A6" s="4" t="inlineStr">
        <is>
          <t>Ending balance</t>
        </is>
      </c>
      <c r="B6" s="5" t="n">
        <v>29885</v>
      </c>
      <c r="C6" s="5" t="n">
        <v>341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Details) - Schedule of changes in the carrying amount of goodwill ¥ in Thousands, $ in Thousands</t>
        </is>
      </c>
      <c r="B1" s="2" t="inlineStr">
        <is>
          <t>6 Months Ended</t>
        </is>
      </c>
      <c r="C1" s="2" t="inlineStr">
        <is>
          <t>12 Months Ended</t>
        </is>
      </c>
    </row>
    <row r="2">
      <c r="B2" s="2" t="inlineStr">
        <is>
          <t>Jun. 30, 2022 CNY (¥)</t>
        </is>
      </c>
      <c r="C2" s="2" t="inlineStr">
        <is>
          <t>Dec. 31, 2021 CNY (¥)</t>
        </is>
      </c>
      <c r="D2" s="2" t="inlineStr">
        <is>
          <t>Jun. 30, 2022 USD ($)</t>
        </is>
      </c>
    </row>
    <row r="3">
      <c r="A3" s="3" t="inlineStr">
        <is>
          <t>Schedule of changes in the carrying amount of goodwill [Abstract]</t>
        </is>
      </c>
      <c r="B3" s="4" t="inlineStr">
        <is>
          <t xml:space="preserve"> </t>
        </is>
      </c>
      <c r="C3" s="4" t="inlineStr">
        <is>
          <t xml:space="preserve"> </t>
        </is>
      </c>
      <c r="D3" s="4" t="inlineStr">
        <is>
          <t xml:space="preserve"> </t>
        </is>
      </c>
    </row>
    <row r="4">
      <c r="A4" s="4" t="inlineStr">
        <is>
          <t>Beginning balance</t>
        </is>
      </c>
      <c r="B4" s="5" t="n">
        <v>196962</v>
      </c>
      <c r="C4" s="5" t="n">
        <v>274567</v>
      </c>
      <c r="D4" s="4" t="inlineStr">
        <is>
          <t xml:space="preserve"> </t>
        </is>
      </c>
    </row>
    <row r="5">
      <c r="A5" s="4" t="inlineStr">
        <is>
          <t>Decrease during the year</t>
        </is>
      </c>
      <c r="B5" s="4" t="inlineStr">
        <is>
          <t xml:space="preserve"> </t>
        </is>
      </c>
      <c r="C5" s="7" t="n">
        <v>-81605</v>
      </c>
      <c r="D5" s="4" t="inlineStr">
        <is>
          <t xml:space="preserve"> </t>
        </is>
      </c>
    </row>
    <row r="6">
      <c r="A6" s="4" t="inlineStr">
        <is>
          <t>Goodwill</t>
        </is>
      </c>
      <c r="B6" s="5" t="n">
        <v>192962</v>
      </c>
      <c r="C6" s="5" t="n">
        <v>192962</v>
      </c>
      <c r="D6" s="6" t="n">
        <v>288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Payables (Details) - Schedule of accrued expenses and other payables - CNY (¥) ¥ in Thousands</t>
        </is>
      </c>
      <c r="B1" s="2" t="inlineStr">
        <is>
          <t>6 Months Ended</t>
        </is>
      </c>
      <c r="C1" s="2" t="inlineStr">
        <is>
          <t>12 Months Ended</t>
        </is>
      </c>
    </row>
    <row r="2">
      <c r="B2" s="2" t="inlineStr">
        <is>
          <t>Jun. 30, 2022</t>
        </is>
      </c>
      <c r="C2" s="2" t="inlineStr">
        <is>
          <t>Dec. 31, 2021</t>
        </is>
      </c>
    </row>
    <row r="3">
      <c r="A3" s="3" t="inlineStr">
        <is>
          <t>Accrued expenses and other payables</t>
        </is>
      </c>
      <c r="B3" s="4" t="inlineStr">
        <is>
          <t xml:space="preserve"> </t>
        </is>
      </c>
      <c r="C3" s="4" t="inlineStr">
        <is>
          <t xml:space="preserve"> </t>
        </is>
      </c>
    </row>
    <row r="4">
      <c r="A4" s="4" t="inlineStr">
        <is>
          <t>Payables for purchase of property and equipment</t>
        </is>
      </c>
      <c r="B4" s="5" t="n">
        <v>12773</v>
      </c>
      <c r="C4" s="4" t="inlineStr">
        <is>
          <t xml:space="preserve"> </t>
        </is>
      </c>
    </row>
    <row r="5">
      <c r="A5" s="4" t="inlineStr">
        <is>
          <t>Deposits received from customers</t>
        </is>
      </c>
      <c r="B5" s="7" t="n">
        <v>1473</v>
      </c>
      <c r="C5" s="7" t="n">
        <v>1820</v>
      </c>
    </row>
    <row r="6">
      <c r="A6" s="4" t="inlineStr">
        <is>
          <t>Deposits received from franchisees</t>
        </is>
      </c>
      <c r="B6" s="7" t="n">
        <v>1012</v>
      </c>
      <c r="C6" s="7" t="n">
        <v>2409</v>
      </c>
    </row>
    <row r="7">
      <c r="A7" s="4" t="inlineStr">
        <is>
          <t>Accrued rental, utility and other expenses</t>
        </is>
      </c>
      <c r="B7" s="7" t="n">
        <v>6942</v>
      </c>
      <c r="C7" s="7" t="n">
        <v>5227</v>
      </c>
    </row>
    <row r="8">
      <c r="A8" s="4" t="inlineStr">
        <is>
          <t>VAT and other taxes payable</t>
        </is>
      </c>
      <c r="B8" s="7" t="n">
        <v>24960</v>
      </c>
      <c r="C8" s="7" t="n">
        <v>13921</v>
      </c>
    </row>
    <row r="9">
      <c r="A9" s="4" t="inlineStr">
        <is>
          <t>Payables for refund of tuition fee</t>
        </is>
      </c>
      <c r="B9" s="7" t="n">
        <v>4470</v>
      </c>
      <c r="C9" s="7" t="n">
        <v>7667</v>
      </c>
    </row>
    <row r="10">
      <c r="A10" s="4" t="inlineStr">
        <is>
          <t>Offering expenses</t>
        </is>
      </c>
      <c r="B10" s="7" t="n">
        <v>502</v>
      </c>
      <c r="C10" s="7" t="n">
        <v>502</v>
      </c>
    </row>
    <row r="11">
      <c r="A11" s="4" t="inlineStr">
        <is>
          <t>Others</t>
        </is>
      </c>
      <c r="B11" s="7" t="n">
        <v>6289</v>
      </c>
      <c r="C11" s="7" t="n">
        <v>5029</v>
      </c>
    </row>
    <row r="12">
      <c r="A12" s="4" t="inlineStr">
        <is>
          <t>Total</t>
        </is>
      </c>
      <c r="B12" s="5" t="n">
        <v>58421</v>
      </c>
      <c r="C12" s="5" t="n">
        <v>3657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8" customWidth="1" min="1" max="1"/>
    <col width="16" customWidth="1" min="2" max="2"/>
    <col width="13" customWidth="1" min="3" max="3"/>
    <col width="14" customWidth="1" min="4" max="4"/>
  </cols>
  <sheetData>
    <row r="1">
      <c r="A1" s="1" t="inlineStr">
        <is>
          <t>Bank Loans (Details) - CNY (¥)</t>
        </is>
      </c>
      <c r="B1" s="2" t="inlineStr">
        <is>
          <t>12 Months Ended</t>
        </is>
      </c>
    </row>
    <row r="2">
      <c r="B2" s="2" t="inlineStr">
        <is>
          <t>Dec. 31, 2020</t>
        </is>
      </c>
      <c r="C2" s="2" t="inlineStr">
        <is>
          <t>May 11, 2021</t>
        </is>
      </c>
      <c r="D2" s="2" t="inlineStr">
        <is>
          <t>Nov. 05, 2019</t>
        </is>
      </c>
    </row>
    <row r="3">
      <c r="A3" s="3" t="inlineStr">
        <is>
          <t>Bank Loans (Details) [Line Items]</t>
        </is>
      </c>
      <c r="B3" s="4" t="inlineStr">
        <is>
          <t xml:space="preserve"> </t>
        </is>
      </c>
      <c r="C3" s="4" t="inlineStr">
        <is>
          <t xml:space="preserve"> </t>
        </is>
      </c>
      <c r="D3" s="4" t="inlineStr">
        <is>
          <t xml:space="preserve"> </t>
        </is>
      </c>
    </row>
    <row r="4">
      <c r="A4" s="4" t="inlineStr">
        <is>
          <t>Drawings amount</t>
        </is>
      </c>
      <c r="B4" s="4" t="inlineStr">
        <is>
          <t xml:space="preserve"> </t>
        </is>
      </c>
      <c r="C4" s="5" t="n">
        <v>27000</v>
      </c>
      <c r="D4" s="4" t="inlineStr">
        <is>
          <t xml:space="preserve"> </t>
        </is>
      </c>
    </row>
    <row r="5">
      <c r="A5" s="4" t="inlineStr">
        <is>
          <t>Fixed interest rate, percentage</t>
        </is>
      </c>
      <c r="B5" s="4" t="inlineStr">
        <is>
          <t xml:space="preserve"> </t>
        </is>
      </c>
      <c r="C5" s="15" t="n">
        <v>0.065</v>
      </c>
      <c r="D5" s="4" t="inlineStr">
        <is>
          <t xml:space="preserve"> </t>
        </is>
      </c>
    </row>
    <row r="6">
      <c r="A6" s="4" t="inlineStr">
        <is>
          <t>October 27, 2021 [Member]</t>
        </is>
      </c>
      <c r="B6" s="4" t="inlineStr">
        <is>
          <t xml:space="preserve"> </t>
        </is>
      </c>
      <c r="C6" s="4" t="inlineStr">
        <is>
          <t xml:space="preserve"> </t>
        </is>
      </c>
      <c r="D6" s="4" t="inlineStr">
        <is>
          <t xml:space="preserve"> </t>
        </is>
      </c>
    </row>
    <row r="7">
      <c r="A7" s="3" t="inlineStr">
        <is>
          <t>Bank Loans (Details) [Line Items]</t>
        </is>
      </c>
      <c r="B7" s="4" t="inlineStr">
        <is>
          <t xml:space="preserve"> </t>
        </is>
      </c>
      <c r="C7" s="4" t="inlineStr">
        <is>
          <t xml:space="preserve"> </t>
        </is>
      </c>
      <c r="D7" s="4" t="inlineStr">
        <is>
          <t xml:space="preserve"> </t>
        </is>
      </c>
    </row>
    <row r="8">
      <c r="A8" s="4" t="inlineStr">
        <is>
          <t>Drawings amount</t>
        </is>
      </c>
      <c r="B8" s="4" t="inlineStr">
        <is>
          <t xml:space="preserve"> </t>
        </is>
      </c>
      <c r="C8" s="4" t="inlineStr">
        <is>
          <t xml:space="preserve"> </t>
        </is>
      </c>
      <c r="D8" s="5" t="n">
        <v>100000</v>
      </c>
    </row>
    <row r="9">
      <c r="A9" s="4" t="inlineStr">
        <is>
          <t>July 2, 2021 [Member]</t>
        </is>
      </c>
      <c r="B9" s="4" t="inlineStr">
        <is>
          <t xml:space="preserve"> </t>
        </is>
      </c>
      <c r="C9" s="4" t="inlineStr">
        <is>
          <t xml:space="preserve"> </t>
        </is>
      </c>
      <c r="D9" s="4" t="inlineStr">
        <is>
          <t xml:space="preserve"> </t>
        </is>
      </c>
    </row>
    <row r="10">
      <c r="A10" s="3" t="inlineStr">
        <is>
          <t>Bank Loans (Details) [Line Items]</t>
        </is>
      </c>
      <c r="B10" s="4" t="inlineStr">
        <is>
          <t xml:space="preserve"> </t>
        </is>
      </c>
      <c r="C10" s="4" t="inlineStr">
        <is>
          <t xml:space="preserve"> </t>
        </is>
      </c>
      <c r="D10" s="4" t="inlineStr">
        <is>
          <t xml:space="preserve"> </t>
        </is>
      </c>
    </row>
    <row r="11">
      <c r="A11" s="4" t="inlineStr">
        <is>
          <t>Drawings amount</t>
        </is>
      </c>
      <c r="B11" s="5" t="n">
        <v>9900</v>
      </c>
      <c r="C11" s="4" t="inlineStr">
        <is>
          <t xml:space="preserve"> </t>
        </is>
      </c>
      <c r="D11" s="4" t="inlineStr">
        <is>
          <t xml:space="preserve"> </t>
        </is>
      </c>
    </row>
    <row r="12">
      <c r="A12" s="4" t="inlineStr">
        <is>
          <t>Fixed interest rate, percentage</t>
        </is>
      </c>
      <c r="B12" s="13" t="n">
        <v>0.05</v>
      </c>
      <c r="C12" s="4" t="inlineStr">
        <is>
          <t xml:space="preserve"> </t>
        </is>
      </c>
      <c r="D12" s="4" t="inlineStr">
        <is>
          <t xml:space="preserve"> </t>
        </is>
      </c>
    </row>
    <row r="13">
      <c r="A13" s="4" t="inlineStr">
        <is>
          <t>March 27, 2020 [Member]</t>
        </is>
      </c>
      <c r="B13" s="4" t="inlineStr">
        <is>
          <t xml:space="preserve"> </t>
        </is>
      </c>
      <c r="C13" s="4" t="inlineStr">
        <is>
          <t xml:space="preserve"> </t>
        </is>
      </c>
      <c r="D13" s="4" t="inlineStr">
        <is>
          <t xml:space="preserve"> </t>
        </is>
      </c>
    </row>
    <row r="14">
      <c r="A14" s="3" t="inlineStr">
        <is>
          <t>Bank Loans (Details) [Line Items]</t>
        </is>
      </c>
      <c r="B14" s="4" t="inlineStr">
        <is>
          <t xml:space="preserve"> </t>
        </is>
      </c>
      <c r="C14" s="4" t="inlineStr">
        <is>
          <t xml:space="preserve"> </t>
        </is>
      </c>
      <c r="D14" s="4" t="inlineStr">
        <is>
          <t xml:space="preserve"> </t>
        </is>
      </c>
    </row>
    <row r="15">
      <c r="A15" s="4" t="inlineStr">
        <is>
          <t>Drawings amount</t>
        </is>
      </c>
      <c r="B15" s="5" t="n">
        <v>5000</v>
      </c>
      <c r="C15" s="4" t="inlineStr">
        <is>
          <t xml:space="preserve"> </t>
        </is>
      </c>
      <c r="D15" s="4" t="inlineStr">
        <is>
          <t xml:space="preserve"> </t>
        </is>
      </c>
    </row>
    <row r="16">
      <c r="A16" s="4" t="inlineStr">
        <is>
          <t>Fixed interest rate, percentage</t>
        </is>
      </c>
      <c r="B16" s="15" t="n">
        <v>0.0395</v>
      </c>
      <c r="C16" s="4" t="inlineStr">
        <is>
          <t xml:space="preserve"> </t>
        </is>
      </c>
      <c r="D16" s="4" t="inlineStr">
        <is>
          <t xml:space="preserve"> </t>
        </is>
      </c>
    </row>
    <row r="17">
      <c r="A17" s="4" t="inlineStr">
        <is>
          <t>Repayment of bank debt</t>
        </is>
      </c>
      <c r="B17" s="5" t="n">
        <v>800</v>
      </c>
      <c r="C17" s="4" t="inlineStr">
        <is>
          <t xml:space="preserve"> </t>
        </is>
      </c>
      <c r="D17" s="4" t="inlineStr">
        <is>
          <t xml:space="preserve"> </t>
        </is>
      </c>
    </row>
    <row r="18">
      <c r="A18" s="4" t="inlineStr">
        <is>
          <t>October 19, 2020 [Member]</t>
        </is>
      </c>
      <c r="B18" s="4" t="inlineStr">
        <is>
          <t xml:space="preserve"> </t>
        </is>
      </c>
      <c r="C18" s="4" t="inlineStr">
        <is>
          <t xml:space="preserve"> </t>
        </is>
      </c>
      <c r="D18" s="4" t="inlineStr">
        <is>
          <t xml:space="preserve"> </t>
        </is>
      </c>
    </row>
    <row r="19">
      <c r="A19" s="3" t="inlineStr">
        <is>
          <t>Bank Loans (Details) [Line Items]</t>
        </is>
      </c>
      <c r="B19" s="4" t="inlineStr">
        <is>
          <t xml:space="preserve"> </t>
        </is>
      </c>
      <c r="C19" s="4" t="inlineStr">
        <is>
          <t xml:space="preserve"> </t>
        </is>
      </c>
      <c r="D19" s="4" t="inlineStr">
        <is>
          <t xml:space="preserve"> </t>
        </is>
      </c>
    </row>
    <row r="20">
      <c r="A20" s="4" t="inlineStr">
        <is>
          <t>Drawings amount</t>
        </is>
      </c>
      <c r="B20" s="5" t="n">
        <v>5000</v>
      </c>
      <c r="C20" s="4" t="inlineStr">
        <is>
          <t xml:space="preserve"> </t>
        </is>
      </c>
      <c r="D20" s="4" t="inlineStr">
        <is>
          <t xml:space="preserve"> </t>
        </is>
      </c>
    </row>
    <row r="21">
      <c r="A21" s="4" t="inlineStr">
        <is>
          <t>Fixed interest rate, percentage</t>
        </is>
      </c>
      <c r="B21" s="15" t="n">
        <v>0.0435</v>
      </c>
      <c r="C21" s="4" t="inlineStr">
        <is>
          <t xml:space="preserve"> </t>
        </is>
      </c>
      <c r="D21" s="4" t="inlineStr">
        <is>
          <t xml:space="preserve"> </t>
        </is>
      </c>
    </row>
    <row r="22">
      <c r="A22" s="4" t="inlineStr">
        <is>
          <t>Repayment of bank debt</t>
        </is>
      </c>
      <c r="B22" s="5" t="n">
        <v>300</v>
      </c>
      <c r="C22" s="4" t="inlineStr">
        <is>
          <t xml:space="preserve"> </t>
        </is>
      </c>
      <c r="D22" s="4" t="inlineStr">
        <is>
          <t xml:space="preserve"> </t>
        </is>
      </c>
    </row>
    <row r="23">
      <c r="A23" s="4" t="inlineStr">
        <is>
          <t>Loan Agreement [Member] | July 2, 2021 [Member]</t>
        </is>
      </c>
      <c r="B23" s="4" t="inlineStr">
        <is>
          <t xml:space="preserve"> </t>
        </is>
      </c>
      <c r="C23" s="4" t="inlineStr">
        <is>
          <t xml:space="preserve"> </t>
        </is>
      </c>
      <c r="D23" s="4" t="inlineStr">
        <is>
          <t xml:space="preserve"> </t>
        </is>
      </c>
    </row>
    <row r="24">
      <c r="A24" s="3" t="inlineStr">
        <is>
          <t>Bank Loans (Details) [Line Items]</t>
        </is>
      </c>
      <c r="B24" s="4" t="inlineStr">
        <is>
          <t xml:space="preserve"> </t>
        </is>
      </c>
      <c r="C24" s="4" t="inlineStr">
        <is>
          <t xml:space="preserve"> </t>
        </is>
      </c>
      <c r="D24" s="4" t="inlineStr">
        <is>
          <t xml:space="preserve"> </t>
        </is>
      </c>
    </row>
    <row r="25">
      <c r="A25" s="4" t="inlineStr">
        <is>
          <t>Drawings amount</t>
        </is>
      </c>
      <c r="B25" s="7" t="n">
        <v>15100</v>
      </c>
      <c r="C25" s="4" t="inlineStr">
        <is>
          <t xml:space="preserve"> </t>
        </is>
      </c>
      <c r="D25" s="4" t="inlineStr">
        <is>
          <t xml:space="preserve"> </t>
        </is>
      </c>
    </row>
    <row r="26">
      <c r="A26" s="4" t="inlineStr">
        <is>
          <t>Mr. Zhao Jishuang [Member]</t>
        </is>
      </c>
      <c r="B26" s="4" t="inlineStr">
        <is>
          <t xml:space="preserve"> </t>
        </is>
      </c>
      <c r="C26" s="4" t="inlineStr">
        <is>
          <t xml:space="preserve"> </t>
        </is>
      </c>
      <c r="D26" s="4" t="inlineStr">
        <is>
          <t xml:space="preserve"> </t>
        </is>
      </c>
    </row>
    <row r="27">
      <c r="A27" s="3" t="inlineStr">
        <is>
          <t>Bank Loans (Details) [Line Items]</t>
        </is>
      </c>
      <c r="B27" s="4" t="inlineStr">
        <is>
          <t xml:space="preserve"> </t>
        </is>
      </c>
      <c r="C27" s="4" t="inlineStr">
        <is>
          <t xml:space="preserve"> </t>
        </is>
      </c>
      <c r="D27" s="4" t="inlineStr">
        <is>
          <t xml:space="preserve"> </t>
        </is>
      </c>
    </row>
    <row r="28">
      <c r="A28" s="4" t="inlineStr">
        <is>
          <t>Drawings amount</t>
        </is>
      </c>
      <c r="B28" s="5" t="n">
        <v>30000</v>
      </c>
      <c r="C28" s="4" t="inlineStr">
        <is>
          <t xml:space="preserve"> </t>
        </is>
      </c>
      <c r="D28" s="4" t="inlineStr">
        <is>
          <t xml:space="preserve"> </t>
        </is>
      </c>
    </row>
    <row r="29">
      <c r="A29" s="4" t="inlineStr">
        <is>
          <t>Fixed interest rate, percentage</t>
        </is>
      </c>
      <c r="B29" s="15" t="n">
        <v>0.049</v>
      </c>
      <c r="C29" s="4" t="inlineStr">
        <is>
          <t xml:space="preserve"> </t>
        </is>
      </c>
      <c r="D29" s="4" t="inlineStr">
        <is>
          <t xml:space="preserve"> </t>
        </is>
      </c>
    </row>
    <row r="30">
      <c r="A30" s="4" t="inlineStr">
        <is>
          <t>Mr. Peng Siguang [Member]</t>
        </is>
      </c>
      <c r="B30" s="4" t="inlineStr">
        <is>
          <t xml:space="preserve"> </t>
        </is>
      </c>
      <c r="C30" s="4" t="inlineStr">
        <is>
          <t xml:space="preserve"> </t>
        </is>
      </c>
      <c r="D30" s="4" t="inlineStr">
        <is>
          <t xml:space="preserve"> </t>
        </is>
      </c>
    </row>
    <row r="31">
      <c r="A31" s="3" t="inlineStr">
        <is>
          <t>Bank Loans (Details) [Line Items]</t>
        </is>
      </c>
      <c r="B31" s="4" t="inlineStr">
        <is>
          <t xml:space="preserve"> </t>
        </is>
      </c>
      <c r="C31" s="4" t="inlineStr">
        <is>
          <t xml:space="preserve"> </t>
        </is>
      </c>
      <c r="D31" s="4" t="inlineStr">
        <is>
          <t xml:space="preserve"> </t>
        </is>
      </c>
    </row>
    <row r="32">
      <c r="A32" s="4" t="inlineStr">
        <is>
          <t>Drawings amount</t>
        </is>
      </c>
      <c r="B32" s="5" t="n">
        <v>30000</v>
      </c>
      <c r="C32" s="4" t="inlineStr">
        <is>
          <t xml:space="preserve"> </t>
        </is>
      </c>
      <c r="D32" s="4" t="inlineStr">
        <is>
          <t xml:space="preserve"> </t>
        </is>
      </c>
    </row>
    <row r="33">
      <c r="A33" s="4" t="inlineStr">
        <is>
          <t>Fixed interest rate, percentage</t>
        </is>
      </c>
      <c r="B33" s="13" t="n">
        <v>0.05</v>
      </c>
      <c r="C33" s="4" t="inlineStr">
        <is>
          <t xml:space="preserve"> </t>
        </is>
      </c>
      <c r="D33" s="4" t="inlineStr">
        <is>
          <t xml:space="preserve"> </t>
        </is>
      </c>
    </row>
    <row r="34">
      <c r="A34" s="4" t="inlineStr">
        <is>
          <t>Mr. Guo Yupeng [Member]</t>
        </is>
      </c>
      <c r="B34" s="4" t="inlineStr">
        <is>
          <t xml:space="preserve"> </t>
        </is>
      </c>
      <c r="C34" s="4" t="inlineStr">
        <is>
          <t xml:space="preserve"> </t>
        </is>
      </c>
      <c r="D34" s="4" t="inlineStr">
        <is>
          <t xml:space="preserve"> </t>
        </is>
      </c>
    </row>
    <row r="35">
      <c r="A35" s="3" t="inlineStr">
        <is>
          <t>Bank Loans (Details) [Line Items]</t>
        </is>
      </c>
      <c r="B35" s="4" t="inlineStr">
        <is>
          <t xml:space="preserve"> </t>
        </is>
      </c>
      <c r="C35" s="4" t="inlineStr">
        <is>
          <t xml:space="preserve"> </t>
        </is>
      </c>
      <c r="D35" s="4" t="inlineStr">
        <is>
          <t xml:space="preserve"> </t>
        </is>
      </c>
    </row>
    <row r="36">
      <c r="A36" s="4" t="inlineStr">
        <is>
          <t>Drawings amount</t>
        </is>
      </c>
      <c r="B36" s="5" t="n">
        <v>40000</v>
      </c>
      <c r="C36" s="4" t="inlineStr">
        <is>
          <t xml:space="preserve"> </t>
        </is>
      </c>
      <c r="D36" s="4" t="inlineStr">
        <is>
          <t xml:space="preserve"> </t>
        </is>
      </c>
    </row>
    <row r="37">
      <c r="A37" s="4" t="inlineStr">
        <is>
          <t>Fixed interest rate, percentage</t>
        </is>
      </c>
      <c r="B37" s="13" t="n">
        <v>0.05</v>
      </c>
      <c r="C37" s="4" t="inlineStr">
        <is>
          <t xml:space="preserve"> </t>
        </is>
      </c>
      <c r="D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 (Details) - Schedule of component of lease cost - CNY (¥) ¥ in Thousands</t>
        </is>
      </c>
      <c r="B1" s="2" t="inlineStr">
        <is>
          <t>6 Months Ended</t>
        </is>
      </c>
    </row>
    <row r="2">
      <c r="B2" s="2" t="inlineStr">
        <is>
          <t>Jun. 30, 2022</t>
        </is>
      </c>
      <c r="C2" s="2" t="inlineStr">
        <is>
          <t>Jun. 30, 2021</t>
        </is>
      </c>
    </row>
    <row r="3">
      <c r="A3" s="3" t="inlineStr">
        <is>
          <t>Schedule Of Component Of Lease Cost Abstract</t>
        </is>
      </c>
      <c r="B3" s="4" t="inlineStr">
        <is>
          <t xml:space="preserve"> </t>
        </is>
      </c>
      <c r="C3" s="4" t="inlineStr">
        <is>
          <t xml:space="preserve"> </t>
        </is>
      </c>
    </row>
    <row r="4">
      <c r="A4" s="4" t="inlineStr">
        <is>
          <t>Operating lease cost</t>
        </is>
      </c>
      <c r="B4" s="5" t="n">
        <v>16540</v>
      </c>
      <c r="C4" s="5" t="n">
        <v>54732</v>
      </c>
    </row>
    <row r="5">
      <c r="A5" s="4" t="inlineStr">
        <is>
          <t>Short-term lease cost</t>
        </is>
      </c>
      <c r="B5" s="7" t="n">
        <v>3648</v>
      </c>
      <c r="C5" s="7" t="n">
        <v>13618</v>
      </c>
    </row>
    <row r="6">
      <c r="A6" s="4" t="inlineStr">
        <is>
          <t>Total</t>
        </is>
      </c>
      <c r="B6" s="5" t="n">
        <v>20188</v>
      </c>
      <c r="C6" s="5" t="n">
        <v>6835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 (Details) - Schedule of supplemental balance sheet information related to leases - CNY (¥) ¥ in Thousands</t>
        </is>
      </c>
      <c r="B1" s="2" t="inlineStr">
        <is>
          <t>6 Months Ended</t>
        </is>
      </c>
      <c r="C1" s="2" t="inlineStr">
        <is>
          <t>12 Months Ended</t>
        </is>
      </c>
    </row>
    <row r="2">
      <c r="B2" s="2" t="inlineStr">
        <is>
          <t>Jun. 30, 2022</t>
        </is>
      </c>
      <c r="C2" s="2" t="inlineStr">
        <is>
          <t>Dec. 31, 2021</t>
        </is>
      </c>
    </row>
    <row r="3">
      <c r="A3" s="3" t="inlineStr">
        <is>
          <t>Operating Leases</t>
        </is>
      </c>
      <c r="B3" s="4" t="inlineStr">
        <is>
          <t xml:space="preserve"> </t>
        </is>
      </c>
      <c r="C3" s="4" t="inlineStr">
        <is>
          <t xml:space="preserve"> </t>
        </is>
      </c>
    </row>
    <row r="4">
      <c r="A4" s="4" t="inlineStr">
        <is>
          <t>Operating lease right-of-use assets</t>
        </is>
      </c>
      <c r="B4" s="5" t="n">
        <v>60354</v>
      </c>
      <c r="C4" s="5" t="n">
        <v>105551</v>
      </c>
    </row>
    <row r="5">
      <c r="A5" s="4" t="inlineStr">
        <is>
          <t>Operating lease liabilities, current portion</t>
        </is>
      </c>
      <c r="B5" s="7" t="n">
        <v>21307</v>
      </c>
      <c r="C5" s="7" t="n">
        <v>35817</v>
      </c>
    </row>
    <row r="6">
      <c r="A6" s="4" t="inlineStr">
        <is>
          <t>Operating lease liabilities, non-current portion</t>
        </is>
      </c>
      <c r="B6" s="5" t="n">
        <v>30000</v>
      </c>
      <c r="C6" s="5" t="n">
        <v>59824</v>
      </c>
    </row>
    <row r="7">
      <c r="A7" s="4" t="inlineStr">
        <is>
          <t>Weighted-average remaining lease term - operating leases</t>
        </is>
      </c>
      <c r="B7" s="4" t="inlineStr">
        <is>
          <t>3 years 6 months 7 days</t>
        </is>
      </c>
      <c r="C7" s="4" t="inlineStr">
        <is>
          <t>3 years 1 month 28 days</t>
        </is>
      </c>
    </row>
    <row r="8">
      <c r="A8" s="4" t="inlineStr">
        <is>
          <t>Weighted-average discount rate - operating leases</t>
        </is>
      </c>
      <c r="B8" s="15" t="n">
        <v>0.048</v>
      </c>
      <c r="C8" s="15" t="n">
        <v>0.04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Details) - Schedule of non-cancellable operating lease rentals ¥ in Thousands</t>
        </is>
      </c>
      <c r="B1" s="2" t="inlineStr">
        <is>
          <t>Jun. 30, 2022 CNY (¥)</t>
        </is>
      </c>
    </row>
    <row r="2">
      <c r="A2" s="3" t="inlineStr">
        <is>
          <t>Schedule Of Non Cancellable Operating Lease Rentals Abstract</t>
        </is>
      </c>
      <c r="B2" s="4" t="inlineStr">
        <is>
          <t xml:space="preserve"> </t>
        </is>
      </c>
    </row>
    <row r="3">
      <c r="A3" s="4" t="inlineStr">
        <is>
          <t>2023</t>
        </is>
      </c>
      <c r="B3" s="5" t="n">
        <v>23060</v>
      </c>
    </row>
    <row r="4">
      <c r="A4" s="4" t="inlineStr">
        <is>
          <t>2024</t>
        </is>
      </c>
      <c r="B4" s="7" t="n">
        <v>22362</v>
      </c>
    </row>
    <row r="5">
      <c r="A5" s="4" t="inlineStr">
        <is>
          <t>2025</t>
        </is>
      </c>
      <c r="B5" s="7" t="n">
        <v>5731</v>
      </c>
    </row>
    <row r="6">
      <c r="A6" s="4" t="inlineStr">
        <is>
          <t>2026</t>
        </is>
      </c>
      <c r="B6" s="7" t="n">
        <v>2991</v>
      </c>
    </row>
    <row r="7">
      <c r="A7" s="4" t="inlineStr">
        <is>
          <t>Total lease payment</t>
        </is>
      </c>
      <c r="B7" s="7" t="n">
        <v>54144</v>
      </c>
    </row>
    <row r="8">
      <c r="A8" s="4" t="inlineStr">
        <is>
          <t>Less: imputed interest</t>
        </is>
      </c>
      <c r="B8" s="7" t="n">
        <v>2837</v>
      </c>
    </row>
    <row r="9">
      <c r="A9" s="4" t="inlineStr">
        <is>
          <t>Total</t>
        </is>
      </c>
      <c r="B9" s="5" t="n">
        <v>513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Redeemable Owners' Investment (Details) - CNY (¥) ¥ in Thousands</t>
        </is>
      </c>
      <c r="D1" s="2" t="inlineStr">
        <is>
          <t>6 Months Ended</t>
        </is>
      </c>
    </row>
    <row r="2">
      <c r="B2" s="2" t="inlineStr">
        <is>
          <t>Jun. 24, 2016</t>
        </is>
      </c>
      <c r="C2" s="2" t="inlineStr">
        <is>
          <t>Sep. 01, 2015</t>
        </is>
      </c>
      <c r="D2" s="2" t="inlineStr">
        <is>
          <t>Jun. 30, 2022</t>
        </is>
      </c>
      <c r="E2" s="2" t="inlineStr">
        <is>
          <t>Dec. 31, 2017</t>
        </is>
      </c>
      <c r="F2" s="2" t="inlineStr">
        <is>
          <t>Dec. 31, 2016</t>
        </is>
      </c>
    </row>
    <row r="3">
      <c r="A3" s="3" t="inlineStr">
        <is>
          <t>Redeemable Owners'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oting rights, description</t>
        </is>
      </c>
      <c r="B4" s="4" t="inlineStr">
        <is>
          <t xml:space="preserve"> </t>
        </is>
      </c>
      <c r="C4" s="4" t="inlineStr">
        <is>
          <t xml:space="preserve"> </t>
        </is>
      </c>
      <c r="D4" s="4" t="inlineStr">
        <is>
          <t xml:space="preserve">Holders of the Redeemable Owners’ Investment
are entitled to veto right at the board of directors meeting or shareholders meeting for certain events, including: (1) merger, spin-off,
dismissal, acquisition, liquidation which change the legal form of Shenzhen Meten; (2) material change of the principal activities of
Shenzhen Meten; (3) provide external guarantee or loans with amounts over RMB5,000; and (4) initiate a litigation or arbitration with
the potential claim of over RMB1,000. </t>
        </is>
      </c>
      <c r="E4" s="4" t="inlineStr">
        <is>
          <t xml:space="preserve"> </t>
        </is>
      </c>
      <c r="F4" s="4" t="inlineStr">
        <is>
          <t xml:space="preserve"> </t>
        </is>
      </c>
    </row>
    <row r="5">
      <c r="A5" s="4" t="inlineStr">
        <is>
          <t>Shenzhen Mete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Owners' Investment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rdinary shares (in Shares)</t>
        </is>
      </c>
      <c r="B7" s="4" t="inlineStr">
        <is>
          <t xml:space="preserve"> </t>
        </is>
      </c>
      <c r="C7" s="4" t="inlineStr">
        <is>
          <t xml:space="preserve"> </t>
        </is>
      </c>
      <c r="D7" s="7" t="n">
        <v>36416120</v>
      </c>
      <c r="E7" s="4" t="inlineStr">
        <is>
          <t xml:space="preserve"> </t>
        </is>
      </c>
      <c r="F7" s="4" t="inlineStr">
        <is>
          <t xml:space="preserve"> </t>
        </is>
      </c>
    </row>
    <row r="8">
      <c r="A8" s="4" t="inlineStr">
        <is>
          <t>First Tranche Redeemable Owners’ Inve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Owners' Investmen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consideration amount (in Yuan Renminbi)</t>
        </is>
      </c>
      <c r="B10" s="4" t="inlineStr">
        <is>
          <t xml:space="preserve"> </t>
        </is>
      </c>
      <c r="C10" s="5" t="n">
        <v>20000</v>
      </c>
      <c r="D10" s="4" t="inlineStr">
        <is>
          <t xml:space="preserve"> </t>
        </is>
      </c>
      <c r="E10" s="4" t="inlineStr">
        <is>
          <t xml:space="preserve"> </t>
        </is>
      </c>
      <c r="F10" s="4" t="inlineStr">
        <is>
          <t xml:space="preserve"> </t>
        </is>
      </c>
    </row>
    <row r="11">
      <c r="A11" s="4" t="inlineStr">
        <is>
          <t>Annual interest, percentage</t>
        </is>
      </c>
      <c r="B11" s="4" t="inlineStr">
        <is>
          <t xml:space="preserve"> </t>
        </is>
      </c>
      <c r="C11" s="4" t="inlineStr">
        <is>
          <t xml:space="preserve"> </t>
        </is>
      </c>
      <c r="D11" s="13" t="n">
        <v>0.1</v>
      </c>
      <c r="E11" s="4" t="inlineStr">
        <is>
          <t xml:space="preserve"> </t>
        </is>
      </c>
      <c r="F11" s="4" t="inlineStr">
        <is>
          <t xml:space="preserve"> </t>
        </is>
      </c>
    </row>
    <row r="12">
      <c r="A12" s="4" t="inlineStr">
        <is>
          <t>First Tranche Redeemable Owners’ Investment [Member] | Shenzhen Mete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Owners' Invest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 percentage</t>
        </is>
      </c>
      <c r="B14" s="4" t="inlineStr">
        <is>
          <t xml:space="preserve"> </t>
        </is>
      </c>
      <c r="C14" s="4" t="inlineStr">
        <is>
          <t xml:space="preserve"> </t>
        </is>
      </c>
      <c r="D14" s="4" t="inlineStr">
        <is>
          <t xml:space="preserve"> </t>
        </is>
      </c>
      <c r="E14" s="4" t="inlineStr">
        <is>
          <t xml:space="preserve"> </t>
        </is>
      </c>
      <c r="F14" s="15" t="n">
        <v>0.0181</v>
      </c>
    </row>
    <row r="15">
      <c r="A15" s="4" t="inlineStr">
        <is>
          <t>Second Tranche Redeemable Owners’ Inve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deemable Owners' Investment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nsideration amount (in Yuan Renminbi)</t>
        </is>
      </c>
      <c r="B17" s="5" t="n">
        <v>170000</v>
      </c>
      <c r="C17" s="4" t="inlineStr">
        <is>
          <t xml:space="preserve"> </t>
        </is>
      </c>
      <c r="D17" s="4" t="inlineStr">
        <is>
          <t xml:space="preserve"> </t>
        </is>
      </c>
      <c r="E17" s="4" t="inlineStr">
        <is>
          <t xml:space="preserve"> </t>
        </is>
      </c>
      <c r="F17" s="4" t="inlineStr">
        <is>
          <t xml:space="preserve"> </t>
        </is>
      </c>
    </row>
    <row r="18">
      <c r="A18" s="4" t="inlineStr">
        <is>
          <t>Annual interest, percentage</t>
        </is>
      </c>
      <c r="B18" s="4" t="inlineStr">
        <is>
          <t xml:space="preserve"> </t>
        </is>
      </c>
      <c r="C18" s="4" t="inlineStr">
        <is>
          <t xml:space="preserve"> </t>
        </is>
      </c>
      <c r="D18" s="13" t="n">
        <v>0.1</v>
      </c>
      <c r="E18" s="4" t="inlineStr">
        <is>
          <t xml:space="preserve"> </t>
        </is>
      </c>
      <c r="F18" s="4" t="inlineStr">
        <is>
          <t xml:space="preserve"> </t>
        </is>
      </c>
    </row>
    <row r="19">
      <c r="A19" s="4" t="inlineStr">
        <is>
          <t>Second Tranche Redeemable Owners’ Investment [Member] | Shenzhen Mete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deemable Owners' Invest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interest, percentage</t>
        </is>
      </c>
      <c r="B21" s="4" t="inlineStr">
        <is>
          <t xml:space="preserve"> </t>
        </is>
      </c>
      <c r="C21" s="4" t="inlineStr">
        <is>
          <t xml:space="preserve"> </t>
        </is>
      </c>
      <c r="D21" s="4" t="inlineStr">
        <is>
          <t xml:space="preserve"> </t>
        </is>
      </c>
      <c r="E21" s="15" t="n">
        <v>0.09619999999999999</v>
      </c>
      <c r="F21"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Owners' Investment (Details) - Schedule of movements of redeemable owners’ investment - CNY (¥) ¥ in Thousands</t>
        </is>
      </c>
      <c r="B1" s="2" t="inlineStr">
        <is>
          <t>12 Months Ended</t>
        </is>
      </c>
    </row>
    <row r="2">
      <c r="B2" s="2" t="inlineStr">
        <is>
          <t>Dec. 31, 2018</t>
        </is>
      </c>
      <c r="C2" s="2" t="inlineStr">
        <is>
          <t>Dec. 31, 2017</t>
        </is>
      </c>
    </row>
    <row r="3">
      <c r="A3" s="3" t="inlineStr">
        <is>
          <t>Redeemable Owners' Investment (Details) - Schedule of movements of redeemable owners’ investment [Line Items]</t>
        </is>
      </c>
      <c r="B3" s="4" t="inlineStr">
        <is>
          <t xml:space="preserve"> </t>
        </is>
      </c>
      <c r="C3" s="4" t="inlineStr">
        <is>
          <t xml:space="preserve"> </t>
        </is>
      </c>
    </row>
    <row r="4">
      <c r="A4" s="4" t="inlineStr">
        <is>
          <t>Balances, beginning</t>
        </is>
      </c>
      <c r="B4" s="5" t="n">
        <v>219619</v>
      </c>
      <c r="C4" s="5" t="n">
        <v>200619</v>
      </c>
    </row>
    <row r="5">
      <c r="A5" s="4" t="inlineStr">
        <is>
          <t>Accretion</t>
        </is>
      </c>
      <c r="B5" s="7" t="n">
        <v>9814</v>
      </c>
      <c r="C5" s="7" t="n">
        <v>19000</v>
      </c>
    </row>
    <row r="6">
      <c r="A6" s="4" t="inlineStr">
        <is>
          <t>Reclassification to permanent equity</t>
        </is>
      </c>
      <c r="B6" s="7" t="n">
        <v>-229433</v>
      </c>
      <c r="C6" s="4" t="inlineStr">
        <is>
          <t xml:space="preserve"> </t>
        </is>
      </c>
    </row>
    <row r="7">
      <c r="A7" s="4" t="inlineStr">
        <is>
          <t>Balances, ending</t>
        </is>
      </c>
      <c r="B7" s="4" t="inlineStr">
        <is>
          <t xml:space="preserve"> </t>
        </is>
      </c>
      <c r="C7" s="7" t="n">
        <v>219619</v>
      </c>
    </row>
    <row r="8">
      <c r="A8" s="4" t="inlineStr">
        <is>
          <t>First Tranche Redeemable Owners’ Investment [Member]</t>
        </is>
      </c>
      <c r="B8" s="4" t="inlineStr">
        <is>
          <t xml:space="preserve"> </t>
        </is>
      </c>
      <c r="C8" s="4" t="inlineStr">
        <is>
          <t xml:space="preserve"> </t>
        </is>
      </c>
    </row>
    <row r="9">
      <c r="A9" s="3" t="inlineStr">
        <is>
          <t>Redeemable Owners' Investment (Details) - Schedule of movements of redeemable owners’ investment [Line Items]</t>
        </is>
      </c>
      <c r="B9" s="4" t="inlineStr">
        <is>
          <t xml:space="preserve"> </t>
        </is>
      </c>
      <c r="C9" s="4" t="inlineStr">
        <is>
          <t xml:space="preserve"> </t>
        </is>
      </c>
    </row>
    <row r="10">
      <c r="A10" s="4" t="inlineStr">
        <is>
          <t>Balances, beginning</t>
        </is>
      </c>
      <c r="B10" s="7" t="n">
        <v>24042</v>
      </c>
      <c r="C10" s="7" t="n">
        <v>22042</v>
      </c>
    </row>
    <row r="11">
      <c r="A11" s="4" t="inlineStr">
        <is>
          <t>Accretion</t>
        </is>
      </c>
      <c r="B11" s="7" t="n">
        <v>1096</v>
      </c>
      <c r="C11" s="7" t="n">
        <v>2000</v>
      </c>
    </row>
    <row r="12">
      <c r="A12" s="4" t="inlineStr">
        <is>
          <t>Reclassification to permanent equity</t>
        </is>
      </c>
      <c r="B12" s="7" t="n">
        <v>-25138</v>
      </c>
      <c r="C12" s="4" t="inlineStr">
        <is>
          <t xml:space="preserve"> </t>
        </is>
      </c>
    </row>
    <row r="13">
      <c r="A13" s="4" t="inlineStr">
        <is>
          <t>Balances, ending</t>
        </is>
      </c>
      <c r="B13" s="4" t="inlineStr">
        <is>
          <t xml:space="preserve"> </t>
        </is>
      </c>
      <c r="C13" s="7" t="n">
        <v>24042</v>
      </c>
    </row>
    <row r="14">
      <c r="A14" s="4" t="inlineStr">
        <is>
          <t>Second Tranche Redeemable Owners’ Investment [Member]</t>
        </is>
      </c>
      <c r="B14" s="4" t="inlineStr">
        <is>
          <t xml:space="preserve"> </t>
        </is>
      </c>
      <c r="C14" s="4" t="inlineStr">
        <is>
          <t xml:space="preserve"> </t>
        </is>
      </c>
    </row>
    <row r="15">
      <c r="A15" s="3" t="inlineStr">
        <is>
          <t>Redeemable Owners' Investment (Details) - Schedule of movements of redeemable owners’ investment [Line Items]</t>
        </is>
      </c>
      <c r="B15" s="4" t="inlineStr">
        <is>
          <t xml:space="preserve"> </t>
        </is>
      </c>
      <c r="C15" s="4" t="inlineStr">
        <is>
          <t xml:space="preserve"> </t>
        </is>
      </c>
    </row>
    <row r="16">
      <c r="A16" s="4" t="inlineStr">
        <is>
          <t>Balances, beginning</t>
        </is>
      </c>
      <c r="B16" s="7" t="n">
        <v>195577</v>
      </c>
      <c r="C16" s="7" t="n">
        <v>178577</v>
      </c>
    </row>
    <row r="17">
      <c r="A17" s="4" t="inlineStr">
        <is>
          <t>Accretion</t>
        </is>
      </c>
      <c r="B17" s="7" t="n">
        <v>8718</v>
      </c>
      <c r="C17" s="7" t="n">
        <v>17000</v>
      </c>
    </row>
    <row r="18">
      <c r="A18" s="4" t="inlineStr">
        <is>
          <t>Reclassification to permanent equity</t>
        </is>
      </c>
      <c r="B18" s="7" t="n">
        <v>-204295</v>
      </c>
      <c r="C18" s="4" t="inlineStr">
        <is>
          <t xml:space="preserve"> </t>
        </is>
      </c>
    </row>
    <row r="19">
      <c r="A19" s="4" t="inlineStr">
        <is>
          <t>Balances, ending</t>
        </is>
      </c>
      <c r="B19" s="4" t="inlineStr">
        <is>
          <t xml:space="preserve"> </t>
        </is>
      </c>
      <c r="C19" s="5" t="n">
        <v>1955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Revenue and Segment Reporting (Details) ¥ in Thousands</t>
        </is>
      </c>
      <c r="B1" s="2" t="inlineStr">
        <is>
          <t>6 Months Ended</t>
        </is>
      </c>
    </row>
    <row r="2">
      <c r="B2" s="2" t="inlineStr">
        <is>
          <t>Jun. 30, 2022 CNY (¥)</t>
        </is>
      </c>
      <c r="C2" s="2" t="inlineStr">
        <is>
          <t>Dec. 31, 2021 CNY (¥)</t>
        </is>
      </c>
    </row>
    <row r="3">
      <c r="A3" s="3" t="inlineStr">
        <is>
          <t>Segment Reporting [Abstract]</t>
        </is>
      </c>
      <c r="B3" s="4" t="inlineStr">
        <is>
          <t xml:space="preserve"> </t>
        </is>
      </c>
      <c r="C3" s="4" t="inlineStr">
        <is>
          <t xml:space="preserve"> </t>
        </is>
      </c>
    </row>
    <row r="4">
      <c r="A4" s="4" t="inlineStr">
        <is>
          <t>Remaining performance obligation, amount</t>
        </is>
      </c>
      <c r="B4" s="5" t="n">
        <v>462205</v>
      </c>
      <c r="C4" s="5" t="n">
        <v>581161</v>
      </c>
    </row>
    <row r="5">
      <c r="A5" s="4" t="inlineStr">
        <is>
          <t>Number of reportable segments</t>
        </is>
      </c>
      <c r="B5" s="7" t="n">
        <v>5</v>
      </c>
      <c r="C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 3. Summary of significant accounting policies (a) Use of estimates The preparation of the Company’s consolidated
financial statements in conformity with U.S. GAAP requires management to make estimates and assumptions that affect the reported amounts
of assets and liabilities, disclosure of contingent assets and liabilities at the balance sheet date of the financial statements and the
reported amounts of revenues and expenses during the reporting period. Actual results could differ from those estimates. Significant items
subject to such estimates and assumptions include, but are not limited to, estimate of standalone selling prices of each unit of accounting
in multiple elements arrangements, estimate of breakage, the fair value of identifiable assets acquired, liabilities assumed and non-controlling
interests in business combinations, the useful lives of long-lived assets including intangible assets, the fair value of the reporting
unit for the goodwill impairment test, the allowance for doubtful accounts receivable and other receivables, the realization of deferred
tax assets, the fair value of share-based compensation awards, lease liabilities, right-of-use assets and the recoverability of long-lived
assets. Changes in facts and circumstances may result in revised estimates. Actual results could differ from those estimates, and as such,
differences may be material to the consolidated financial statements. (b) Functional currency The Group uses RMB as its reporting currency.
The functional currency of the Company and its subsidiaries incorporated outside of the PRC is United States dollar (“US$”),
while the functional currency of the PRC entities in the Group is RMB as determined based on the criteria of Accounting Standards Codification
(“ASC”) 830, Foreign Currency Matters. (c) Convenience translation Translations of balances in the consolidated balance
sheets, consolidated statements of comprehensive income/(loss) and consolidated statements of cash flows from RMB into US$ as of and for
the six months ended June 30, 2022 are solely for the convenience of the readers and were calculated at the rate of US$1.00=RMB 6.6981,
representing the index rates stipulated by the Federal Reserve Bank of New York on June 30, 2022. No representation is made that the RMB
amounts could have been, or could be, converted, realized or settled into US$ at that rate on June 30, 2022, or at any other rate. The
US$ convenience translation is not required under U.S. GAAP and all US$ convenience translation amounts in the accompanying consolidated
financial statements are unaudited. (d) Cash and cash equivalents Cash and cash equivalents comprise cash at bank
and on hand, and highly liquid investments. The Group considers highly liquid investments that are readily convertible into known amounts
of cash and with a maturity of three months or less when purchased to be cash equivalents. All of the Group’s bank deposits is RMB
denominated and are placed with financial institutions in the PRC. The Group had no cash equivalents as of June 30, 2022 and December
31, 2021, respectively. (e) Short-term investments Short-term investments include wealth management
products, which are mainly deposits with variable interest rates placed with financial institutions. The Group classifies the wealth management
products as available-for-sale securities. Available-for-sale securities are recorded at fair value. Unrealized holding gains and losses,
net of the related income tax effect, on available-for-sale securities are excluded from earnings and reported as a separate component
of accumulated other comprehensive income until realized. Realized gains and losses from the sale of available-for-sale securities are
determined on a specific-identification basis. (f) Contract assets A contract asset is recognized when the Group
recognizes revenue before being unconditionally entitled to the consideration under the payment terms set out in the contract. Contract
assets are set off against financial liabilities with customers when the customers are not entitled to full refund of the tuition fee
paid (see note 3(r)). (g) Accounts receivable Accounts receivable primarily consists of receivables
of franchise fees. Accounts receivable are presented net of allowance for doubtful accounts. The Group uses specific identification in
providing for bad debts when facts and circumstances indicate that collection is doubtful and based on factors listed in the following
paragraph. If the financial conditions of its franchisee were to deteriorate, resulting in an impairment of their ability to make payments,
additional allowance may be required. The Group maintains an allowance for doubtful
accounts for estimated losses resulting from the inability of its customers to make required payments. In establishing the required allowance,
management considers historical losses adjusted to take into account current market conditions and customers’ financial condition,
the amount of receivables in dispute, and the current receivables aging and current payment patterns. Accounts receivable are charged
off against the allowance after all means of collection have been exhausted and the potential for recovery is considered remote. As of
December 31, 2021 and June 30, 2022, the Group did not have any off-balance-sheet credit exposure relate to its customers, except for
the guarantees given to installment institutions for loans granted to customers of the Group’s English training services in Note
23(b). (h) Contract costs are the incremental costs of obtaining
a contract with a customer. Incremental costs of obtaining a contract are those costs that the Group incurs to obtain a contract with
a customer that it would not have incurred if the contract had not been obtained, e.g., an incremental sales commission. Incremental costs
of obtaining a contract are capitalized when incurred if the costs relate to revenue which will be recognised in a future reporting period
and the costs are expected to be recovered. Other costs of obtaining a contract are expensed when incurred. Capitalized contract costs
are stated at cost less accumulated amortisation and impairment losses. Contract costs capitalized as of June 30, 2022
relate to the incremental sales commissions paid to third-party sales agents or the Group’s sales personnel whose selling activities
resulted in customers entering into sale and purchase agreements for the Group’s services. Contract costs are recognized as part
of “selling and marketing expenses” in the consolidated statements of comprehensive income/(loss) in the period in which revenue
from the related services is recognized. The amount of capitalized costs recognized in profit or loss for the six months ended June 30,
2022 and 2021 was RMB14,380 and RMB30,566, respectively. (i) Digital assets Digital asset (including bitcoin) is included
in current assets in the accompanying consolidated balance sheets. Digital assets purchased are recorded at cost and digital assets awarded
to the Company through its mining activities are accounted for in connection with the Company’s revenue recognition policy disclosed
below. Digital asset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digital assets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digital assets by the Company, if
any, will be included within investing activities in the accompanying consolidated statements of cash flows, while digital assets awarded
to the Company through its mining activities are included within operating activities on the accompanying consolidated statements of cash
flows. The sales of digital assets are included within investing activities in the accompanying consolidated statements of cash flows
and any realized gains or losses from such sales are included in “realized gain (loss) on exchange of digital assets” in the
consolidated statements of operations and comprehensive income (loss). The Company accounts for its gains or losses in accordance with
the first-in first-out method of accounting. (j) Restricted cash Restricted cash mainly consists of security deposits
for establishments of training schools as requested by local education bureau. Restricted cash is classified as either current or non-current
based on when the funds will be released in accordance with the terms of the respective agreement for the establishment. Amounts included
in restricted cash represent those required to be set aside by a contractual agreement with education bureau. (k) Investee companies over which the Group has the
ability to exercise significant influence, but does not have a controlling interest through investment in ordinary shares or in-substance
ordinary shares,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also considered in determining whether the equity method
of accounting is appropriate. Under the equity method, the Group initially records
its investment at cost and subsequently recognizes the Group’s proportionate share of each equity investee’s net income or
loss after the date of investment into earnings and accordingly adjusts the carrying amount of the investment. The Group reviews its equity
method investments for impairment whenever an event or circumstance indicates that an other-than-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l) Property and equipment, net Property and equipment are stated at cost less
accumulated depreciation and any recorded impairment. Gains or losses arising from the disposal of an
item of property and equipment are determined as the difference between the net disposal proceeds and the carrying amount of the item
and are recognized in profit or loss on the date of disposal. The estimated useful lives are presented below.
Buildings 20 years
Leasehold improvements Shorter of the lease term and the estimated useful lives of the assets
Motor vehicles 5 years
Equipment, fixture and furniture, and other fixed assets 2 - 10 years
Miners 5 years Depreciation on property and equipment is calculated
on the straight-line method over the estimated useful lives of the assets. The Group capitalizes costs associated with the
acquisition of major software for internal use in other assets in the consolidated balance sheets and amortizes the assets over the expected
life of the software, generally between five and ten years. (m)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nsideration
transferred in a business acquisition is measured at the fair value as of the date of acquisition. (n) Acquired intangible assets, net Acquired intangible assets other than goodwill
mainly consist of trademark, backlog, customer relationship and favorable lease assets, and are carried at cost, less accumulated amortization
and impairment. Amortization of finite-lived intangible assets is computed using the straight-line method over the estimated useful lives.
The amortization periods by intangible asset classes are as follows:
Trademark 10 years
Backlog 3 years
Customer relationship 5.5 years
Reacquired right 1 year (o)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Group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losses were recorded for the six months ended June
30, 2022 and 2021, respectively. (p) Operating leases The Group determines if an arrangement is a lease
at inception. Operating leases are included in operating lease right-of-use (“ROU”) assets, current and non-current lease
liabilities on the Group’s consolidated balance sheets. ROU lease assets represent the Group’s right
to use an underlying asset for the lease term and lease obligations represent the Group’s obligation to make lease payments arising
from the lease. Operating lease ROU assets and operating lease liabilities are recognized based on the present value of the future minimum
lease payments over the lease term at commencement date. As most of the Group’s leases do not provide an implicit rate, the Group
use its incremental borrowing rate based on the information available at commencement date in determining the present value of future
payments. The Group’s incremental borrowing rate for a lease is the rate of interest it would have to pay to borrow an amount equal
to the lease payments under similar terms. The operating lease ROU assets also include initial direct costs incurred and any lease payments
made to the lessor or before the commencement date, minus any lease incentives received. Lease expense for minimum lease payments is recognized
on a straight-line basis over the lease term. (q)
Goodwill Goodwill represents the excess purchase price
over the estimated fair value of net assets acquired in a business combination. Goodwill is not amortized but is tested for impairment
annually or more frequently if events or changes in circumstances indicate that it might be impaired.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business climate, legal factors, operating performance indicators, competition, or sale or disposition of a significant portion
of a reporting unit. Application of the goodwill impairment test requires judgment, including the identification of the reporting unit,
assignment of assets and liabilities to the reporting unit, assignment of goodwill to the reporting unit, and determination of the fair
value of each reporting unit. Estimating fair value is performed by utilizing various valuation techniques, with a primary technique being
a discounted cash flow which requires significant judgments, including estimation of future cash flows, which is dependent on internal
forecasts, estimation of the long term rate of growth for the Group’s business, estimation of the useful life over which cash flows will
occur, and determination of the Group’s weighted average cost of capital. The Group has the option to perform a
qualitative assessment to determine whether it is more-likely-than not that the fair value of a reporting unit is less than its
carrying value prior to performing the two-step goodwill impairment test. If it is more-likely-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Group performs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Estimating fair value is performed by utilizing various valuation techniques, with the primary technique being a
discounted cash flow. The fair value of discounted cash flow was determined using management’s estimates and assumptions. The
Group performs its impairment review of goodwill, and recorded nil (r)
Deferred Revenue Cash proceeds received from customers are recorded
as deferred revenue when the Group being unconditionally entitled to the tuition fees/proceeds under the payment terms set out in the
contract. Deferred revenue are recognized as revenues when revenue recognition criteria are met. (s)
Revenue recognition The Company adopted ASC 606, “Revenue from
Contracts with Customers” for all periods presented. Consistent with the criteria of ASC 606,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primary sources of the Group’s revenues are
as follows:
(1) General adult English training service and overseas training service The general adult English training
service primarily consist of English classroom-based training. Course fees are generally collected in advance as a package or paid under
installment plans for: (i) service fee of main English classroom-based courses; (ii) service fee of supplementary English classroom-based
course; (iii) educational materials; and (iv) assessment of level of English proficiency. The overseas training services are
provided for customers planning to take international standardized tests and/or study abroad. Such services comprise international standardized
test preparation courses and overseas study services. The customers can attend main English
classroom-based course/overseas training for predetermined course hours in a predetermined period of time. Supplementary English classroom-based
course can be attend without limit in such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Generally, customers are entitled to a short-term course trial period/trial courses which commences
on the date the course begins or the date of contract signed. Course fee refunds are provided to customers if they decide not to participate
in such course within the trial period/trial courses. In addition, the Group offers refunds of the amount related to the course fee of
the undelivered course hours after deducting 30% of it or certain amount of teaching service fee for each completed course level to customers
who withdraw from a course, provided attended course hours are less than or equal to 30% of total hours in the courses at the time of
withdrawal. No refund will be provided for customers attending more than 30% of total hours in the underlying courses. Reversal in the
amount of cumulative revenue arising from refunds have been insignificant for the six months ended June 30, 2022 and 2021, respectively. Each type of service/product included
in the course fee is a separate unit of accounting, as each type has distinct nature with different patterns and measurements of transfer
to the customers. The Group estimates standalone selling prices of each service/product and recognizes them in different revenue recording
methods. For main English classroom-based courses/overseas
training services, revenues are recognized proportionately as the course hours are consumed. Customers may not utilize all of their contracted
rights within the service period. Such unutilized service treatments are referred to as breakage. An expected breakage amount is determined
by historical experience and is recognized as revenue in proportion to the pattern of service utilized by the customers. For supplementary English classroom-based
course, revenues are recognized on a straight-line basis over the entire main English classroom-based course period. For educational materials and assessments
of level of English proficiency, revenues are recognized according to the accounting policy as set out in note 3(r)(4) below. Course fee received are initially
recorded as financial liabilities from contracts with customers. During the trial period/trial courses, the Group recognizes contract
assets when revenues are recognized. After the completion of trial period/trial course but before the completion of 30% of total hours
in the courses, the contract assets are set off against the financial liabilities from contracts with customers and recognition of revenue
is recorded as a reduction of the related financial liabilities from contracts with customers, and non-refundable amounts of course fee
are transferred from financial liabilities from contracts with customers to deferred revenue. After the completion of 30% of total hours
in the courses, the remaining financial liabilities from contracts with customers are reclassified as deferred revenue in the consolidated
balance sheet and the recognition of revenue is recorded as a reduction of the deferred revenue.
(2) Online English training services The Group operates “Likeshuo”
platform to offer online live streaming English training services. Customers enroll for online courses by the use of prepaid study cards.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on the “Likeshuo” platform, the Group typically allows a refund
of the course fees for any undelivered course/service hours after deducting a platform operation charge associated with the delivering
such courses/services online, provided that a customer shall apply for refund at any time during these courses. Reversal in the amount
of cumulative revenue arising from refunds have been insignificant for the six months ended June 30, 2022 and 2021, respectively. The proceeds collected for the study
cards are initially recorded as financial liabilities from contracts with customers. Revenues are generally recognized proportionately
as the course/service hours are delivered.
(3) Junior English training The Group offers junior English training
services under “Meten” brand and “ABC” brand. Customers attend the classroom-based training for predetermined
course hours in a predetermined period of time. The Group has assessed all variable
considerations identified when determining the transaction price. In making such assessment, the Group has considered various possible
forms that variable considerations may take, including price concessions, discounts, rebates, refunds, credits, incentives, performance
bonuses, penalties or other similar items. For courses offered under “Meten” brand, the refund policy is similar to the general
adult English training service. For courses offered under “ABC” brand, customers are generally entitled to full refund regarding
the uncompleted course hours after deduction of RMB2,000 as the early contract termination fee if a student requests a refund within 30
days upon the commencement of the course. No refund will be provided if a student requests a refund after 30 days upon the commencement
of the course. Course fee received are initially recorded as financial liabilities from contracts with customers. Within the trial period
of 30 days, recognition of revenue is recorded as a reduction of the related financial liabilities from contracts with customers. After
30 days upon the commencement of the course, the remaining financial liabilities from contracts with customers are reclassified as deferred
revenue in the consolidated balance sheet and the recognition of revenue is recorded as a reduction of the deferred revenue. Revenues
are generally recognized proportionately as the course hours are delivered.
(4) Sales of goods Sales of goods are
primarily derived from 1) sales of food and beverage; and 2) delivery of educational materials and assessment report of level of English
proficiency as included in the package of general classroom-based English training services. Revenue is recognized when the customer takes
possession of and accepts the products.
(5) Revenue from other English language-related services Revenue from other
English language-related services are primarily derived from franchising learning centers through which the franchisee are authorized
to use the Group’s brand and are required to adopt the Group’s centralized management system. An initial franchise fee and
one-time design consulting fee or a renewal franchise fee is received when the Group enters into or renew a franchise agreement. During
the term of the franchise, each franchised learning center are charged recurring franchise fees monthly based on an agreed percentage
of its collected course and service fees and related individual course materials fees. The revenue of initial/renewal franchise fee is
recognized on a straight-line basis over the franchise period. The revenue of one-time design consulting fee is recognized when the consulting
service is provided. The revenue of recurring franchise fee is recognized when the Group and the franchisee confirm and agree the calculation
of the fee at the end of each month during the franchise period.
(6) Digital asset mining The Company has
entered into digital asset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digital assets award the mining pool operator receiv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such
computing power is the only performance obligation in the Company’s contracts with mining pool operators. The transaction consideration
the Company receives, if any, is noncash consideration, which the Company measures at fair value on the date received, which is not materially
different than the fair value at contract inception or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digital assets award received is determined using the quoted price of the related digital assets at the time of receipt. There is currently
no specific definitive guidance under US GAAP or alternative accounting framework for the accounting for digital asset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t) Cost of revenue Cost of revenue consists of expenditures incurred
in the generation of the Group’s revenue, includes but not limited to the course content related costs, service fees paid to contract
human teachers in courses, rental expenses, IT service costs and depreciations for property and equipment. (u) Sales and marketing expenses Sales
and marketing expenses consist primarily of advertising costs, branding and marketing expenses, salary and welfare for sales and marketing
personnel, commission to distribution channels and sales and marketing personnel. The branding and marketing expenses amounted to RMB12,595
and RMB53,668 for the six months ended June 30, 2022 and 2021, respectively. (v) General and administrative expenses General
and administrative expenses consist primarily of salary and welfare for general and administrative personnel, share-based compensation
expenses, agency expenses, depreciation expenses for property and equipment, property management fee and general office expenses. (w) Research and development expenses Research and development costs are expensed as incurred. (x) Government grants Government
grant is recognized when there is reasonable assurance that the Group will comply with the conditions attach to it and the grant will
be received. Government grant for the purpose of giving immediate financial support to the Group with no future related costs or obligation
is recognized in the Company’s consolidated statements of comprehensive income (loss) when the grant becomes receivable RMB2,177
and RMB6,369 of government grants were recognized for the six months ended June 30, 2022 and 2021, respectively. (y) Employee benefits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he total amounts of such employee benefit expenses, which were expensed as incurred, were approximately
RMB9,085 and RMB18,470 for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Reporting (Details) - Schedule of disaggregation of revenue - CNY (¥) ¥ in Thousands</t>
        </is>
      </c>
      <c r="B1" s="2" t="inlineStr">
        <is>
          <t>6 Months Ended</t>
        </is>
      </c>
    </row>
    <row r="2">
      <c r="B2" s="2" t="inlineStr">
        <is>
          <t>Jun. 30, 2022</t>
        </is>
      </c>
      <c r="C2" s="2" t="inlineStr">
        <is>
          <t>Jun. 30, 2021</t>
        </is>
      </c>
    </row>
    <row r="3">
      <c r="A3" s="3" t="inlineStr">
        <is>
          <t>Revenue, Major Customer [Line Items]</t>
        </is>
      </c>
      <c r="B3" s="4" t="inlineStr">
        <is>
          <t xml:space="preserve"> </t>
        </is>
      </c>
      <c r="C3" s="4" t="inlineStr">
        <is>
          <t xml:space="preserve"> </t>
        </is>
      </c>
    </row>
    <row r="4">
      <c r="A4" s="4" t="inlineStr">
        <is>
          <t>Revenue from contracts with customers total</t>
        </is>
      </c>
      <c r="B4" s="5" t="n">
        <v>237824</v>
      </c>
      <c r="C4" s="5" t="n">
        <v>411319</v>
      </c>
    </row>
    <row r="5">
      <c r="A5" s="4" t="inlineStr">
        <is>
          <t>General adult English training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 from contracts with customers total</t>
        </is>
      </c>
      <c r="B7" s="7" t="n">
        <v>14942</v>
      </c>
      <c r="C7" s="7" t="n">
        <v>146272</v>
      </c>
    </row>
    <row r="8">
      <c r="A8" s="4" t="inlineStr">
        <is>
          <t>Overseas training services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 from contracts with customers total</t>
        </is>
      </c>
      <c r="B10" s="7" t="n">
        <v>44205</v>
      </c>
      <c r="C10" s="7" t="n">
        <v>76916</v>
      </c>
    </row>
    <row r="11">
      <c r="A11" s="4" t="inlineStr">
        <is>
          <t>Online English training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 from contracts with customers total</t>
        </is>
      </c>
      <c r="B13" s="7" t="n">
        <v>130108</v>
      </c>
      <c r="C13" s="7" t="n">
        <v>132167</v>
      </c>
    </row>
    <row r="14">
      <c r="A14" s="4" t="inlineStr">
        <is>
          <t>Junior English training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 from contracts with customers total</t>
        </is>
      </c>
      <c r="B16" s="7" t="n">
        <v>35474</v>
      </c>
      <c r="C16" s="7" t="n">
        <v>48334</v>
      </c>
    </row>
    <row r="17">
      <c r="A17" s="4" t="inlineStr">
        <is>
          <t>Others English language-related services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Revenue from contracts with customers total</t>
        </is>
      </c>
      <c r="B19" s="7" t="n">
        <v>2175</v>
      </c>
      <c r="C19" s="7" t="n">
        <v>7630</v>
      </c>
    </row>
    <row r="20">
      <c r="A20" s="4" t="inlineStr">
        <is>
          <t>Digital asset mining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Revenue from contracts with customers total</t>
        </is>
      </c>
      <c r="B22" s="5" t="n">
        <v>10920</v>
      </c>
      <c r="C2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Reporting (Details) - Schedule of segment revenue and results - CNY (¥) ¥ in Thousands</t>
        </is>
      </c>
      <c r="B1" s="2" t="inlineStr">
        <is>
          <t>6 Months Ended</t>
        </is>
      </c>
    </row>
    <row r="2">
      <c r="B2" s="2" t="inlineStr">
        <is>
          <t>Jun. 30, 2022</t>
        </is>
      </c>
      <c r="C2" s="2" t="inlineStr">
        <is>
          <t>Jun. 30, 2021</t>
        </is>
      </c>
    </row>
    <row r="3">
      <c r="A3" s="3" t="inlineStr">
        <is>
          <t>Segment Reporting, Revenue Reconciling Item [Line Items]</t>
        </is>
      </c>
      <c r="B3" s="4" t="inlineStr">
        <is>
          <t xml:space="preserve"> </t>
        </is>
      </c>
      <c r="C3" s="4" t="inlineStr">
        <is>
          <t xml:space="preserve"> </t>
        </is>
      </c>
    </row>
    <row r="4">
      <c r="A4" s="4" t="inlineStr">
        <is>
          <t>Reportable segment revenue</t>
        </is>
      </c>
      <c r="B4" s="5" t="n">
        <v>235649</v>
      </c>
      <c r="C4" s="5" t="n">
        <v>403689</v>
      </c>
    </row>
    <row r="5">
      <c r="A5" s="4" t="inlineStr">
        <is>
          <t>Reportable segment gross profit</t>
        </is>
      </c>
      <c r="B5" s="7" t="n">
        <v>103361</v>
      </c>
      <c r="C5" s="7" t="n">
        <v>137980</v>
      </c>
    </row>
    <row r="6">
      <c r="A6" s="4" t="inlineStr">
        <is>
          <t>General adult English training [Member]</t>
        </is>
      </c>
      <c r="B6" s="4" t="inlineStr">
        <is>
          <t xml:space="preserve"> </t>
        </is>
      </c>
      <c r="C6" s="4" t="inlineStr">
        <is>
          <t xml:space="preserve"> </t>
        </is>
      </c>
    </row>
    <row r="7">
      <c r="A7" s="3" t="inlineStr">
        <is>
          <t>Segment Reporting, Revenue Reconciling Item [Line Items]</t>
        </is>
      </c>
      <c r="B7" s="4" t="inlineStr">
        <is>
          <t xml:space="preserve"> </t>
        </is>
      </c>
      <c r="C7" s="4" t="inlineStr">
        <is>
          <t xml:space="preserve"> </t>
        </is>
      </c>
    </row>
    <row r="8">
      <c r="A8" s="4" t="inlineStr">
        <is>
          <t>Reportable segment revenue</t>
        </is>
      </c>
      <c r="B8" s="7" t="n">
        <v>14942</v>
      </c>
      <c r="C8" s="7" t="n">
        <v>146272</v>
      </c>
    </row>
    <row r="9">
      <c r="A9" s="4" t="inlineStr">
        <is>
          <t>Reportable segment gross profit</t>
        </is>
      </c>
      <c r="B9" s="7" t="n">
        <v>4461</v>
      </c>
      <c r="C9" s="7" t="n">
        <v>52883</v>
      </c>
    </row>
    <row r="10">
      <c r="A10" s="4" t="inlineStr">
        <is>
          <t>Overseas training services [Member]</t>
        </is>
      </c>
      <c r="B10" s="4" t="inlineStr">
        <is>
          <t xml:space="preserve"> </t>
        </is>
      </c>
      <c r="C10" s="4" t="inlineStr">
        <is>
          <t xml:space="preserve"> </t>
        </is>
      </c>
    </row>
    <row r="11">
      <c r="A11" s="3" t="inlineStr">
        <is>
          <t>Segment Reporting, Revenue Reconciling Item [Line Items]</t>
        </is>
      </c>
      <c r="B11" s="4" t="inlineStr">
        <is>
          <t xml:space="preserve"> </t>
        </is>
      </c>
      <c r="C11" s="4" t="inlineStr">
        <is>
          <t xml:space="preserve"> </t>
        </is>
      </c>
    </row>
    <row r="12">
      <c r="A12" s="4" t="inlineStr">
        <is>
          <t>Reportable segment revenue</t>
        </is>
      </c>
      <c r="B12" s="7" t="n">
        <v>44205</v>
      </c>
      <c r="C12" s="7" t="n">
        <v>76916</v>
      </c>
    </row>
    <row r="13">
      <c r="A13" s="4" t="inlineStr">
        <is>
          <t>Reportable segment gross profit</t>
        </is>
      </c>
      <c r="B13" s="7" t="n">
        <v>22687</v>
      </c>
      <c r="C13" s="7" t="n">
        <v>25234</v>
      </c>
    </row>
    <row r="14">
      <c r="A14" s="4" t="inlineStr">
        <is>
          <t>Online English training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Reportable segment revenue</t>
        </is>
      </c>
      <c r="B16" s="7" t="n">
        <v>130108</v>
      </c>
      <c r="C16" s="7" t="n">
        <v>132167</v>
      </c>
    </row>
    <row r="17">
      <c r="A17" s="4" t="inlineStr">
        <is>
          <t>Reportable segment gross profit</t>
        </is>
      </c>
      <c r="B17" s="7" t="n">
        <v>61140</v>
      </c>
      <c r="C17" s="7" t="n">
        <v>63654</v>
      </c>
    </row>
    <row r="18">
      <c r="A18" s="4" t="inlineStr">
        <is>
          <t>Junior English training [Member]</t>
        </is>
      </c>
      <c r="B18" s="4" t="inlineStr">
        <is>
          <t xml:space="preserve"> </t>
        </is>
      </c>
      <c r="C18" s="4" t="inlineStr">
        <is>
          <t xml:space="preserve"> </t>
        </is>
      </c>
    </row>
    <row r="19">
      <c r="A19" s="3" t="inlineStr">
        <is>
          <t>Segment Reporting, Revenue Reconciling Item [Line Items]</t>
        </is>
      </c>
      <c r="B19" s="4" t="inlineStr">
        <is>
          <t xml:space="preserve"> </t>
        </is>
      </c>
      <c r="C19" s="4" t="inlineStr">
        <is>
          <t xml:space="preserve"> </t>
        </is>
      </c>
    </row>
    <row r="20">
      <c r="A20" s="4" t="inlineStr">
        <is>
          <t>Reportable segment revenue</t>
        </is>
      </c>
      <c r="B20" s="7" t="n">
        <v>35474</v>
      </c>
      <c r="C20" s="7" t="n">
        <v>48334</v>
      </c>
    </row>
    <row r="21">
      <c r="A21" s="4" t="inlineStr">
        <is>
          <t>Reportable segment gross profit</t>
        </is>
      </c>
      <c r="B21" s="7" t="n">
        <v>15073</v>
      </c>
      <c r="C21" s="5" t="n">
        <v>-3791</v>
      </c>
    </row>
    <row r="22">
      <c r="A22" s="4" t="inlineStr">
        <is>
          <t>Digital asset mining [Member]</t>
        </is>
      </c>
      <c r="B22" s="4" t="inlineStr">
        <is>
          <t xml:space="preserve"> </t>
        </is>
      </c>
      <c r="C22" s="4" t="inlineStr">
        <is>
          <t xml:space="preserve"> </t>
        </is>
      </c>
    </row>
    <row r="23">
      <c r="A23" s="3" t="inlineStr">
        <is>
          <t>Segment Reporting, Revenue Reconciling Item [Line Items]</t>
        </is>
      </c>
      <c r="B23" s="4" t="inlineStr">
        <is>
          <t xml:space="preserve"> </t>
        </is>
      </c>
      <c r="C23" s="4" t="inlineStr">
        <is>
          <t xml:space="preserve"> </t>
        </is>
      </c>
    </row>
    <row r="24">
      <c r="A24" s="4" t="inlineStr">
        <is>
          <t>Reportable segment revenue</t>
        </is>
      </c>
      <c r="B24" s="7" t="n">
        <v>10920</v>
      </c>
      <c r="C24" s="4" t="inlineStr">
        <is>
          <t xml:space="preserve"> </t>
        </is>
      </c>
    </row>
    <row r="25">
      <c r="A25" s="4" t="inlineStr">
        <is>
          <t>Reportable segment gross profit</t>
        </is>
      </c>
      <c r="B25" s="5" t="n">
        <v>-1468</v>
      </c>
      <c r="C2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Segment Reporting (Details) - Schedule of reconciliations of reportable segment revenues - CNY (¥) ¥ in Thousands</t>
        </is>
      </c>
      <c r="B1" s="2" t="inlineStr">
        <is>
          <t>6 Months Ended</t>
        </is>
      </c>
    </row>
    <row r="2">
      <c r="B2" s="2" t="inlineStr">
        <is>
          <t>Jun. 30, 2022</t>
        </is>
      </c>
      <c r="C2" s="2" t="inlineStr">
        <is>
          <t>Jun. 30, 2021</t>
        </is>
      </c>
    </row>
    <row r="3">
      <c r="A3" s="3" t="inlineStr">
        <is>
          <t>Revenue</t>
        </is>
      </c>
      <c r="B3" s="4" t="inlineStr">
        <is>
          <t xml:space="preserve"> </t>
        </is>
      </c>
      <c r="C3" s="4" t="inlineStr">
        <is>
          <t xml:space="preserve"> </t>
        </is>
      </c>
    </row>
    <row r="4">
      <c r="A4" s="4" t="inlineStr">
        <is>
          <t>Consolidated revenue (note 18(a))</t>
        </is>
      </c>
      <c r="B4" s="5" t="n">
        <v>237824</v>
      </c>
      <c r="C4" s="5" t="n">
        <v>411319</v>
      </c>
    </row>
    <row r="5">
      <c r="A5" s="3" t="inlineStr">
        <is>
          <t>Profit</t>
        </is>
      </c>
      <c r="B5" s="4" t="inlineStr">
        <is>
          <t xml:space="preserve"> </t>
        </is>
      </c>
      <c r="C5" s="4" t="inlineStr">
        <is>
          <t xml:space="preserve"> </t>
        </is>
      </c>
    </row>
    <row r="6">
      <c r="A6" s="4" t="inlineStr">
        <is>
          <t>Reportable segment profit</t>
        </is>
      </c>
      <c r="B6" s="7" t="n">
        <v>103361</v>
      </c>
      <c r="C6" s="7" t="n">
        <v>137980</v>
      </c>
    </row>
    <row r="7">
      <c r="A7" s="4" t="inlineStr">
        <is>
          <t>Other profit</t>
        </is>
      </c>
      <c r="B7" s="7" t="n">
        <v>2175</v>
      </c>
      <c r="C7" s="7" t="n">
        <v>-1018</v>
      </c>
    </row>
    <row r="8">
      <c r="A8" s="4" t="inlineStr">
        <is>
          <t>Reportable segment profit derived from Group’s external customers</t>
        </is>
      </c>
      <c r="B8" s="7" t="n">
        <v>105536</v>
      </c>
      <c r="C8" s="7" t="n">
        <v>136962</v>
      </c>
    </row>
    <row r="9">
      <c r="A9" s="4" t="inlineStr">
        <is>
          <t>Selling and marketing expenses</t>
        </is>
      </c>
      <c r="B9" s="7" t="n">
        <v>-51801</v>
      </c>
      <c r="C9" s="7" t="n">
        <v>-147543</v>
      </c>
    </row>
    <row r="10">
      <c r="A10" s="4" t="inlineStr">
        <is>
          <t>General and administrative expenses</t>
        </is>
      </c>
      <c r="B10" s="7" t="n">
        <v>-50187</v>
      </c>
      <c r="C10" s="7" t="n">
        <v>-96677</v>
      </c>
    </row>
    <row r="11">
      <c r="A11" s="4" t="inlineStr">
        <is>
          <t>Research and development expenses</t>
        </is>
      </c>
      <c r="B11" s="7" t="n">
        <v>-5339</v>
      </c>
      <c r="C11" s="7" t="n">
        <v>-7526</v>
      </c>
    </row>
    <row r="12">
      <c r="A12" s="4" t="inlineStr">
        <is>
          <t>Interest income</t>
        </is>
      </c>
      <c r="B12" s="7" t="n">
        <v>109</v>
      </c>
      <c r="C12" s="7" t="n">
        <v>173</v>
      </c>
    </row>
    <row r="13">
      <c r="A13" s="4" t="inlineStr">
        <is>
          <t>Interest expenses</t>
        </is>
      </c>
      <c r="B13" s="7" t="n">
        <v>-14</v>
      </c>
      <c r="C13" s="7" t="n">
        <v>-3475</v>
      </c>
    </row>
    <row r="14">
      <c r="A14" s="4" t="inlineStr">
        <is>
          <t>Foreign currency exchange loss, net</t>
        </is>
      </c>
      <c r="B14" s="7" t="n">
        <v>4455</v>
      </c>
      <c r="C14" s="7" t="n">
        <v>-1054</v>
      </c>
    </row>
    <row r="15">
      <c r="A15" s="4" t="inlineStr">
        <is>
          <t>Loss on disposal of subsidiaries</t>
        </is>
      </c>
      <c r="B15" s="7" t="n">
        <v>-9653</v>
      </c>
      <c r="C15" s="7" t="n">
        <v>-5495</v>
      </c>
    </row>
    <row r="16">
      <c r="A16" s="4" t="inlineStr">
        <is>
          <t>Government grants</t>
        </is>
      </c>
      <c r="B16" s="7" t="n">
        <v>2177</v>
      </c>
      <c r="C16" s="7" t="n">
        <v>6369</v>
      </c>
    </row>
    <row r="17">
      <c r="A17" s="4" t="inlineStr">
        <is>
          <t>Equity in income on equity method investments</t>
        </is>
      </c>
      <c r="B17" s="7" t="n">
        <v>2984</v>
      </c>
      <c r="C17" s="7" t="n">
        <v>1449</v>
      </c>
    </row>
    <row r="18">
      <c r="A18" s="4" t="inlineStr">
        <is>
          <t>Depreciation and amortization</t>
        </is>
      </c>
      <c r="B18" s="7" t="n">
        <v>-8517</v>
      </c>
      <c r="C18" s="7" t="n">
        <v>-7072</v>
      </c>
    </row>
    <row r="19">
      <c r="A19" s="4" t="inlineStr">
        <is>
          <t>Share-based compensation expenses</t>
        </is>
      </c>
      <c r="B19" s="7" t="n">
        <v>-5099</v>
      </c>
      <c r="C19" s="7" t="n">
        <v>-38358</v>
      </c>
    </row>
    <row r="20">
      <c r="A20" s="4" t="inlineStr">
        <is>
          <t>Warrant financing</t>
        </is>
      </c>
      <c r="B20" s="4" t="inlineStr">
        <is>
          <t xml:space="preserve"> </t>
        </is>
      </c>
      <c r="C20" s="7" t="n">
        <v>-2404</v>
      </c>
    </row>
    <row r="21">
      <c r="A21" s="4" t="inlineStr">
        <is>
          <t>Others, net</t>
        </is>
      </c>
      <c r="B21" s="7" t="n">
        <v>17372</v>
      </c>
      <c r="C21" s="7" t="n">
        <v>10349</v>
      </c>
    </row>
    <row r="22">
      <c r="A22" s="4" t="inlineStr">
        <is>
          <t>Unallocated head office and corporate expenses</t>
        </is>
      </c>
      <c r="B22" s="7" t="n">
        <v>-4179</v>
      </c>
      <c r="C22" s="7" t="n">
        <v>-12084</v>
      </c>
    </row>
    <row r="23">
      <c r="A23" s="4" t="inlineStr">
        <is>
          <t>Consolidated loss before income tax</t>
        </is>
      </c>
      <c r="B23" s="7" t="n">
        <v>-2156</v>
      </c>
      <c r="C23" s="7" t="n">
        <v>-166386</v>
      </c>
    </row>
    <row r="24">
      <c r="A24" s="4" t="inlineStr">
        <is>
          <t>Reportable segment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Consolidated revenue (note 18(a))</t>
        </is>
      </c>
      <c r="B26" s="7" t="n">
        <v>235649</v>
      </c>
      <c r="C26" s="7" t="n">
        <v>359243</v>
      </c>
    </row>
    <row r="27">
      <c r="A27" s="4" t="inlineStr">
        <is>
          <t>Other revenue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Consolidated revenue (note 18(a))</t>
        </is>
      </c>
      <c r="B29" s="5" t="n">
        <v>2175</v>
      </c>
      <c r="C29" s="5" t="n">
        <v>5207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Net Loss Per Share (Details) - Schedule of basic and diluted net income/(loss) per share ¥ in Thousands</t>
        </is>
      </c>
      <c r="B1" s="2" t="inlineStr">
        <is>
          <t>6 Months Ended</t>
        </is>
      </c>
    </row>
    <row r="2">
      <c r="B2" s="2" t="inlineStr">
        <is>
          <t>Jun. 30, 2022 CNY (¥) shares</t>
        </is>
      </c>
      <c r="C2" s="2" t="inlineStr">
        <is>
          <t>Jun. 30, 2022 $ / shares</t>
        </is>
      </c>
      <c r="D2" s="2" t="inlineStr">
        <is>
          <t>Jun. 30, 2021 CNY (¥) shares</t>
        </is>
      </c>
      <c r="E2" s="2" t="inlineStr">
        <is>
          <t>Jun. 30, 2021 $ /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vailable to shareholders of the Company - basic and diluted (in Yuan Renminbi) | ¥</t>
        </is>
      </c>
      <c r="B4" s="5" t="n">
        <v>-7253</v>
      </c>
      <c r="C4" s="4" t="inlineStr">
        <is>
          <t xml:space="preserve"> </t>
        </is>
      </c>
      <c r="D4" s="5" t="n">
        <v>-164844</v>
      </c>
      <c r="E4" s="4" t="inlineStr">
        <is>
          <t xml:space="preserve"> </t>
        </is>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number of ordinary shares - basic</t>
        </is>
      </c>
      <c r="B6" s="7" t="n">
        <v>13643206</v>
      </c>
      <c r="C6" s="4" t="inlineStr">
        <is>
          <t xml:space="preserve"> </t>
        </is>
      </c>
      <c r="D6" s="7" t="n">
        <v>2137952</v>
      </c>
      <c r="E6" s="4" t="inlineStr">
        <is>
          <t xml:space="preserve"> </t>
        </is>
      </c>
    </row>
    <row r="7">
      <c r="A7" s="4" t="inlineStr">
        <is>
          <t>Effect of dilutive securities</t>
        </is>
      </c>
      <c r="B7" s="4" t="inlineStr">
        <is>
          <t xml:space="preserve"> </t>
        </is>
      </c>
      <c r="C7" s="4" t="inlineStr">
        <is>
          <t xml:space="preserve"> </t>
        </is>
      </c>
      <c r="D7" s="7" t="n">
        <v>-9326</v>
      </c>
      <c r="E7" s="4" t="inlineStr">
        <is>
          <t xml:space="preserve"> </t>
        </is>
      </c>
    </row>
    <row r="8">
      <c r="A8" s="4" t="inlineStr">
        <is>
          <t>Dilutive effect of non-vested shares</t>
        </is>
      </c>
      <c r="B8" s="7" t="n">
        <v>13643206</v>
      </c>
      <c r="C8" s="4" t="inlineStr">
        <is>
          <t xml:space="preserve"> </t>
        </is>
      </c>
      <c r="D8" s="7" t="n">
        <v>2128626</v>
      </c>
      <c r="E8" s="4" t="inlineStr">
        <is>
          <t xml:space="preserve"> </t>
        </is>
      </c>
    </row>
    <row r="9">
      <c r="A9" s="3" t="inlineStr">
        <is>
          <t>Denominator for diluted net loss per share</t>
        </is>
      </c>
      <c r="B9" s="4" t="inlineStr">
        <is>
          <t xml:space="preserve"> </t>
        </is>
      </c>
      <c r="C9" s="4" t="inlineStr">
        <is>
          <t xml:space="preserve"> </t>
        </is>
      </c>
      <c r="D9" s="4" t="inlineStr">
        <is>
          <t xml:space="preserve"> </t>
        </is>
      </c>
      <c r="E9" s="4" t="inlineStr">
        <is>
          <t xml:space="preserve"> </t>
        </is>
      </c>
    </row>
    <row r="10">
      <c r="A10" s="4" t="inlineStr">
        <is>
          <t>Net loss - basic (in Dollars per share) | $ / shares</t>
        </is>
      </c>
      <c r="B10" s="4" t="inlineStr">
        <is>
          <t xml:space="preserve"> </t>
        </is>
      </c>
      <c r="C10" s="10" t="n">
        <v>-0.53</v>
      </c>
      <c r="D10" s="4" t="inlineStr">
        <is>
          <t xml:space="preserve"> </t>
        </is>
      </c>
      <c r="E10" s="16" t="n">
        <v>-77.09999999999999</v>
      </c>
    </row>
    <row r="11">
      <c r="A11" s="4" t="inlineStr">
        <is>
          <t>Net loss - diluted (in Dollars per share) | $ / shares</t>
        </is>
      </c>
      <c r="B11" s="4" t="inlineStr">
        <is>
          <t xml:space="preserve"> </t>
        </is>
      </c>
      <c r="C11" s="10" t="n">
        <v>-0.53</v>
      </c>
      <c r="D11" s="4" t="inlineStr">
        <is>
          <t xml:space="preserve"> </t>
        </is>
      </c>
      <c r="E11" s="16" t="n">
        <v>-77.40000000000001</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80" customWidth="1" min="2" max="2"/>
    <col width="15" customWidth="1" min="3" max="3"/>
    <col width="80" customWidth="1" min="4" max="4"/>
    <col width="14" customWidth="1" min="5" max="5"/>
    <col width="14" customWidth="1" min="6" max="6"/>
    <col width="14" customWidth="1" min="7" max="7"/>
  </cols>
  <sheetData>
    <row r="1">
      <c r="A1" s="1" t="inlineStr">
        <is>
          <t>Share Based Compensation (Details) - CNY (¥)</t>
        </is>
      </c>
      <c r="C1" s="2" t="inlineStr">
        <is>
          <t>6 Months Ended</t>
        </is>
      </c>
      <c r="D1" s="2" t="inlineStr">
        <is>
          <t>12 Months Ended</t>
        </is>
      </c>
    </row>
    <row r="2">
      <c r="B2" s="2" t="inlineStr">
        <is>
          <t>Dec. 14, 2019</t>
        </is>
      </c>
      <c r="C2" s="2" t="inlineStr">
        <is>
          <t>Jun. 30, 2022</t>
        </is>
      </c>
      <c r="D2" s="2" t="inlineStr">
        <is>
          <t>Dec. 31, 2020</t>
        </is>
      </c>
      <c r="E2" s="2" t="inlineStr">
        <is>
          <t>Dec. 31, 2017</t>
        </is>
      </c>
      <c r="F2" s="2" t="inlineStr">
        <is>
          <t>Dec. 31, 2021</t>
        </is>
      </c>
      <c r="G2" s="2" t="inlineStr">
        <is>
          <t>Mar. 30, 2020</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granted</t>
        </is>
      </c>
      <c r="B4" s="4" t="inlineStr">
        <is>
          <t xml:space="preserve"> </t>
        </is>
      </c>
      <c r="C4" s="4" t="inlineStr">
        <is>
          <t xml:space="preserve"> </t>
        </is>
      </c>
      <c r="D4" s="4" t="inlineStr">
        <is>
          <t xml:space="preserve"> </t>
        </is>
      </c>
      <c r="E4" s="7" t="n">
        <v>2178528</v>
      </c>
      <c r="F4" s="4" t="inlineStr">
        <is>
          <t xml:space="preserve"> </t>
        </is>
      </c>
      <c r="G4" s="4" t="inlineStr">
        <is>
          <t xml:space="preserve"> </t>
        </is>
      </c>
    </row>
    <row r="5">
      <c r="A5" s="4" t="inlineStr">
        <is>
          <t>Vesting period</t>
        </is>
      </c>
      <c r="B5" s="4" t="inlineStr">
        <is>
          <t xml:space="preserve"> </t>
        </is>
      </c>
      <c r="C5" s="4" t="inlineStr">
        <is>
          <t xml:space="preserve"> </t>
        </is>
      </c>
      <c r="D5" s="4" t="inlineStr">
        <is>
          <t xml:space="preserve"> </t>
        </is>
      </c>
      <c r="E5" s="4" t="inlineStr">
        <is>
          <t>5 years</t>
        </is>
      </c>
      <c r="F5" s="4" t="inlineStr">
        <is>
          <t xml:space="preserve"> </t>
        </is>
      </c>
      <c r="G5" s="4" t="inlineStr">
        <is>
          <t xml:space="preserve"> </t>
        </is>
      </c>
    </row>
    <row r="6">
      <c r="A6" s="4" t="inlineStr">
        <is>
          <t>Subscription price (in Yuan Renminbi per share)</t>
        </is>
      </c>
      <c r="B6" s="4" t="inlineStr">
        <is>
          <t xml:space="preserve"> </t>
        </is>
      </c>
      <c r="C6" s="4" t="inlineStr">
        <is>
          <t xml:space="preserve"> </t>
        </is>
      </c>
      <c r="D6" s="4" t="inlineStr">
        <is>
          <t xml:space="preserve"> </t>
        </is>
      </c>
      <c r="E6" s="5" t="n">
        <v>1</v>
      </c>
      <c r="F6" s="4" t="inlineStr">
        <is>
          <t xml:space="preserve"> </t>
        </is>
      </c>
      <c r="G6" s="4" t="inlineStr">
        <is>
          <t xml:space="preserve"> </t>
        </is>
      </c>
    </row>
    <row r="7">
      <c r="A7" s="4" t="inlineStr">
        <is>
          <t>Share based compensation description</t>
        </is>
      </c>
      <c r="B7" s="4" t="inlineStr">
        <is>
          <t>On December
14, 2019 (“Vesting Commencement Date”), the Company further granted 8,357,311 share units to employees which vested one week
after the Vesting Commencement Date at weighted average subscription price of US$0.0055 per uni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issued</t>
        </is>
      </c>
      <c r="B8" s="4" t="inlineStr">
        <is>
          <t xml:space="preserve"> </t>
        </is>
      </c>
      <c r="C8" s="7" t="n">
        <v>531005</v>
      </c>
      <c r="D8" s="4" t="inlineStr">
        <is>
          <t xml:space="preserve"> </t>
        </is>
      </c>
      <c r="E8" s="4" t="inlineStr">
        <is>
          <t xml:space="preserve"> </t>
        </is>
      </c>
      <c r="F8" s="4" t="inlineStr">
        <is>
          <t xml:space="preserve"> </t>
        </is>
      </c>
      <c r="G8" s="7" t="n">
        <v>3050701</v>
      </c>
    </row>
    <row r="9">
      <c r="A9" s="4" t="inlineStr">
        <is>
          <t>Issuance percentage</t>
        </is>
      </c>
      <c r="B9" s="4" t="inlineStr">
        <is>
          <t xml:space="preserve"> </t>
        </is>
      </c>
      <c r="C9" s="13" t="n">
        <v>0.01</v>
      </c>
      <c r="D9" s="4" t="inlineStr">
        <is>
          <t xml:space="preserve"> </t>
        </is>
      </c>
      <c r="E9" s="4" t="inlineStr">
        <is>
          <t xml:space="preserve"> </t>
        </is>
      </c>
      <c r="F9" s="4" t="inlineStr">
        <is>
          <t xml:space="preserve"> </t>
        </is>
      </c>
      <c r="G9" s="4" t="inlineStr">
        <is>
          <t xml:space="preserve"> </t>
        </is>
      </c>
    </row>
    <row r="10">
      <c r="A10" s="4" t="inlineStr">
        <is>
          <t>Shares outstanding</t>
        </is>
      </c>
      <c r="B10" s="4" t="inlineStr">
        <is>
          <t xml:space="preserve"> </t>
        </is>
      </c>
      <c r="C10" s="7" t="n">
        <v>531005</v>
      </c>
      <c r="D10" s="4" t="inlineStr">
        <is>
          <t xml:space="preserve"> </t>
        </is>
      </c>
      <c r="E10" s="4" t="inlineStr">
        <is>
          <t xml:space="preserve"> </t>
        </is>
      </c>
      <c r="F10" s="4" t="inlineStr">
        <is>
          <t xml:space="preserve"> </t>
        </is>
      </c>
      <c r="G10" s="4" t="inlineStr">
        <is>
          <t xml:space="preserve"> </t>
        </is>
      </c>
    </row>
    <row r="11">
      <c r="A11" s="4" t="inlineStr">
        <is>
          <t>Issued shares percentage</t>
        </is>
      </c>
      <c r="B11" s="4" t="inlineStr">
        <is>
          <t xml:space="preserve"> </t>
        </is>
      </c>
      <c r="C11" s="4" t="inlineStr">
        <is>
          <t xml:space="preserve"> </t>
        </is>
      </c>
      <c r="D11" s="13" t="n">
        <v>0.15</v>
      </c>
      <c r="E11" s="4" t="inlineStr">
        <is>
          <t xml:space="preserve"> </t>
        </is>
      </c>
      <c r="F11" s="4" t="inlineStr">
        <is>
          <t xml:space="preserve"> </t>
        </is>
      </c>
      <c r="G11" s="4" t="inlineStr">
        <is>
          <t xml:space="preserve"> </t>
        </is>
      </c>
    </row>
    <row r="12">
      <c r="A12" s="4" t="inlineStr">
        <is>
          <t>Share based compensation description</t>
        </is>
      </c>
      <c r="B12" s="4" t="inlineStr">
        <is>
          <t xml:space="preserve"> </t>
        </is>
      </c>
      <c r="C12" s="4" t="inlineStr">
        <is>
          <t xml:space="preserve"> </t>
        </is>
      </c>
      <c r="D12" s="4" t="inlineStr">
        <is>
          <t>The Likeshuo
ESOP Reservation has reserved 21 Likeshuo HK’s ordinary shares. As of December 31, 2020, the unrecognized share-based compensation
cost related to its restricted shares was RMB15,650. The share-based compensation expense of RMB24,592 for Likeshuo ESOP Reservation was
charged to general and administrative expenses for the year ended December 31,2020.</t>
        </is>
      </c>
      <c r="E12" s="4" t="inlineStr">
        <is>
          <t xml:space="preserve"> </t>
        </is>
      </c>
      <c r="F12" s="4" t="inlineStr">
        <is>
          <t xml:space="preserve"> </t>
        </is>
      </c>
      <c r="G12" s="4" t="inlineStr">
        <is>
          <t xml:space="preserve"> </t>
        </is>
      </c>
    </row>
    <row r="13">
      <c r="A13" s="4" t="inlineStr">
        <is>
          <t>General and administrative expenses (in Yuan Renminbi)</t>
        </is>
      </c>
      <c r="B13" s="4" t="inlineStr">
        <is>
          <t xml:space="preserve"> </t>
        </is>
      </c>
      <c r="C13" s="5" t="n">
        <v>5099</v>
      </c>
      <c r="D13" s="4" t="inlineStr">
        <is>
          <t xml:space="preserve"> </t>
        </is>
      </c>
      <c r="E13" s="4" t="inlineStr">
        <is>
          <t xml:space="preserve"> </t>
        </is>
      </c>
      <c r="F13" s="4" t="inlineStr">
        <is>
          <t xml:space="preserve"> </t>
        </is>
      </c>
      <c r="G13" s="4" t="inlineStr">
        <is>
          <t xml:space="preserve"> </t>
        </is>
      </c>
    </row>
    <row r="14">
      <c r="A14" s="4" t="inlineStr">
        <is>
          <t>First annivers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percentage</t>
        </is>
      </c>
      <c r="B16" s="4" t="inlineStr">
        <is>
          <t xml:space="preserve"> </t>
        </is>
      </c>
      <c r="C16" s="13" t="n">
        <v>0.01</v>
      </c>
      <c r="D16" s="4" t="inlineStr">
        <is>
          <t xml:space="preserve"> </t>
        </is>
      </c>
      <c r="E16" s="4" t="inlineStr">
        <is>
          <t xml:space="preserve"> </t>
        </is>
      </c>
      <c r="F16" s="4" t="inlineStr">
        <is>
          <t xml:space="preserve"> </t>
        </is>
      </c>
      <c r="G16" s="4" t="inlineStr">
        <is>
          <t xml:space="preserve"> </t>
        </is>
      </c>
    </row>
    <row r="17">
      <c r="A17" s="4" t="inlineStr">
        <is>
          <t>Likeshuo H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ed shares percentage</t>
        </is>
      </c>
      <c r="B19" s="4" t="inlineStr">
        <is>
          <t xml:space="preserve"> </t>
        </is>
      </c>
      <c r="C19" s="4" t="inlineStr">
        <is>
          <t xml:space="preserve"> </t>
        </is>
      </c>
      <c r="D19" s="13" t="n">
        <v>0.05</v>
      </c>
      <c r="E19" s="4" t="inlineStr">
        <is>
          <t xml:space="preserve"> </t>
        </is>
      </c>
      <c r="F19" s="4" t="inlineStr">
        <is>
          <t xml:space="preserve"> </t>
        </is>
      </c>
      <c r="G19" s="4" t="inlineStr">
        <is>
          <t xml:space="preserve"> </t>
        </is>
      </c>
    </row>
    <row r="20">
      <c r="A20" s="4" t="inlineStr">
        <is>
          <t>Share based compensation description</t>
        </is>
      </c>
      <c r="B20" s="4" t="inlineStr">
        <is>
          <t xml:space="preserve"> </t>
        </is>
      </c>
      <c r="C20" s="4" t="inlineStr">
        <is>
          <t xml:space="preserve"> </t>
        </is>
      </c>
      <c r="D20" s="4" t="inlineStr">
        <is>
          <t>The consideration in respect
of the Likeshuo Management Investment and Likeshuo ESOP Reservation consists of (i) RMB20,000 cash consideration payable from the relevant
Likeshuo management’s personal funds; and (ii) satisfaction of certain performance targets for the Likeshuo online business. The
cash consideration was determined based on the valuation of the Likeshuo online business, at approximately RMB301,200, as conducted by
an independent third-party valuer. Restricted shares are granted from post incentives and performance incentives, which are unlocked in
three years.</t>
        </is>
      </c>
      <c r="E20" s="4" t="inlineStr">
        <is>
          <t xml:space="preserve"> </t>
        </is>
      </c>
      <c r="F20" s="4" t="inlineStr">
        <is>
          <t xml:space="preserve"> </t>
        </is>
      </c>
      <c r="G20" s="4" t="inlineStr">
        <is>
          <t xml:space="preserve"> </t>
        </is>
      </c>
    </row>
    <row r="21">
      <c r="A21" s="4" t="inlineStr">
        <is>
          <t>Likeshuo HK’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7" t="n">
        <v>44250</v>
      </c>
      <c r="G23" s="4" t="inlineStr">
        <is>
          <t xml:space="preserve"> </t>
        </is>
      </c>
    </row>
    <row r="24">
      <c r="A24" s="4" t="inlineStr">
        <is>
          <t>2018 Share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aggregate number of options</t>
        </is>
      </c>
      <c r="B26" s="4" t="inlineStr">
        <is>
          <t xml:space="preserve"> </t>
        </is>
      </c>
      <c r="C26" s="7" t="n">
        <v>20085242</v>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Details) - Schedule of the awarded shares unit activities - $ / shares</t>
        </is>
      </c>
      <c r="B1" s="2" t="inlineStr">
        <is>
          <t>12 Months Ended</t>
        </is>
      </c>
    </row>
    <row r="2">
      <c r="B2" s="2" t="inlineStr">
        <is>
          <t>Dec. 31, 2019</t>
        </is>
      </c>
      <c r="C2" s="2" t="inlineStr">
        <is>
          <t>Dec. 31, 2018</t>
        </is>
      </c>
    </row>
    <row r="3">
      <c r="A3" s="3" t="inlineStr">
        <is>
          <t>Schedule of the awarded shares unit activities [Abstract]</t>
        </is>
      </c>
      <c r="B3" s="4" t="inlineStr">
        <is>
          <t xml:space="preserve"> </t>
        </is>
      </c>
      <c r="C3" s="4" t="inlineStr">
        <is>
          <t xml:space="preserve"> </t>
        </is>
      </c>
    </row>
    <row r="4">
      <c r="A4" s="4" t="inlineStr">
        <is>
          <t>Number of share units, Beginning</t>
        </is>
      </c>
      <c r="B4" s="7" t="n">
        <v>1781328</v>
      </c>
      <c r="C4" s="7" t="n">
        <v>1854193</v>
      </c>
    </row>
    <row r="5">
      <c r="A5" s="4" t="inlineStr">
        <is>
          <t>Weighted average grant-date fair value per share unit, Beginning</t>
        </is>
      </c>
      <c r="B5" s="10" t="n">
        <v>23.47</v>
      </c>
      <c r="C5" s="10" t="n">
        <v>24.16</v>
      </c>
    </row>
    <row r="6">
      <c r="A6" s="4" t="inlineStr">
        <is>
          <t>Number of share units, Forfeited</t>
        </is>
      </c>
      <c r="B6" s="4" t="inlineStr">
        <is>
          <t xml:space="preserve"> </t>
        </is>
      </c>
      <c r="C6" s="7" t="n">
        <v>-72865</v>
      </c>
    </row>
    <row r="7">
      <c r="A7" s="4" t="inlineStr">
        <is>
          <t>Weighted average grant-date fair value per share unit, Forfeited</t>
        </is>
      </c>
      <c r="B7" s="4" t="inlineStr">
        <is>
          <t xml:space="preserve"> </t>
        </is>
      </c>
      <c r="C7" s="10" t="n">
        <v>38.52</v>
      </c>
    </row>
    <row r="8">
      <c r="A8" s="4" t="inlineStr">
        <is>
          <t>Number of share units, Granted</t>
        </is>
      </c>
      <c r="B8" s="7" t="n">
        <v>1269373</v>
      </c>
      <c r="C8" s="4" t="inlineStr">
        <is>
          <t xml:space="preserve"> </t>
        </is>
      </c>
    </row>
    <row r="9">
      <c r="A9" s="4" t="inlineStr">
        <is>
          <t>Weighted average grant-date fair value per share unit, Granted</t>
        </is>
      </c>
      <c r="B9" s="10" t="n">
        <v>70.31999999999999</v>
      </c>
      <c r="C9" s="4" t="inlineStr">
        <is>
          <t xml:space="preserve"> </t>
        </is>
      </c>
    </row>
    <row r="10">
      <c r="A10" s="4" t="inlineStr">
        <is>
          <t>Number of share units, Ending</t>
        </is>
      </c>
      <c r="B10" s="7" t="n">
        <v>3050701</v>
      </c>
      <c r="C10" s="7" t="n">
        <v>1781328</v>
      </c>
    </row>
    <row r="11">
      <c r="A11" s="4" t="inlineStr">
        <is>
          <t>Weighted average grant-date fair value per share unit, Ending</t>
        </is>
      </c>
      <c r="B11" s="10" t="n">
        <v>43.52</v>
      </c>
      <c r="C11" s="10" t="n">
        <v>23.4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32" customWidth="1" min="5" max="5"/>
    <col width="32" customWidth="1" min="6" max="6"/>
    <col width="21" customWidth="1" min="7" max="7"/>
    <col width="32" customWidth="1" min="8" max="8"/>
    <col width="80" customWidth="1" min="9" max="9"/>
    <col width="24" customWidth="1" min="10" max="10"/>
    <col width="21" customWidth="1" min="11" max="11"/>
    <col width="32" customWidth="1" min="12" max="12"/>
    <col width="31" customWidth="1" min="13" max="13"/>
    <col width="21" customWidth="1" min="14" max="14"/>
    <col width="21" customWidth="1" min="15" max="15"/>
    <col width="32" customWidth="1" min="16" max="16"/>
    <col width="32" customWidth="1" min="17" max="17"/>
  </cols>
  <sheetData>
    <row r="1">
      <c r="A1" s="1" t="inlineStr">
        <is>
          <t>Equity (Details)</t>
        </is>
      </c>
      <c r="F1" s="2" t="inlineStr">
        <is>
          <t>1 Months Ended</t>
        </is>
      </c>
      <c r="I1" s="2" t="inlineStr">
        <is>
          <t>6 Months Ended</t>
        </is>
      </c>
    </row>
    <row r="2">
      <c r="C2" s="2" t="inlineStr">
        <is>
          <t>Sep. 01, 2021 $ / shares shares</t>
        </is>
      </c>
      <c r="D2" s="2" t="inlineStr">
        <is>
          <t>Jan. 08, 2021 $ / shares</t>
        </is>
      </c>
      <c r="E2" s="2" t="inlineStr">
        <is>
          <t>Jul. 10, 2018 $ / shares shares</t>
        </is>
      </c>
      <c r="F2" s="2" t="inlineStr">
        <is>
          <t>Feb. 19, 2021 $ / shares shares</t>
        </is>
      </c>
      <c r="G2" s="2" t="inlineStr">
        <is>
          <t>Mar. 30, 2020 shares</t>
        </is>
      </c>
      <c r="H2" s="2" t="inlineStr">
        <is>
          <t>Dec. 31, 2018 $ / shares shares</t>
        </is>
      </c>
      <c r="I2" s="2" t="inlineStr">
        <is>
          <t>Jun. 30, 2022 USD ($) $ / shares shares</t>
        </is>
      </c>
      <c r="J2" s="2" t="inlineStr">
        <is>
          <t>May 04, 2022 $ / shares</t>
        </is>
      </c>
      <c r="K2" s="2" t="inlineStr">
        <is>
          <t>Dec. 31, 2021 shares</t>
        </is>
      </c>
      <c r="L2" s="2" t="inlineStr">
        <is>
          <t>Nov. 09, 2021 $ / shares shares</t>
        </is>
      </c>
      <c r="M2" s="2" t="inlineStr">
        <is>
          <t>May 21, 2021 $ / shares shares</t>
        </is>
      </c>
      <c r="N2" s="2" t="inlineStr">
        <is>
          <t>Jan. 04, 2021 shares</t>
        </is>
      </c>
      <c r="O2" s="2" t="inlineStr">
        <is>
          <t>Dec. 31, 2020 shares</t>
        </is>
      </c>
      <c r="P2" s="2" t="inlineStr">
        <is>
          <t>Sep. 27, 2019 $ / shares shares</t>
        </is>
      </c>
      <c r="Q2" s="2" t="inlineStr">
        <is>
          <t>Dec. 31, 2018 $ / shares shares</t>
        </is>
      </c>
    </row>
    <row r="3">
      <c r="A3" s="3" t="inlineStr">
        <is>
          <t>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rdinary shares authorized</t>
        </is>
      </c>
      <c r="C4" s="7" t="n">
        <v>22500000</v>
      </c>
      <c r="D4" s="4" t="inlineStr">
        <is>
          <t xml:space="preserve"> </t>
        </is>
      </c>
      <c r="E4" s="4" t="inlineStr">
        <is>
          <t xml:space="preserve"> </t>
        </is>
      </c>
      <c r="F4" s="7" t="n">
        <v>336001</v>
      </c>
      <c r="G4" s="4" t="inlineStr">
        <is>
          <t xml:space="preserve"> </t>
        </is>
      </c>
      <c r="H4" s="4" t="inlineStr">
        <is>
          <t xml:space="preserve"> </t>
        </is>
      </c>
      <c r="I4" s="7" t="n">
        <v>531005</v>
      </c>
      <c r="J4" s="4" t="inlineStr">
        <is>
          <t xml:space="preserve"> </t>
        </is>
      </c>
      <c r="K4" s="4" t="inlineStr">
        <is>
          <t xml:space="preserve"> </t>
        </is>
      </c>
      <c r="L4" s="7" t="n">
        <v>33333334</v>
      </c>
      <c r="M4" s="7" t="n">
        <v>40000000</v>
      </c>
      <c r="N4" s="7" t="n">
        <v>1327514</v>
      </c>
      <c r="O4" s="4" t="inlineStr">
        <is>
          <t xml:space="preserve"> </t>
        </is>
      </c>
      <c r="P4" s="7" t="n">
        <v>500000000</v>
      </c>
      <c r="Q4" s="4" t="inlineStr">
        <is>
          <t xml:space="preserve"> </t>
        </is>
      </c>
    </row>
    <row r="5">
      <c r="A5" s="4" t="inlineStr">
        <is>
          <t>Share price per share | (per share)</t>
        </is>
      </c>
      <c r="C5" s="4" t="inlineStr">
        <is>
          <t xml:space="preserve"> </t>
        </is>
      </c>
      <c r="D5" s="4" t="inlineStr">
        <is>
          <t xml:space="preserve"> </t>
        </is>
      </c>
      <c r="E5" s="10" t="n">
        <v>0.01</v>
      </c>
      <c r="F5" s="4" t="inlineStr">
        <is>
          <t xml:space="preserve"> </t>
        </is>
      </c>
      <c r="G5" s="4" t="inlineStr">
        <is>
          <t xml:space="preserve"> </t>
        </is>
      </c>
      <c r="H5" s="17" t="n">
        <v>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7" t="n">
        <v>0.0001</v>
      </c>
      <c r="Q5" s="4" t="inlineStr">
        <is>
          <t xml:space="preserve"> </t>
        </is>
      </c>
    </row>
    <row r="6">
      <c r="A6" s="4" t="inlineStr">
        <is>
          <t>Share capital</t>
        </is>
      </c>
      <c r="C6" s="4" t="inlineStr">
        <is>
          <t xml:space="preserve"> </t>
        </is>
      </c>
      <c r="D6" s="4" t="inlineStr">
        <is>
          <t xml:space="preserve"> </t>
        </is>
      </c>
      <c r="E6" s="7" t="n">
        <v>38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ivided shares</t>
        </is>
      </c>
      <c r="C7" s="4" t="inlineStr">
        <is>
          <t xml:space="preserve"> </t>
        </is>
      </c>
      <c r="D7" s="4" t="inlineStr">
        <is>
          <t xml:space="preserve"> </t>
        </is>
      </c>
      <c r="E7" s="7" t="n">
        <v>38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rdinary shares issued</t>
        </is>
      </c>
      <c r="C8" s="4" t="inlineStr">
        <is>
          <t xml:space="preserve"> </t>
        </is>
      </c>
      <c r="D8" s="4" t="inlineStr">
        <is>
          <t xml:space="preserve"> </t>
        </is>
      </c>
      <c r="E8" s="4" t="inlineStr">
        <is>
          <t xml:space="preserve"> </t>
        </is>
      </c>
      <c r="F8" s="4" t="inlineStr">
        <is>
          <t xml:space="preserve"> </t>
        </is>
      </c>
      <c r="G8" s="4" t="inlineStr">
        <is>
          <t xml:space="preserve"> </t>
        </is>
      </c>
      <c r="H8" s="7" t="n">
        <v>31860122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Ordinary share price | $ / shares</t>
        </is>
      </c>
      <c r="C9" s="4" t="inlineStr">
        <is>
          <t xml:space="preserve"> </t>
        </is>
      </c>
      <c r="D9" s="4" t="inlineStr">
        <is>
          <t xml:space="preserve"> </t>
        </is>
      </c>
      <c r="E9" s="4" t="inlineStr">
        <is>
          <t xml:space="preserve"> </t>
        </is>
      </c>
      <c r="F9" s="4" t="inlineStr">
        <is>
          <t xml:space="preserve"> </t>
        </is>
      </c>
      <c r="G9" s="4" t="inlineStr">
        <is>
          <t xml:space="preserve"> </t>
        </is>
      </c>
      <c r="H9" s="17" t="n">
        <v>0.0001</v>
      </c>
      <c r="I9" s="6" t="n">
        <v>9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verted ordinary shares</t>
        </is>
      </c>
      <c r="C10" s="4" t="inlineStr">
        <is>
          <t xml:space="preserve"> </t>
        </is>
      </c>
      <c r="D10" s="4" t="inlineStr">
        <is>
          <t xml:space="preserve"> </t>
        </is>
      </c>
      <c r="E10" s="4" t="inlineStr">
        <is>
          <t xml:space="preserve"> </t>
        </is>
      </c>
      <c r="F10" s="4" t="inlineStr">
        <is>
          <t xml:space="preserve"> </t>
        </is>
      </c>
      <c r="G10" s="7" t="n">
        <v>4839160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ransaction descri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In connection with the Business Combination, on
February 28, 2020, March 19, 2020 and March 26, 2020, three unrelated investors agreed to invest US$6,000, US$4,000 and US$6,000, respectively,
to purchase shares of the Company. The two $6,000 financings were completed on March 30, 2020, and the US$4,000 financing was terminated
on April 14, 2020 as the investor failed to pay the purchase price by the agreed deadlin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rdinary shares issued</t>
        </is>
      </c>
      <c r="C12" s="4" t="inlineStr">
        <is>
          <t xml:space="preserve"> </t>
        </is>
      </c>
      <c r="D12" s="4" t="inlineStr">
        <is>
          <t xml:space="preserve"> </t>
        </is>
      </c>
      <c r="E12" s="4" t="inlineStr">
        <is>
          <t xml:space="preserve"> </t>
        </is>
      </c>
      <c r="F12" s="4" t="inlineStr">
        <is>
          <t xml:space="preserve"> </t>
        </is>
      </c>
      <c r="G12" s="7" t="n">
        <v>3050701</v>
      </c>
      <c r="H12" s="4" t="inlineStr">
        <is>
          <t xml:space="preserve"> </t>
        </is>
      </c>
      <c r="I12" s="7" t="n">
        <v>11371444</v>
      </c>
      <c r="J12" s="4" t="inlineStr">
        <is>
          <t xml:space="preserve"> </t>
        </is>
      </c>
      <c r="K12" s="7" t="n">
        <v>1137144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rdinary shares, outstanding</t>
        </is>
      </c>
      <c r="C13" s="4" t="inlineStr">
        <is>
          <t xml:space="preserve"> </t>
        </is>
      </c>
      <c r="D13" s="4" t="inlineStr">
        <is>
          <t xml:space="preserve"> </t>
        </is>
      </c>
      <c r="E13" s="4" t="inlineStr">
        <is>
          <t xml:space="preserve"> </t>
        </is>
      </c>
      <c r="F13" s="4" t="inlineStr">
        <is>
          <t xml:space="preserve"> </t>
        </is>
      </c>
      <c r="G13" s="7" t="n">
        <v>3050701</v>
      </c>
      <c r="H13" s="4" t="inlineStr">
        <is>
          <t xml:space="preserve"> </t>
        </is>
      </c>
      <c r="I13" s="7" t="n">
        <v>11404332</v>
      </c>
      <c r="J13" s="4" t="inlineStr">
        <is>
          <t xml:space="preserve"> </t>
        </is>
      </c>
      <c r="K13" s="7" t="n">
        <v>11404332</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ssued and outstanding ordinary shares percenta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Ordinary share par value (in Dollars per share) | $ / shares</t>
        </is>
      </c>
      <c r="C15" s="17" t="n">
        <v>0.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2" t="n">
        <v>0.003</v>
      </c>
      <c r="K15" s="4" t="inlineStr">
        <is>
          <t xml:space="preserve"> </t>
        </is>
      </c>
      <c r="L15" s="17" t="n">
        <v>0.0001</v>
      </c>
      <c r="M15" s="17" t="n">
        <v>0.0001</v>
      </c>
      <c r="N15" s="4" t="inlineStr">
        <is>
          <t xml:space="preserve"> </t>
        </is>
      </c>
      <c r="O15" s="4" t="inlineStr">
        <is>
          <t xml:space="preserve"> </t>
        </is>
      </c>
      <c r="P15" s="4" t="inlineStr">
        <is>
          <t xml:space="preserve"> </t>
        </is>
      </c>
      <c r="Q15" s="4" t="inlineStr">
        <is>
          <t xml:space="preserve"> </t>
        </is>
      </c>
    </row>
    <row r="16">
      <c r="A16" s="4" t="inlineStr">
        <is>
          <t>Purchase price per share (in Dollars per share) | $ / shares</t>
        </is>
      </c>
      <c r="C16" s="16" t="n">
        <v>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6" t="n">
        <v>0.6</v>
      </c>
      <c r="M16" s="7" t="n">
        <v>1</v>
      </c>
      <c r="N16" s="4" t="inlineStr">
        <is>
          <t xml:space="preserve"> </t>
        </is>
      </c>
      <c r="O16" s="4" t="inlineStr">
        <is>
          <t xml:space="preserve"> </t>
        </is>
      </c>
      <c r="P16" s="4" t="inlineStr">
        <is>
          <t xml:space="preserve"> </t>
        </is>
      </c>
      <c r="Q16" s="4" t="inlineStr">
        <is>
          <t xml:space="preserve"> </t>
        </is>
      </c>
    </row>
    <row r="17">
      <c r="A17" s="4" t="inlineStr">
        <is>
          <t>Warrant outstanding</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2705000</v>
      </c>
      <c r="P17" s="4" t="inlineStr">
        <is>
          <t xml:space="preserve"> </t>
        </is>
      </c>
      <c r="Q17" s="4" t="inlineStr">
        <is>
          <t xml:space="preserve"> </t>
        </is>
      </c>
    </row>
    <row r="18">
      <c r="A18" s="4" t="inlineStr">
        <is>
          <t>Reduced exercise price (in Dollars per share) | $ / shares</t>
        </is>
      </c>
      <c r="C18" s="4" t="inlineStr">
        <is>
          <t xml:space="preserve"> </t>
        </is>
      </c>
      <c r="D18" s="16" t="n">
        <v>1.4</v>
      </c>
      <c r="E18" s="4" t="inlineStr">
        <is>
          <t xml:space="preserve"> </t>
        </is>
      </c>
      <c r="F18" s="4" t="inlineStr">
        <is>
          <t xml:space="preserve"> </t>
        </is>
      </c>
      <c r="G18" s="4" t="inlineStr">
        <is>
          <t xml:space="preserve"> </t>
        </is>
      </c>
      <c r="H18" s="4" t="inlineStr">
        <is>
          <t xml:space="preserve"> </t>
        </is>
      </c>
      <c r="I18" s="16" t="n">
        <v>0.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 description</t>
        </is>
      </c>
      <c r="C19" s="4" t="inlineStr">
        <is>
          <t>the Company offered 22,500,000
ordinary shares, par value US$0.0001 per share at a purchase price of US$0.30 per share. The Company also offered 177,500,000 pre-funded
warrants to purchase 177,500,000 ordinary shares, exercisable at an exercise price of $0.0001 per share (the “Pre-funded Warrants”,
each a “Pre-funded Warrant”), to those purchasers whose purchase of ordinary shares in the offering would otherwise result
in the purchaser, together with its affiliates and certain related parties, beneficially owning more than 4.99% (or, at the election of
the holder, 9.99%) of the Company’s outstanding ordinary shares immediately following the consummation of the offering. The purchase
price of each Pre-funded Warrant is $0.2999, which equals the price per ordinary share being sold to the public in this offering, minus
$0.0001. The Pre-funded Warrants became immediately exercisable upon issuance and may be exercised at any time until all of the Pre-funded
Warrants are exercised in full</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The Company raised $6,192,286.80 in gross proceeds
from the cash exercise of 4,423,062 warrants of the Company as part of the tender offer. In addition, 2,629,812 warrants to purchase ordinary
shares of the Company were validly tendered for cashless exercise, resulting in the issuance of 1,364,512 ordinary shares of the Company. The Company offered its existing loyal warrant
holders the opportunity to exercise their warrants at $1.40 from the initial warrant exercise price at $11.50. Approximately 55.5% of
the Company’s outstanding warrants were exercised in the tender offer.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ent fees (in Dollars)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73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urchase of warrants</t>
        </is>
      </c>
      <c r="C21" s="4" t="inlineStr">
        <is>
          <t xml:space="preserve"> </t>
        </is>
      </c>
      <c r="D21" s="4" t="inlineStr">
        <is>
          <t xml:space="preserve"> </t>
        </is>
      </c>
      <c r="E21" s="4" t="inlineStr">
        <is>
          <t xml:space="preserve"> </t>
        </is>
      </c>
      <c r="F21" s="7" t="n">
        <v>33600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ercise price (in Dollars per share) | $ / shares</t>
        </is>
      </c>
      <c r="C22" s="4" t="inlineStr">
        <is>
          <t xml:space="preserve"> </t>
        </is>
      </c>
      <c r="D22" s="4" t="inlineStr">
        <is>
          <t xml:space="preserve"> </t>
        </is>
      </c>
      <c r="E22" s="4" t="inlineStr">
        <is>
          <t xml:space="preserve"> </t>
        </is>
      </c>
      <c r="F22" s="16" t="n">
        <v>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Warrant exercise price (in Dollars per share) | $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v>
      </c>
      <c r="N23" s="4" t="inlineStr">
        <is>
          <t xml:space="preserve"> </t>
        </is>
      </c>
      <c r="O23" s="4" t="inlineStr">
        <is>
          <t xml:space="preserve"> </t>
        </is>
      </c>
      <c r="P23" s="4" t="inlineStr">
        <is>
          <t xml:space="preserve"> </t>
        </is>
      </c>
      <c r="Q23" s="4" t="inlineStr">
        <is>
          <t xml:space="preserve"> </t>
        </is>
      </c>
    </row>
    <row r="24">
      <c r="A24" s="4" t="inlineStr">
        <is>
          <t>Warrants exercise price increase (in Dollars per share) | $ /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First anniversary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Equity (Detail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ssued and outstanding ordinary shares percent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rdinary Shar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Equity (Detail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rdinary shares issued</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3288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Warra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Equity (Detail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Ordinary shares authoriz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40000000</v>
      </c>
      <c r="N33" s="4" t="inlineStr">
        <is>
          <t xml:space="preserve"> </t>
        </is>
      </c>
      <c r="O33" s="4" t="inlineStr">
        <is>
          <t xml:space="preserve"> </t>
        </is>
      </c>
      <c r="P33" s="4" t="inlineStr">
        <is>
          <t xml:space="preserve"> </t>
        </is>
      </c>
      <c r="Q33" s="4" t="inlineStr">
        <is>
          <t xml:space="preserve"> </t>
        </is>
      </c>
    </row>
    <row r="34">
      <c r="A34" s="4" t="inlineStr">
        <is>
          <t>Ordinary share par value (in Dollars per shar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7" t="n">
        <v>0.0001</v>
      </c>
      <c r="N34" s="4" t="inlineStr">
        <is>
          <t xml:space="preserve"> </t>
        </is>
      </c>
      <c r="O34" s="4" t="inlineStr">
        <is>
          <t xml:space="preserve"> </t>
        </is>
      </c>
      <c r="P34" s="4" t="inlineStr">
        <is>
          <t xml:space="preserve"> </t>
        </is>
      </c>
      <c r="Q34" s="4" t="inlineStr">
        <is>
          <t xml:space="preserve"> </t>
        </is>
      </c>
    </row>
    <row r="35">
      <c r="A35" s="4" t="inlineStr">
        <is>
          <t>Purchase price per share (in Dollars per shar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1</v>
      </c>
      <c r="N35" s="4" t="inlineStr">
        <is>
          <t xml:space="preserve"> </t>
        </is>
      </c>
      <c r="O35" s="4" t="inlineStr">
        <is>
          <t xml:space="preserve"> </t>
        </is>
      </c>
      <c r="P35" s="4" t="inlineStr">
        <is>
          <t xml:space="preserve"> </t>
        </is>
      </c>
      <c r="Q35" s="4" t="inlineStr">
        <is>
          <t xml:space="preserve"> </t>
        </is>
      </c>
    </row>
    <row r="36">
      <c r="A36" s="4" t="inlineStr">
        <is>
          <t>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Equity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urchase price per share (in Dollars per share) | $ /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v>
      </c>
      <c r="J38" s="4" t="inlineStr">
        <is>
          <t xml:space="preserve"> </t>
        </is>
      </c>
      <c r="K38" s="4" t="inlineStr">
        <is>
          <t xml:space="preserve"> </t>
        </is>
      </c>
      <c r="L38" s="4" t="inlineStr">
        <is>
          <t xml:space="preserve"> </t>
        </is>
      </c>
      <c r="M38" s="7" t="n">
        <v>1</v>
      </c>
      <c r="N38" s="4" t="inlineStr">
        <is>
          <t xml:space="preserve"> </t>
        </is>
      </c>
      <c r="O38" s="4" t="inlineStr">
        <is>
          <t xml:space="preserve"> </t>
        </is>
      </c>
      <c r="P38" s="4" t="inlineStr">
        <is>
          <t xml:space="preserve"> </t>
        </is>
      </c>
      <c r="Q38" s="4" t="inlineStr">
        <is>
          <t xml:space="preserve"> </t>
        </is>
      </c>
    </row>
    <row r="39">
      <c r="A39" s="4" t="inlineStr">
        <is>
          <t>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Equity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urchase price per share (in Dollars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8" t="n">
        <v>11.5</v>
      </c>
      <c r="J41" s="4" t="inlineStr">
        <is>
          <t xml:space="preserve"> </t>
        </is>
      </c>
      <c r="K41" s="4" t="inlineStr">
        <is>
          <t xml:space="preserve"> </t>
        </is>
      </c>
      <c r="L41" s="4" t="inlineStr">
        <is>
          <t xml:space="preserve"> </t>
        </is>
      </c>
      <c r="M41" s="16" t="n">
        <v>2.5</v>
      </c>
      <c r="N41" s="4" t="inlineStr">
        <is>
          <t xml:space="preserve"> </t>
        </is>
      </c>
      <c r="O41" s="4" t="inlineStr">
        <is>
          <t xml:space="preserve"> </t>
        </is>
      </c>
      <c r="P41" s="4" t="inlineStr">
        <is>
          <t xml:space="preserve"> </t>
        </is>
      </c>
      <c r="Q41" s="4" t="inlineStr">
        <is>
          <t xml:space="preserve"> </t>
        </is>
      </c>
    </row>
    <row r="42">
      <c r="A42" s="4" t="inlineStr">
        <is>
          <t>Warrant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Equity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ercise price increase (in Dollars per shar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4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eten International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Equity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Ordinary shares authorized</t>
        </is>
      </c>
      <c r="C47" s="4" t="inlineStr">
        <is>
          <t xml:space="preserve"> </t>
        </is>
      </c>
      <c r="D47" s="4" t="inlineStr">
        <is>
          <t xml:space="preserve"> </t>
        </is>
      </c>
      <c r="E47" s="4" t="inlineStr">
        <is>
          <t xml:space="preserve"> </t>
        </is>
      </c>
      <c r="F47" s="4" t="inlineStr">
        <is>
          <t xml:space="preserve"> </t>
        </is>
      </c>
      <c r="G47" s="4" t="inlineStr">
        <is>
          <t xml:space="preserve"> </t>
        </is>
      </c>
      <c r="H47" s="7" t="n">
        <v>50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500000000</v>
      </c>
    </row>
    <row r="48">
      <c r="A48" s="4" t="inlineStr">
        <is>
          <t>Share price per share | $ / shares</t>
        </is>
      </c>
      <c r="C48" s="4" t="inlineStr">
        <is>
          <t xml:space="preserve"> </t>
        </is>
      </c>
      <c r="D48" s="4" t="inlineStr">
        <is>
          <t xml:space="preserve"> </t>
        </is>
      </c>
      <c r="E48" s="10" t="n">
        <v>0.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Ordinary shares</t>
        </is>
      </c>
      <c r="C49" s="4" t="inlineStr">
        <is>
          <t xml:space="preserve"> </t>
        </is>
      </c>
      <c r="D49" s="4" t="inlineStr">
        <is>
          <t xml:space="preserve"> </t>
        </is>
      </c>
      <c r="E49" s="7" t="n">
        <v>4703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rdinary share price | $ /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10" t="n">
        <v>0.01</v>
      </c>
    </row>
    <row r="51">
      <c r="A51" s="4" t="inlineStr">
        <is>
          <t>Repurchased ordinary shares</t>
        </is>
      </c>
      <c r="C51" s="4" t="inlineStr">
        <is>
          <t xml:space="preserve"> </t>
        </is>
      </c>
      <c r="D51" s="4" t="inlineStr">
        <is>
          <t xml:space="preserve"> </t>
        </is>
      </c>
      <c r="E51" s="4" t="inlineStr">
        <is>
          <t xml:space="preserve"> </t>
        </is>
      </c>
      <c r="F51" s="4" t="inlineStr">
        <is>
          <t xml:space="preserve"> </t>
        </is>
      </c>
      <c r="G51" s="4" t="inlineStr">
        <is>
          <t xml:space="preserve"> </t>
        </is>
      </c>
      <c r="H51" s="7" t="n">
        <v>4703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7" t="n">
        <v>47035</v>
      </c>
    </row>
    <row r="52">
      <c r="A52" s="4" t="inlineStr">
        <is>
          <t>Meten International [Member] | Ordinary Share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Equity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rdinary share price | $ / shar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1</v>
      </c>
    </row>
    <row r="55">
      <c r="A55" s="4" t="inlineStr">
        <is>
          <t>Merger agreement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Equity (Detail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otal ordinary shares</t>
        </is>
      </c>
      <c r="C57" s="4" t="inlineStr">
        <is>
          <t xml:space="preserve"> </t>
        </is>
      </c>
      <c r="D57" s="4" t="inlineStr">
        <is>
          <t xml:space="preserve"> </t>
        </is>
      </c>
      <c r="E57" s="4" t="inlineStr">
        <is>
          <t xml:space="preserve"> </t>
        </is>
      </c>
      <c r="F57" s="4" t="inlineStr">
        <is>
          <t xml:space="preserve"> </t>
        </is>
      </c>
      <c r="G57" s="7" t="n">
        <v>31860122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EdtechX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Equity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otal ordinary shares</t>
        </is>
      </c>
      <c r="C60" s="4" t="inlineStr">
        <is>
          <t xml:space="preserve"> </t>
        </is>
      </c>
      <c r="D60" s="4" t="inlineStr">
        <is>
          <t xml:space="preserve"> </t>
        </is>
      </c>
      <c r="E60" s="4" t="inlineStr">
        <is>
          <t xml:space="preserve"> </t>
        </is>
      </c>
      <c r="F60" s="4" t="inlineStr">
        <is>
          <t xml:space="preserve"> </t>
        </is>
      </c>
      <c r="G60" s="7" t="n">
        <v>197150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Investment cost (in Dollars)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are purchas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2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row r="64">
      <c r="A64" s="4" t="inlineStr">
        <is>
          <t>[1] Retrospectively
restated due to thirty for one reverse stock split, see Note 21</t>
        </is>
      </c>
    </row>
  </sheetData>
  <mergeCells count="4">
    <mergeCell ref="A1:B2"/>
    <mergeCell ref="F1:H1"/>
    <mergeCell ref="A63:P63"/>
    <mergeCell ref="A64:P6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55" customWidth="1" min="2" max="2"/>
  </cols>
  <sheetData>
    <row r="1">
      <c r="A1" s="1" t="inlineStr">
        <is>
          <t>Related Party Transactions (Details) - Schedule of material related party transactions</t>
        </is>
      </c>
      <c r="B1" s="2" t="inlineStr">
        <is>
          <t>6 Months Ended</t>
        </is>
      </c>
    </row>
    <row r="2">
      <c r="B2" s="2" t="inlineStr">
        <is>
          <t>Jun. 30, 2022</t>
        </is>
      </c>
    </row>
    <row r="3">
      <c r="A3" s="4" t="inlineStr">
        <is>
          <t>Mr. Zhao Jishuang [Member]</t>
        </is>
      </c>
      <c r="B3" s="4" t="inlineStr">
        <is>
          <t xml:space="preserve"> </t>
        </is>
      </c>
    </row>
    <row r="4">
      <c r="A4" s="3" t="inlineStr">
        <is>
          <t>Related Party Transaction [Line Items]</t>
        </is>
      </c>
      <c r="B4" s="4" t="inlineStr">
        <is>
          <t xml:space="preserve"> </t>
        </is>
      </c>
    </row>
    <row r="5">
      <c r="A5" s="4" t="inlineStr">
        <is>
          <t>Related party transaction relationship</t>
        </is>
      </c>
      <c r="B5" s="4" t="inlineStr">
        <is>
          <t>A major shareholder of the Company</t>
        </is>
      </c>
    </row>
    <row r="6">
      <c r="A6" s="4" t="inlineStr">
        <is>
          <t>Mr. Guo Yupeng [Member]</t>
        </is>
      </c>
      <c r="B6" s="4" t="inlineStr">
        <is>
          <t xml:space="preserve"> </t>
        </is>
      </c>
    </row>
    <row r="7">
      <c r="A7" s="3" t="inlineStr">
        <is>
          <t>Related Party Transaction [Line Items]</t>
        </is>
      </c>
      <c r="B7" s="4" t="inlineStr">
        <is>
          <t xml:space="preserve"> </t>
        </is>
      </c>
    </row>
    <row r="8">
      <c r="A8" s="4" t="inlineStr">
        <is>
          <t>Related party transaction relationship</t>
        </is>
      </c>
      <c r="B8" s="4" t="inlineStr">
        <is>
          <t>A major shareholder of the Company</t>
        </is>
      </c>
    </row>
    <row r="9">
      <c r="A9" s="4" t="inlineStr">
        <is>
          <t>Mr. Peng Siguang [Member]</t>
        </is>
      </c>
      <c r="B9" s="4" t="inlineStr">
        <is>
          <t xml:space="preserve"> </t>
        </is>
      </c>
    </row>
    <row r="10">
      <c r="A10" s="3" t="inlineStr">
        <is>
          <t>Related Party Transaction [Line Items]</t>
        </is>
      </c>
      <c r="B10" s="4" t="inlineStr">
        <is>
          <t xml:space="preserve"> </t>
        </is>
      </c>
    </row>
    <row r="11">
      <c r="A11" s="4" t="inlineStr">
        <is>
          <t>Related party transaction relationship</t>
        </is>
      </c>
      <c r="B11" s="4" t="inlineStr">
        <is>
          <t>A major shareholder of the Company</t>
        </is>
      </c>
    </row>
    <row r="12">
      <c r="A12" s="4" t="inlineStr">
        <is>
          <t>Zhongshi Qile (Beijing) Culture Media Co., Ltd. (“Zhongshi Culture”) [Member]</t>
        </is>
      </c>
      <c r="B12" s="4" t="inlineStr">
        <is>
          <t xml:space="preserve"> </t>
        </is>
      </c>
    </row>
    <row r="13">
      <c r="A13" s="3" t="inlineStr">
        <is>
          <t>Related Party Transaction [Line Items]</t>
        </is>
      </c>
      <c r="B13" s="4" t="inlineStr">
        <is>
          <t xml:space="preserve"> </t>
        </is>
      </c>
    </row>
    <row r="14">
      <c r="A14" s="4" t="inlineStr">
        <is>
          <t>Related party transaction relationship</t>
        </is>
      </c>
      <c r="B14" s="4" t="inlineStr">
        <is>
          <t>Fellow subsidiary</t>
        </is>
      </c>
    </row>
    <row r="15">
      <c r="A15" s="4" t="inlineStr">
        <is>
          <t>Shenzhen Meifu English Information Consulting Co., Ltd. (“Meifu English”) [Member]</t>
        </is>
      </c>
      <c r="B15" s="4" t="inlineStr">
        <is>
          <t xml:space="preserve"> </t>
        </is>
      </c>
    </row>
    <row r="16">
      <c r="A16" s="3" t="inlineStr">
        <is>
          <t>Related Party Transaction [Line Items]</t>
        </is>
      </c>
      <c r="B16" s="4" t="inlineStr">
        <is>
          <t xml:space="preserve"> </t>
        </is>
      </c>
    </row>
    <row r="17">
      <c r="A17" s="4" t="inlineStr">
        <is>
          <t>Related party transaction relationship</t>
        </is>
      </c>
      <c r="B17" s="4" t="inlineStr">
        <is>
          <t>Fellow subsidiary</t>
        </is>
      </c>
    </row>
    <row r="18">
      <c r="A18" s="4" t="inlineStr">
        <is>
          <t>Oxford International College Chengdu School (“Chengdu School”) [Member]</t>
        </is>
      </c>
      <c r="B18" s="4" t="inlineStr">
        <is>
          <t xml:space="preserve"> </t>
        </is>
      </c>
    </row>
    <row r="19">
      <c r="A19" s="3" t="inlineStr">
        <is>
          <t>Related Party Transaction [Line Items]</t>
        </is>
      </c>
      <c r="B19" s="4" t="inlineStr">
        <is>
          <t xml:space="preserve"> </t>
        </is>
      </c>
    </row>
    <row r="20">
      <c r="A20" s="4" t="inlineStr">
        <is>
          <t>Related party transaction relationship</t>
        </is>
      </c>
      <c r="B20" s="4" t="inlineStr">
        <is>
          <t>Fellow subsidiary</t>
        </is>
      </c>
    </row>
    <row r="21">
      <c r="A21" s="4" t="inlineStr">
        <is>
          <t>Meten International Educational Talent Management Service (Shenzhen) Co., Ltd (Meten Talent Service) [Member]</t>
        </is>
      </c>
      <c r="B21" s="4" t="inlineStr">
        <is>
          <t xml:space="preserve"> </t>
        </is>
      </c>
    </row>
    <row r="22">
      <c r="A22" s="3" t="inlineStr">
        <is>
          <t>Related Party Transaction [Line Items]</t>
        </is>
      </c>
      <c r="B22" s="4" t="inlineStr">
        <is>
          <t xml:space="preserve"> </t>
        </is>
      </c>
    </row>
    <row r="23">
      <c r="A23" s="4" t="inlineStr">
        <is>
          <t>Related party transaction relationship</t>
        </is>
      </c>
      <c r="B23" s="4" t="inlineStr">
        <is>
          <t>Fellow subsidiary</t>
        </is>
      </c>
    </row>
    <row r="24">
      <c r="A24" s="4" t="inlineStr">
        <is>
          <t>Xiamen Siming District Meten English Training School (“Xiamen Siming Meten School”) [Member]</t>
        </is>
      </c>
      <c r="B24" s="4" t="inlineStr">
        <is>
          <t xml:space="preserve"> </t>
        </is>
      </c>
    </row>
    <row r="25">
      <c r="A25" s="3" t="inlineStr">
        <is>
          <t>Related Party Transaction [Line Items]</t>
        </is>
      </c>
      <c r="B25" s="4" t="inlineStr">
        <is>
          <t xml:space="preserve"> </t>
        </is>
      </c>
    </row>
    <row r="26">
      <c r="A26" s="4" t="inlineStr">
        <is>
          <t>Related party transaction relationship</t>
        </is>
      </c>
      <c r="B26" s="4" t="inlineStr">
        <is>
          <t>Associate of the Group</t>
        </is>
      </c>
    </row>
    <row r="27">
      <c r="A27" s="4" t="inlineStr">
        <is>
          <t>Liketou (HK) Co., Ltd. [Member]</t>
        </is>
      </c>
      <c r="B27" s="4" t="inlineStr">
        <is>
          <t xml:space="preserve"> </t>
        </is>
      </c>
    </row>
    <row r="28">
      <c r="A28" s="3" t="inlineStr">
        <is>
          <t>Related Party Transaction [Line Items]</t>
        </is>
      </c>
      <c r="B28" s="4" t="inlineStr">
        <is>
          <t xml:space="preserve"> </t>
        </is>
      </c>
    </row>
    <row r="29">
      <c r="A29" s="4" t="inlineStr">
        <is>
          <t>Related party transaction relationship</t>
        </is>
      </c>
      <c r="B29" s="4" t="inlineStr">
        <is>
          <t>Entity under significant influence of a key management</t>
        </is>
      </c>
    </row>
    <row r="30">
      <c r="A30" s="4" t="inlineStr">
        <is>
          <t>Shenzhen Shuangge Technology Co., Ltd. (“Shenzhen Shuangge”) [Member]</t>
        </is>
      </c>
      <c r="B30" s="4" t="inlineStr">
        <is>
          <t xml:space="preserve"> </t>
        </is>
      </c>
    </row>
    <row r="31">
      <c r="A31" s="3" t="inlineStr">
        <is>
          <t>Related Party Transaction [Line Items]</t>
        </is>
      </c>
      <c r="B31" s="4" t="inlineStr">
        <is>
          <t xml:space="preserve"> </t>
        </is>
      </c>
    </row>
    <row r="32">
      <c r="A32" s="4" t="inlineStr">
        <is>
          <t>Related party transaction relationship</t>
        </is>
      </c>
      <c r="B32" s="4" t="inlineStr">
        <is>
          <t>Fellow subsidiary</t>
        </is>
      </c>
    </row>
    <row r="33">
      <c r="A33" s="4" t="inlineStr">
        <is>
          <t>Shenzhen Meten Oversea Education Consulting Co., Ltd. (“Shenzhen Meten Oversea”) [Member]</t>
        </is>
      </c>
      <c r="B33" s="4" t="inlineStr">
        <is>
          <t xml:space="preserve"> </t>
        </is>
      </c>
    </row>
    <row r="34">
      <c r="A34" s="3" t="inlineStr">
        <is>
          <t>Related Party Transaction [Line Items]</t>
        </is>
      </c>
      <c r="B34" s="4" t="inlineStr">
        <is>
          <t xml:space="preserve"> </t>
        </is>
      </c>
    </row>
    <row r="35">
      <c r="A35" s="4" t="inlineStr">
        <is>
          <t>Related party transaction relationship</t>
        </is>
      </c>
      <c r="B35" s="4" t="inlineStr">
        <is>
          <t>Fellow subsidiary</t>
        </is>
      </c>
    </row>
    <row r="36">
      <c r="A36" s="4" t="inlineStr">
        <is>
          <t>Shenzhen Yilian Education Investment Co., Ltd. (“Shenzhen Yilian Education”) [Member]</t>
        </is>
      </c>
      <c r="B36" s="4" t="inlineStr">
        <is>
          <t xml:space="preserve"> </t>
        </is>
      </c>
    </row>
    <row r="37">
      <c r="A37" s="3" t="inlineStr">
        <is>
          <t>Related Party Transaction [Line Items]</t>
        </is>
      </c>
      <c r="B37" s="4" t="inlineStr">
        <is>
          <t xml:space="preserve"> </t>
        </is>
      </c>
    </row>
    <row r="38">
      <c r="A38" s="4" t="inlineStr">
        <is>
          <t>Related party transaction relationship</t>
        </is>
      </c>
      <c r="B38" s="4" t="inlineStr">
        <is>
          <t>Fellow subsidiary</t>
        </is>
      </c>
    </row>
    <row r="39">
      <c r="A39" s="4" t="inlineStr">
        <is>
          <t>Beijing Wuyan Education Consulting Co., Ltd. (“Beijing Wuyan Education”) [Member]</t>
        </is>
      </c>
      <c r="B39" s="4" t="inlineStr">
        <is>
          <t xml:space="preserve"> </t>
        </is>
      </c>
    </row>
    <row r="40">
      <c r="A40" s="3" t="inlineStr">
        <is>
          <t>Related Party Transaction [Line Items]</t>
        </is>
      </c>
      <c r="B40" s="4" t="inlineStr">
        <is>
          <t xml:space="preserve"> </t>
        </is>
      </c>
    </row>
    <row r="41">
      <c r="A41" s="4" t="inlineStr">
        <is>
          <t>Related party transaction relationship</t>
        </is>
      </c>
      <c r="B41" s="4" t="inlineStr">
        <is>
          <t>Equity method investment subsidiary</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Details) - Schedule of major transactions with related parties - CNY (¥) ¥ in Thousands</t>
        </is>
      </c>
      <c r="B1" s="2" t="inlineStr">
        <is>
          <t>6 Months Ended</t>
        </is>
      </c>
      <c r="C1" s="2" t="inlineStr">
        <is>
          <t>12 Months Ended</t>
        </is>
      </c>
    </row>
    <row r="2">
      <c r="B2" s="2" t="inlineStr">
        <is>
          <t>Jun. 30, 2022</t>
        </is>
      </c>
      <c r="C2" s="2" t="inlineStr">
        <is>
          <t>Dec. 31, 2021</t>
        </is>
      </c>
    </row>
    <row r="3">
      <c r="A3" s="3" t="inlineStr">
        <is>
          <t>Advances from related parties</t>
        </is>
      </c>
      <c r="B3" s="4" t="inlineStr">
        <is>
          <t xml:space="preserve"> </t>
        </is>
      </c>
      <c r="C3" s="4" t="inlineStr">
        <is>
          <t xml:space="preserve"> </t>
        </is>
      </c>
    </row>
    <row r="4">
      <c r="A4" s="4" t="inlineStr">
        <is>
          <t>Advances from related parties</t>
        </is>
      </c>
      <c r="B4" s="5" t="n">
        <v>1837</v>
      </c>
      <c r="C4" s="5" t="n">
        <v>97478</v>
      </c>
    </row>
    <row r="5">
      <c r="A5" s="3" t="inlineStr">
        <is>
          <t>Repayment of advances from related parties</t>
        </is>
      </c>
      <c r="B5" s="4" t="inlineStr">
        <is>
          <t xml:space="preserve"> </t>
        </is>
      </c>
      <c r="C5" s="4" t="inlineStr">
        <is>
          <t xml:space="preserve"> </t>
        </is>
      </c>
    </row>
    <row r="6">
      <c r="A6" s="4" t="inlineStr">
        <is>
          <t>Repayment of advances from related parties</t>
        </is>
      </c>
      <c r="B6" s="7" t="n">
        <v>8180</v>
      </c>
      <c r="C6" s="7" t="n">
        <v>105912</v>
      </c>
    </row>
    <row r="7">
      <c r="A7" s="3" t="inlineStr">
        <is>
          <t>Advances to related parties</t>
        </is>
      </c>
      <c r="B7" s="4" t="inlineStr">
        <is>
          <t xml:space="preserve"> </t>
        </is>
      </c>
      <c r="C7" s="4" t="inlineStr">
        <is>
          <t xml:space="preserve"> </t>
        </is>
      </c>
    </row>
    <row r="8">
      <c r="A8" s="4" t="inlineStr">
        <is>
          <t>Advances to related parties</t>
        </is>
      </c>
      <c r="B8" s="7" t="n">
        <v>400</v>
      </c>
      <c r="C8" s="7" t="n">
        <v>44198</v>
      </c>
    </row>
    <row r="9">
      <c r="A9" s="3" t="inlineStr">
        <is>
          <t>Repayment of advances to related parties</t>
        </is>
      </c>
      <c r="B9" s="4" t="inlineStr">
        <is>
          <t xml:space="preserve"> </t>
        </is>
      </c>
      <c r="C9" s="4" t="inlineStr">
        <is>
          <t xml:space="preserve"> </t>
        </is>
      </c>
    </row>
    <row r="10">
      <c r="A10" s="4" t="inlineStr">
        <is>
          <t>Repayment of advances to related parties</t>
        </is>
      </c>
      <c r="B10" s="7" t="n">
        <v>328</v>
      </c>
      <c r="C10" s="7" t="n">
        <v>46867</v>
      </c>
    </row>
    <row r="11">
      <c r="A11" s="4" t="inlineStr">
        <is>
          <t>Meifu English [Member]</t>
        </is>
      </c>
      <c r="B11" s="4" t="inlineStr">
        <is>
          <t xml:space="preserve"> </t>
        </is>
      </c>
      <c r="C11" s="4" t="inlineStr">
        <is>
          <t xml:space="preserve"> </t>
        </is>
      </c>
    </row>
    <row r="12">
      <c r="A12" s="3" t="inlineStr">
        <is>
          <t>Advances from related parties</t>
        </is>
      </c>
      <c r="B12" s="4" t="inlineStr">
        <is>
          <t xml:space="preserve"> </t>
        </is>
      </c>
      <c r="C12" s="4" t="inlineStr">
        <is>
          <t xml:space="preserve"> </t>
        </is>
      </c>
    </row>
    <row r="13">
      <c r="A13" s="4" t="inlineStr">
        <is>
          <t>Advances from related parties</t>
        </is>
      </c>
      <c r="B13" s="7" t="n">
        <v>724</v>
      </c>
      <c r="C13" s="7" t="n">
        <v>19091</v>
      </c>
    </row>
    <row r="14">
      <c r="A14" s="3" t="inlineStr">
        <is>
          <t>Repayment of advances from related parties</t>
        </is>
      </c>
      <c r="B14" s="4" t="inlineStr">
        <is>
          <t xml:space="preserve"> </t>
        </is>
      </c>
      <c r="C14" s="4" t="inlineStr">
        <is>
          <t xml:space="preserve"> </t>
        </is>
      </c>
    </row>
    <row r="15">
      <c r="A15" s="4" t="inlineStr">
        <is>
          <t>Repayment of advances from related parties</t>
        </is>
      </c>
      <c r="B15" s="7" t="n">
        <v>7826</v>
      </c>
      <c r="C15" s="7" t="n">
        <v>15258</v>
      </c>
    </row>
    <row r="16">
      <c r="A16" s="3" t="inlineStr">
        <is>
          <t>Advances to related parties</t>
        </is>
      </c>
      <c r="B16" s="4" t="inlineStr">
        <is>
          <t xml:space="preserve"> </t>
        </is>
      </c>
      <c r="C16" s="4" t="inlineStr">
        <is>
          <t xml:space="preserve"> </t>
        </is>
      </c>
    </row>
    <row r="17">
      <c r="A17" s="4" t="inlineStr">
        <is>
          <t>Advances to related parties</t>
        </is>
      </c>
      <c r="B17" s="7" t="n">
        <v>24</v>
      </c>
      <c r="C17" s="7" t="n">
        <v>1033</v>
      </c>
    </row>
    <row r="18">
      <c r="A18" s="3" t="inlineStr">
        <is>
          <t>Repayment of advances to related parties</t>
        </is>
      </c>
      <c r="B18" s="4" t="inlineStr">
        <is>
          <t xml:space="preserve"> </t>
        </is>
      </c>
      <c r="C18" s="4" t="inlineStr">
        <is>
          <t xml:space="preserve"> </t>
        </is>
      </c>
    </row>
    <row r="19">
      <c r="A19" s="4" t="inlineStr">
        <is>
          <t>Repayment of advances to related parties</t>
        </is>
      </c>
      <c r="B19" s="4" t="inlineStr">
        <is>
          <t xml:space="preserve"> </t>
        </is>
      </c>
      <c r="C19" s="7" t="n">
        <v>1267</v>
      </c>
    </row>
    <row r="20">
      <c r="A20" s="4" t="inlineStr">
        <is>
          <t>Chengdu School [Member]</t>
        </is>
      </c>
      <c r="B20" s="4" t="inlineStr">
        <is>
          <t xml:space="preserve"> </t>
        </is>
      </c>
      <c r="C20" s="4" t="inlineStr">
        <is>
          <t xml:space="preserve"> </t>
        </is>
      </c>
    </row>
    <row r="21">
      <c r="A21" s="3" t="inlineStr">
        <is>
          <t>Advances from related parties</t>
        </is>
      </c>
      <c r="B21" s="4" t="inlineStr">
        <is>
          <t xml:space="preserve"> </t>
        </is>
      </c>
      <c r="C21" s="4" t="inlineStr">
        <is>
          <t xml:space="preserve"> </t>
        </is>
      </c>
    </row>
    <row r="22">
      <c r="A22" s="4" t="inlineStr">
        <is>
          <t>Advances from related parties</t>
        </is>
      </c>
      <c r="B22" s="7" t="n">
        <v>500</v>
      </c>
      <c r="C22" s="7" t="n">
        <v>19685</v>
      </c>
    </row>
    <row r="23">
      <c r="A23" s="3" t="inlineStr">
        <is>
          <t>Repayment of advances from related parties</t>
        </is>
      </c>
      <c r="B23" s="4" t="inlineStr">
        <is>
          <t xml:space="preserve"> </t>
        </is>
      </c>
      <c r="C23" s="4" t="inlineStr">
        <is>
          <t xml:space="preserve"> </t>
        </is>
      </c>
    </row>
    <row r="24">
      <c r="A24" s="4" t="inlineStr">
        <is>
          <t>Repayment of advances from related parties</t>
        </is>
      </c>
      <c r="B24" s="4" t="inlineStr">
        <is>
          <t xml:space="preserve"> </t>
        </is>
      </c>
      <c r="C24" s="7" t="n">
        <v>26924</v>
      </c>
    </row>
    <row r="25">
      <c r="A25" s="3" t="inlineStr">
        <is>
          <t>Repayment of advances to related parties</t>
        </is>
      </c>
      <c r="B25" s="4" t="inlineStr">
        <is>
          <t xml:space="preserve"> </t>
        </is>
      </c>
      <c r="C25" s="4" t="inlineStr">
        <is>
          <t xml:space="preserve"> </t>
        </is>
      </c>
    </row>
    <row r="26">
      <c r="A26" s="4" t="inlineStr">
        <is>
          <t>Repayment of advances to related parties</t>
        </is>
      </c>
      <c r="B26" s="4" t="inlineStr">
        <is>
          <t xml:space="preserve"> </t>
        </is>
      </c>
      <c r="C26" s="7" t="n">
        <v>17</v>
      </c>
    </row>
    <row r="27">
      <c r="A27" s="4" t="inlineStr">
        <is>
          <t>Shenzhen Shuangge [Member]</t>
        </is>
      </c>
      <c r="B27" s="4" t="inlineStr">
        <is>
          <t xml:space="preserve"> </t>
        </is>
      </c>
      <c r="C27" s="4" t="inlineStr">
        <is>
          <t xml:space="preserve"> </t>
        </is>
      </c>
    </row>
    <row r="28">
      <c r="A28" s="3" t="inlineStr">
        <is>
          <t>Advances from related parties</t>
        </is>
      </c>
      <c r="B28" s="4" t="inlineStr">
        <is>
          <t xml:space="preserve"> </t>
        </is>
      </c>
      <c r="C28" s="4" t="inlineStr">
        <is>
          <t xml:space="preserve"> </t>
        </is>
      </c>
    </row>
    <row r="29">
      <c r="A29" s="4" t="inlineStr">
        <is>
          <t>Advances from related parties</t>
        </is>
      </c>
      <c r="B29" s="7" t="n">
        <v>48</v>
      </c>
      <c r="C29" s="7" t="n">
        <v>422</v>
      </c>
    </row>
    <row r="30">
      <c r="A30" s="3" t="inlineStr">
        <is>
          <t>Repayment of advances from related parties</t>
        </is>
      </c>
      <c r="B30" s="4" t="inlineStr">
        <is>
          <t xml:space="preserve"> </t>
        </is>
      </c>
      <c r="C30" s="4" t="inlineStr">
        <is>
          <t xml:space="preserve"> </t>
        </is>
      </c>
    </row>
    <row r="31">
      <c r="A31" s="4" t="inlineStr">
        <is>
          <t>Repayment of advances from related parties</t>
        </is>
      </c>
      <c r="B31" s="4" t="inlineStr">
        <is>
          <t xml:space="preserve"> </t>
        </is>
      </c>
      <c r="C31" s="7" t="n">
        <v>304</v>
      </c>
    </row>
    <row r="32">
      <c r="A32" s="3" t="inlineStr">
        <is>
          <t>Repayment of advances to related parties</t>
        </is>
      </c>
      <c r="B32" s="4" t="inlineStr">
        <is>
          <t xml:space="preserve"> </t>
        </is>
      </c>
      <c r="C32" s="4" t="inlineStr">
        <is>
          <t xml:space="preserve"> </t>
        </is>
      </c>
    </row>
    <row r="33">
      <c r="A33" s="4" t="inlineStr">
        <is>
          <t>Repayment of advances to related parties</t>
        </is>
      </c>
      <c r="B33" s="4" t="inlineStr">
        <is>
          <t xml:space="preserve"> </t>
        </is>
      </c>
      <c r="C33" s="7" t="n">
        <v>5296</v>
      </c>
    </row>
    <row r="34">
      <c r="A34" s="4" t="inlineStr">
        <is>
          <t>Shenzhen Yilian Education [Member]</t>
        </is>
      </c>
      <c r="B34" s="4" t="inlineStr">
        <is>
          <t xml:space="preserve"> </t>
        </is>
      </c>
      <c r="C34" s="4" t="inlineStr">
        <is>
          <t xml:space="preserve"> </t>
        </is>
      </c>
    </row>
    <row r="35">
      <c r="A35" s="3" t="inlineStr">
        <is>
          <t>Advances from related parties</t>
        </is>
      </c>
      <c r="B35" s="4" t="inlineStr">
        <is>
          <t xml:space="preserve"> </t>
        </is>
      </c>
      <c r="C35" s="4" t="inlineStr">
        <is>
          <t xml:space="preserve"> </t>
        </is>
      </c>
    </row>
    <row r="36">
      <c r="A36" s="4" t="inlineStr">
        <is>
          <t>Advances from related parties</t>
        </is>
      </c>
      <c r="B36" s="7" t="n">
        <v>138</v>
      </c>
      <c r="C36" s="4" t="inlineStr">
        <is>
          <t xml:space="preserve"> </t>
        </is>
      </c>
    </row>
    <row r="37">
      <c r="A37" s="3" t="inlineStr">
        <is>
          <t>Advances to related parties</t>
        </is>
      </c>
      <c r="B37" s="4" t="inlineStr">
        <is>
          <t xml:space="preserve"> </t>
        </is>
      </c>
      <c r="C37" s="4" t="inlineStr">
        <is>
          <t xml:space="preserve"> </t>
        </is>
      </c>
    </row>
    <row r="38">
      <c r="A38" s="4" t="inlineStr">
        <is>
          <t>Advances to related parties</t>
        </is>
      </c>
      <c r="B38" s="4" t="inlineStr">
        <is>
          <t xml:space="preserve"> </t>
        </is>
      </c>
      <c r="C38" s="7" t="n">
        <v>5013</v>
      </c>
    </row>
    <row r="39">
      <c r="A39" s="3" t="inlineStr">
        <is>
          <t>Repayment of advances to related parties</t>
        </is>
      </c>
      <c r="B39" s="4" t="inlineStr">
        <is>
          <t xml:space="preserve"> </t>
        </is>
      </c>
      <c r="C39" s="4" t="inlineStr">
        <is>
          <t xml:space="preserve"> </t>
        </is>
      </c>
    </row>
    <row r="40">
      <c r="A40" s="4" t="inlineStr">
        <is>
          <t>Repayment of advances to related parties</t>
        </is>
      </c>
      <c r="B40" s="7" t="n">
        <v>212</v>
      </c>
      <c r="C40" s="7" t="n">
        <v>16</v>
      </c>
    </row>
    <row r="41">
      <c r="A41" s="4" t="inlineStr">
        <is>
          <t>Meten Talent Service [Member]</t>
        </is>
      </c>
      <c r="B41" s="4" t="inlineStr">
        <is>
          <t xml:space="preserve"> </t>
        </is>
      </c>
      <c r="C41" s="4" t="inlineStr">
        <is>
          <t xml:space="preserve"> </t>
        </is>
      </c>
    </row>
    <row r="42">
      <c r="A42" s="3" t="inlineStr">
        <is>
          <t>Advances from related parties</t>
        </is>
      </c>
      <c r="B42" s="4" t="inlineStr">
        <is>
          <t xml:space="preserve"> </t>
        </is>
      </c>
      <c r="C42" s="4" t="inlineStr">
        <is>
          <t xml:space="preserve"> </t>
        </is>
      </c>
    </row>
    <row r="43">
      <c r="A43" s="4" t="inlineStr">
        <is>
          <t>Advances from related parties</t>
        </is>
      </c>
      <c r="B43" s="7" t="n">
        <v>427</v>
      </c>
      <c r="C43" s="7" t="n">
        <v>3406</v>
      </c>
    </row>
    <row r="44">
      <c r="A44" s="3" t="inlineStr">
        <is>
          <t>Repayment of advances from related parties</t>
        </is>
      </c>
      <c r="B44" s="4" t="inlineStr">
        <is>
          <t xml:space="preserve"> </t>
        </is>
      </c>
      <c r="C44" s="4" t="inlineStr">
        <is>
          <t xml:space="preserve"> </t>
        </is>
      </c>
    </row>
    <row r="45">
      <c r="A45" s="4" t="inlineStr">
        <is>
          <t>Repayment of advances from related parties</t>
        </is>
      </c>
      <c r="B45" s="7" t="n">
        <v>354</v>
      </c>
      <c r="C45" s="7" t="n">
        <v>8161</v>
      </c>
    </row>
    <row r="46">
      <c r="A46" s="3" t="inlineStr">
        <is>
          <t>Advances to related parties</t>
        </is>
      </c>
      <c r="B46" s="4" t="inlineStr">
        <is>
          <t xml:space="preserve"> </t>
        </is>
      </c>
      <c r="C46" s="4" t="inlineStr">
        <is>
          <t xml:space="preserve"> </t>
        </is>
      </c>
    </row>
    <row r="47">
      <c r="A47" s="4" t="inlineStr">
        <is>
          <t>Advances to related parties</t>
        </is>
      </c>
      <c r="B47" s="7" t="n">
        <v>96</v>
      </c>
      <c r="C47" s="7" t="n">
        <v>453</v>
      </c>
    </row>
    <row r="48">
      <c r="A48" s="3" t="inlineStr">
        <is>
          <t>Repayment of advances to related parties</t>
        </is>
      </c>
      <c r="B48" s="4" t="inlineStr">
        <is>
          <t xml:space="preserve"> </t>
        </is>
      </c>
      <c r="C48" s="4" t="inlineStr">
        <is>
          <t xml:space="preserve"> </t>
        </is>
      </c>
    </row>
    <row r="49">
      <c r="A49" s="4" t="inlineStr">
        <is>
          <t>Repayment of advances to related parties</t>
        </is>
      </c>
      <c r="B49" s="7" t="n">
        <v>87</v>
      </c>
      <c r="C49" s="7" t="n">
        <v>896</v>
      </c>
    </row>
    <row r="50">
      <c r="A50" s="4" t="inlineStr">
        <is>
          <t>Mr. Zhao Jishuang [Member]</t>
        </is>
      </c>
      <c r="B50" s="4" t="inlineStr">
        <is>
          <t xml:space="preserve"> </t>
        </is>
      </c>
      <c r="C50" s="4" t="inlineStr">
        <is>
          <t xml:space="preserve"> </t>
        </is>
      </c>
    </row>
    <row r="51">
      <c r="A51" s="3" t="inlineStr">
        <is>
          <t>Advances from related parties</t>
        </is>
      </c>
      <c r="B51" s="4" t="inlineStr">
        <is>
          <t xml:space="preserve"> </t>
        </is>
      </c>
      <c r="C51" s="4" t="inlineStr">
        <is>
          <t xml:space="preserve"> </t>
        </is>
      </c>
    </row>
    <row r="52">
      <c r="A52" s="4" t="inlineStr">
        <is>
          <t>Advances from related parties</t>
        </is>
      </c>
      <c r="B52" s="4" t="inlineStr">
        <is>
          <t xml:space="preserve"> </t>
        </is>
      </c>
      <c r="C52" s="7" t="n">
        <v>54874</v>
      </c>
    </row>
    <row r="53">
      <c r="A53" s="3" t="inlineStr">
        <is>
          <t>Repayment of advances from related parties</t>
        </is>
      </c>
      <c r="B53" s="4" t="inlineStr">
        <is>
          <t xml:space="preserve"> </t>
        </is>
      </c>
      <c r="C53" s="4" t="inlineStr">
        <is>
          <t xml:space="preserve"> </t>
        </is>
      </c>
    </row>
    <row r="54">
      <c r="A54" s="4" t="inlineStr">
        <is>
          <t>Repayment of advances from related parties</t>
        </is>
      </c>
      <c r="B54" s="4" t="inlineStr">
        <is>
          <t xml:space="preserve"> </t>
        </is>
      </c>
      <c r="C54" s="7" t="n">
        <v>55265</v>
      </c>
    </row>
    <row r="55">
      <c r="A55" s="4" t="inlineStr">
        <is>
          <t>Zhongshi Culture [Member]</t>
        </is>
      </c>
      <c r="B55" s="4" t="inlineStr">
        <is>
          <t xml:space="preserve"> </t>
        </is>
      </c>
      <c r="C55" s="4" t="inlineStr">
        <is>
          <t xml:space="preserve"> </t>
        </is>
      </c>
    </row>
    <row r="56">
      <c r="A56" s="3" t="inlineStr">
        <is>
          <t>Advances to related parties</t>
        </is>
      </c>
      <c r="B56" s="4" t="inlineStr">
        <is>
          <t xml:space="preserve"> </t>
        </is>
      </c>
      <c r="C56" s="4" t="inlineStr">
        <is>
          <t xml:space="preserve"> </t>
        </is>
      </c>
    </row>
    <row r="57">
      <c r="A57" s="4" t="inlineStr">
        <is>
          <t>Advances to related parties</t>
        </is>
      </c>
      <c r="B57" s="7" t="n">
        <v>16</v>
      </c>
      <c r="C57" s="7" t="n">
        <v>118</v>
      </c>
    </row>
    <row r="58">
      <c r="A58" s="3" t="inlineStr">
        <is>
          <t>Repayment of advances to related parties</t>
        </is>
      </c>
      <c r="B58" s="4" t="inlineStr">
        <is>
          <t xml:space="preserve"> </t>
        </is>
      </c>
      <c r="C58" s="4" t="inlineStr">
        <is>
          <t xml:space="preserve"> </t>
        </is>
      </c>
    </row>
    <row r="59">
      <c r="A59" s="4" t="inlineStr">
        <is>
          <t>Repayment of advances to related parties</t>
        </is>
      </c>
      <c r="B59" s="7" t="n">
        <v>29</v>
      </c>
      <c r="C59" s="7" t="n">
        <v>597</v>
      </c>
    </row>
    <row r="60">
      <c r="A60" s="4" t="inlineStr">
        <is>
          <t>Xiamen Siming Meten School [Member]</t>
        </is>
      </c>
      <c r="B60" s="4" t="inlineStr">
        <is>
          <t xml:space="preserve"> </t>
        </is>
      </c>
      <c r="C60" s="4" t="inlineStr">
        <is>
          <t xml:space="preserve"> </t>
        </is>
      </c>
    </row>
    <row r="61">
      <c r="A61" s="3" t="inlineStr">
        <is>
          <t>Advances to related parties</t>
        </is>
      </c>
      <c r="B61" s="4" t="inlineStr">
        <is>
          <t xml:space="preserve"> </t>
        </is>
      </c>
      <c r="C61" s="4" t="inlineStr">
        <is>
          <t xml:space="preserve"> </t>
        </is>
      </c>
    </row>
    <row r="62">
      <c r="A62" s="4" t="inlineStr">
        <is>
          <t>Advances to related parties</t>
        </is>
      </c>
      <c r="B62" s="7" t="n">
        <v>264</v>
      </c>
      <c r="C62" s="7" t="n">
        <v>2067</v>
      </c>
    </row>
    <row r="63">
      <c r="A63" s="4" t="inlineStr">
        <is>
          <t>Mr. Peng Siguang and Mr. Guo Yupeng [Member]</t>
        </is>
      </c>
      <c r="B63" s="4" t="inlineStr">
        <is>
          <t xml:space="preserve"> </t>
        </is>
      </c>
      <c r="C63" s="4" t="inlineStr">
        <is>
          <t xml:space="preserve"> </t>
        </is>
      </c>
    </row>
    <row r="64">
      <c r="A64" s="3" t="inlineStr">
        <is>
          <t>Advances to related parties</t>
        </is>
      </c>
      <c r="B64" s="4" t="inlineStr">
        <is>
          <t xml:space="preserve"> </t>
        </is>
      </c>
      <c r="C64" s="4" t="inlineStr">
        <is>
          <t xml:space="preserve"> </t>
        </is>
      </c>
    </row>
    <row r="65">
      <c r="A65" s="4" t="inlineStr">
        <is>
          <t>Advances to related parties</t>
        </is>
      </c>
      <c r="B65" s="4" t="inlineStr">
        <is>
          <t xml:space="preserve"> </t>
        </is>
      </c>
      <c r="C65" s="7" t="n">
        <v>35514</v>
      </c>
    </row>
    <row r="66">
      <c r="A66" s="3" t="inlineStr">
        <is>
          <t>Repayment of advances to related parties</t>
        </is>
      </c>
      <c r="B66" s="4" t="inlineStr">
        <is>
          <t xml:space="preserve"> </t>
        </is>
      </c>
      <c r="C66" s="4" t="inlineStr">
        <is>
          <t xml:space="preserve"> </t>
        </is>
      </c>
    </row>
    <row r="67">
      <c r="A67" s="4" t="inlineStr">
        <is>
          <t>Repayment of advances to related parties</t>
        </is>
      </c>
      <c r="B67" s="4" t="inlineStr">
        <is>
          <t xml:space="preserve"> </t>
        </is>
      </c>
      <c r="C67" s="7" t="n">
        <v>35514</v>
      </c>
    </row>
    <row r="68">
      <c r="A68" s="4" t="inlineStr">
        <is>
          <t>Shenzhen Meten Oversea [Member]</t>
        </is>
      </c>
      <c r="B68" s="4" t="inlineStr">
        <is>
          <t xml:space="preserve"> </t>
        </is>
      </c>
      <c r="C68" s="4" t="inlineStr">
        <is>
          <t xml:space="preserve"> </t>
        </is>
      </c>
    </row>
    <row r="69">
      <c r="A69" s="3" t="inlineStr">
        <is>
          <t>Repayment of advances to related parties</t>
        </is>
      </c>
      <c r="B69" s="4" t="inlineStr">
        <is>
          <t xml:space="preserve"> </t>
        </is>
      </c>
      <c r="C69" s="4" t="inlineStr">
        <is>
          <t xml:space="preserve"> </t>
        </is>
      </c>
    </row>
    <row r="70">
      <c r="A70" s="4" t="inlineStr">
        <is>
          <t>Repayment of advances to related parties</t>
        </is>
      </c>
      <c r="B70" s="4" t="inlineStr">
        <is>
          <t xml:space="preserve"> </t>
        </is>
      </c>
      <c r="C70" s="5" t="n">
        <v>326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balances with related parties - CNY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Amounts due from related parties</t>
        </is>
      </c>
      <c r="B3" s="5" t="n">
        <v>7337</v>
      </c>
      <c r="C3" s="5" t="n">
        <v>7265</v>
      </c>
    </row>
    <row r="4">
      <c r="A4" s="3" t="inlineStr">
        <is>
          <t>Current</t>
        </is>
      </c>
      <c r="B4" s="4" t="inlineStr">
        <is>
          <t xml:space="preserve"> </t>
        </is>
      </c>
      <c r="C4" s="4" t="inlineStr">
        <is>
          <t xml:space="preserve"> </t>
        </is>
      </c>
    </row>
    <row r="5">
      <c r="A5" s="4" t="inlineStr">
        <is>
          <t>Amounts due to related parties</t>
        </is>
      </c>
      <c r="B5" s="7" t="n">
        <v>35415</v>
      </c>
      <c r="C5" s="7" t="n">
        <v>41758</v>
      </c>
    </row>
    <row r="6">
      <c r="A6" s="4" t="inlineStr">
        <is>
          <t>Zhongshi Culture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Amounts due from related parties</t>
        </is>
      </c>
      <c r="B8" s="7" t="n">
        <v>16</v>
      </c>
      <c r="C8" s="7" t="n">
        <v>29</v>
      </c>
    </row>
    <row r="9">
      <c r="A9" s="4" t="inlineStr">
        <is>
          <t>Meifu English [Member]</t>
        </is>
      </c>
      <c r="B9" s="4" t="inlineStr">
        <is>
          <t xml:space="preserve"> </t>
        </is>
      </c>
      <c r="C9" s="4" t="inlineStr">
        <is>
          <t xml:space="preserve"> </t>
        </is>
      </c>
    </row>
    <row r="10">
      <c r="A10" s="3" t="inlineStr">
        <is>
          <t>Current</t>
        </is>
      </c>
      <c r="B10" s="4" t="inlineStr">
        <is>
          <t xml:space="preserve"> </t>
        </is>
      </c>
      <c r="C10" s="4" t="inlineStr">
        <is>
          <t xml:space="preserve"> </t>
        </is>
      </c>
    </row>
    <row r="11">
      <c r="A11" s="4" t="inlineStr">
        <is>
          <t>Amounts due from related parties</t>
        </is>
      </c>
      <c r="B11" s="7" t="n">
        <v>2541</v>
      </c>
      <c r="C11" s="7" t="n">
        <v>2517</v>
      </c>
    </row>
    <row r="12">
      <c r="A12" s="3" t="inlineStr">
        <is>
          <t>Current</t>
        </is>
      </c>
      <c r="B12" s="4" t="inlineStr">
        <is>
          <t xml:space="preserve"> </t>
        </is>
      </c>
      <c r="C12" s="4" t="inlineStr">
        <is>
          <t xml:space="preserve"> </t>
        </is>
      </c>
    </row>
    <row r="13">
      <c r="A13" s="4" t="inlineStr">
        <is>
          <t>Amounts due to related parties</t>
        </is>
      </c>
      <c r="B13" s="7" t="n">
        <v>743</v>
      </c>
      <c r="C13" s="7" t="n">
        <v>7845</v>
      </c>
    </row>
    <row r="14">
      <c r="A14" s="4" t="inlineStr">
        <is>
          <t>Xiamen Siming Meten School [Member]</t>
        </is>
      </c>
      <c r="B14" s="4" t="inlineStr">
        <is>
          <t xml:space="preserve"> </t>
        </is>
      </c>
      <c r="C14" s="4" t="inlineStr">
        <is>
          <t xml:space="preserve"> </t>
        </is>
      </c>
    </row>
    <row r="15">
      <c r="A15" s="3" t="inlineStr">
        <is>
          <t>Current</t>
        </is>
      </c>
      <c r="B15" s="4" t="inlineStr">
        <is>
          <t xml:space="preserve"> </t>
        </is>
      </c>
      <c r="C15" s="4" t="inlineStr">
        <is>
          <t xml:space="preserve"> </t>
        </is>
      </c>
    </row>
    <row r="16">
      <c r="A16" s="4" t="inlineStr">
        <is>
          <t>Amounts due from related parties</t>
        </is>
      </c>
      <c r="B16" s="7" t="n">
        <v>2576</v>
      </c>
      <c r="C16" s="7" t="n">
        <v>2313</v>
      </c>
    </row>
    <row r="17">
      <c r="A17" s="4" t="inlineStr">
        <is>
          <t>Meten Talent Service [Member]</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Amounts due from related parties</t>
        </is>
      </c>
      <c r="B19" s="7" t="n">
        <v>25</v>
      </c>
      <c r="C19" s="7" t="n">
        <v>15</v>
      </c>
    </row>
    <row r="20">
      <c r="A20" s="3" t="inlineStr">
        <is>
          <t>Current</t>
        </is>
      </c>
      <c r="B20" s="4" t="inlineStr">
        <is>
          <t xml:space="preserve"> </t>
        </is>
      </c>
      <c r="C20" s="4" t="inlineStr">
        <is>
          <t xml:space="preserve"> </t>
        </is>
      </c>
    </row>
    <row r="21">
      <c r="A21" s="4" t="inlineStr">
        <is>
          <t>Amounts due to related parties</t>
        </is>
      </c>
      <c r="B21" s="7" t="n">
        <v>182</v>
      </c>
      <c r="C21" s="7" t="n">
        <v>108</v>
      </c>
    </row>
    <row r="22">
      <c r="A22" s="4" t="inlineStr">
        <is>
          <t>Shenzhen Shuangge [Member]</t>
        </is>
      </c>
      <c r="B22" s="4" t="inlineStr">
        <is>
          <t xml:space="preserve"> </t>
        </is>
      </c>
      <c r="C22" s="4" t="inlineStr">
        <is>
          <t xml:space="preserve"> </t>
        </is>
      </c>
    </row>
    <row r="23">
      <c r="A23" s="3" t="inlineStr">
        <is>
          <t>Current</t>
        </is>
      </c>
      <c r="B23" s="4" t="inlineStr">
        <is>
          <t xml:space="preserve"> </t>
        </is>
      </c>
      <c r="C23" s="4" t="inlineStr">
        <is>
          <t xml:space="preserve"> </t>
        </is>
      </c>
    </row>
    <row r="24">
      <c r="A24" s="4" t="inlineStr">
        <is>
          <t>Amounts due from related parties</t>
        </is>
      </c>
      <c r="B24" s="7" t="n">
        <v>6</v>
      </c>
      <c r="C24" s="7" t="n">
        <v>6</v>
      </c>
    </row>
    <row r="25">
      <c r="A25" s="3" t="inlineStr">
        <is>
          <t>Current</t>
        </is>
      </c>
      <c r="B25" s="4" t="inlineStr">
        <is>
          <t xml:space="preserve"> </t>
        </is>
      </c>
      <c r="C25" s="4" t="inlineStr">
        <is>
          <t xml:space="preserve"> </t>
        </is>
      </c>
    </row>
    <row r="26">
      <c r="A26" s="4" t="inlineStr">
        <is>
          <t>Amounts due to related parties</t>
        </is>
      </c>
      <c r="B26" s="7" t="n">
        <v>1236</v>
      </c>
      <c r="C26" s="7" t="n">
        <v>1188</v>
      </c>
    </row>
    <row r="27">
      <c r="A27" s="4" t="inlineStr">
        <is>
          <t>Shenzhen Yilian Education [Member]</t>
        </is>
      </c>
      <c r="B27" s="4" t="inlineStr">
        <is>
          <t xml:space="preserve"> </t>
        </is>
      </c>
      <c r="C27" s="4" t="inlineStr">
        <is>
          <t xml:space="preserve"> </t>
        </is>
      </c>
    </row>
    <row r="28">
      <c r="A28" s="3" t="inlineStr">
        <is>
          <t>Current</t>
        </is>
      </c>
      <c r="B28" s="4" t="inlineStr">
        <is>
          <t xml:space="preserve"> </t>
        </is>
      </c>
      <c r="C28" s="4" t="inlineStr">
        <is>
          <t xml:space="preserve"> </t>
        </is>
      </c>
    </row>
    <row r="29">
      <c r="A29" s="4" t="inlineStr">
        <is>
          <t>Amounts due from related parties</t>
        </is>
      </c>
      <c r="B29" s="7" t="n">
        <v>173</v>
      </c>
      <c r="C29" s="7" t="n">
        <v>385</v>
      </c>
    </row>
    <row r="30">
      <c r="A30" s="3" t="inlineStr">
        <is>
          <t>Current</t>
        </is>
      </c>
      <c r="B30" s="4" t="inlineStr">
        <is>
          <t xml:space="preserve"> </t>
        </is>
      </c>
      <c r="C30" s="4" t="inlineStr">
        <is>
          <t xml:space="preserve"> </t>
        </is>
      </c>
    </row>
    <row r="31">
      <c r="A31" s="4" t="inlineStr">
        <is>
          <t>Amounts due to related parties</t>
        </is>
      </c>
      <c r="B31" s="7" t="n">
        <v>137</v>
      </c>
      <c r="C31" s="4" t="inlineStr">
        <is>
          <t xml:space="preserve"> </t>
        </is>
      </c>
    </row>
    <row r="32">
      <c r="A32" s="4" t="inlineStr">
        <is>
          <t>Beijing Wuyan Education [Member]</t>
        </is>
      </c>
      <c r="B32" s="4" t="inlineStr">
        <is>
          <t xml:space="preserve"> </t>
        </is>
      </c>
      <c r="C32" s="4" t="inlineStr">
        <is>
          <t xml:space="preserve"> </t>
        </is>
      </c>
    </row>
    <row r="33">
      <c r="A33" s="3" t="inlineStr">
        <is>
          <t>Current</t>
        </is>
      </c>
      <c r="B33" s="4" t="inlineStr">
        <is>
          <t xml:space="preserve"> </t>
        </is>
      </c>
      <c r="C33" s="4" t="inlineStr">
        <is>
          <t xml:space="preserve"> </t>
        </is>
      </c>
    </row>
    <row r="34">
      <c r="A34" s="4" t="inlineStr">
        <is>
          <t>Amounts due from related parties</t>
        </is>
      </c>
      <c r="B34" s="7" t="n">
        <v>2000</v>
      </c>
      <c r="C34" s="7" t="n">
        <v>2000</v>
      </c>
    </row>
    <row r="35">
      <c r="A35" s="4" t="inlineStr">
        <is>
          <t>Chengdu School [Member]</t>
        </is>
      </c>
      <c r="B35" s="4" t="inlineStr">
        <is>
          <t xml:space="preserve"> </t>
        </is>
      </c>
      <c r="C35" s="4" t="inlineStr">
        <is>
          <t xml:space="preserve"> </t>
        </is>
      </c>
    </row>
    <row r="36">
      <c r="A36" s="3" t="inlineStr">
        <is>
          <t>Current</t>
        </is>
      </c>
      <c r="B36" s="4" t="inlineStr">
        <is>
          <t xml:space="preserve"> </t>
        </is>
      </c>
      <c r="C36" s="4" t="inlineStr">
        <is>
          <t xml:space="preserve"> </t>
        </is>
      </c>
    </row>
    <row r="37">
      <c r="A37" s="4" t="inlineStr">
        <is>
          <t>Amounts due to related parties</t>
        </is>
      </c>
      <c r="B37" s="7" t="n">
        <v>2615</v>
      </c>
      <c r="C37" s="7" t="n">
        <v>2115</v>
      </c>
    </row>
    <row r="38">
      <c r="A38" s="4" t="inlineStr">
        <is>
          <t>Mr. Zhao Jishuang [Member]</t>
        </is>
      </c>
      <c r="B38" s="4" t="inlineStr">
        <is>
          <t xml:space="preserve"> </t>
        </is>
      </c>
      <c r="C38" s="4" t="inlineStr">
        <is>
          <t xml:space="preserve"> </t>
        </is>
      </c>
    </row>
    <row r="39">
      <c r="A39" s="3" t="inlineStr">
        <is>
          <t>Current</t>
        </is>
      </c>
      <c r="B39" s="4" t="inlineStr">
        <is>
          <t xml:space="preserve"> </t>
        </is>
      </c>
      <c r="C39" s="4" t="inlineStr">
        <is>
          <t xml:space="preserve"> </t>
        </is>
      </c>
    </row>
    <row r="40">
      <c r="A40" s="4" t="inlineStr">
        <is>
          <t>Amounts due to related parties</t>
        </is>
      </c>
      <c r="B40" s="5" t="n">
        <v>30502</v>
      </c>
      <c r="C40" s="5" t="n">
        <v>305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10:35Z</dcterms:created>
  <dcterms:modified xmlns:dcterms="http://purl.org/dc/terms/" xmlns:xsi="http://www.w3.org/2001/XMLSchema-instance" xsi:type="dcterms:W3CDTF">2022-11-30T21:10:35Z</dcterms:modified>
</cp:coreProperties>
</file>